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sheetId="9" r:id="rId9"/>
    <s:sheet name="Securities" sheetId="10" r:id="rId10"/>
    <s:sheet name="Loans and Allowance for Loan an" sheetId="11" r:id="rId11"/>
    <s:sheet name="Goodwill and Intangible Assets" sheetId="12" r:id="rId12"/>
    <s:sheet name="Variable Interest Entities" sheetId="13" r:id="rId13"/>
    <s:sheet name="Deposits" sheetId="14" r:id="rId14"/>
    <s:sheet name="Legal Contingencies" sheetId="15" r:id="rId15"/>
    <s:sheet name="Off-Balance Sheet Loan Commitme" sheetId="16" r:id="rId16"/>
    <s:sheet name="Fair Value Disclosures" sheetId="17" r:id="rId17"/>
    <s:sheet name="Regulatory Matters" sheetId="18" r:id="rId18"/>
    <s:sheet name="Stockholders' Equity" sheetId="19" r:id="rId19"/>
    <s:sheet name="Stock Based Compensation" sheetId="20" r:id="rId20"/>
    <s:sheet name="Earnings Per Share" sheetId="21" r:id="rId21"/>
    <s:sheet name="Business Segment Information" sheetId="22" r:id="rId22"/>
    <s:sheet name="Summary of Significant Accoun23" sheetId="23" r:id="rId23"/>
    <s:sheet name="Business Combinations (Tables)" sheetId="24" r:id="rId24"/>
    <s:sheet name="Securities (Tables)" sheetId="25" r:id="rId25"/>
    <s:sheet name="Loans and Allowance for Loan 26" sheetId="26" r:id="rId26"/>
    <s:sheet name="Goodwill and Intangible Assets " sheetId="27" r:id="rId27"/>
    <s:sheet name="Variable Interest Entities (Tab" sheetId="28" r:id="rId28"/>
    <s:sheet name="Deposits (Tables)" sheetId="29" r:id="rId29"/>
    <s:sheet name="Off-Balance Sheet Loan Commit30" sheetId="30" r:id="rId30"/>
    <s:sheet name="Fair Value Disclosures (Tables)" sheetId="31" r:id="rId31"/>
    <s:sheet name="Regulatory Matters (Tables)" sheetId="32" r:id="rId32"/>
    <s:sheet name="Stockholders' Equity (Tables)" sheetId="33" r:id="rId33"/>
    <s:sheet name="Stock Based Compensation (Table" sheetId="34" r:id="rId34"/>
    <s:sheet name="Earnings Per Share (Tables)" sheetId="35" r:id="rId35"/>
    <s:sheet name="Business Segment Information (T" sheetId="36" r:id="rId36"/>
    <s:sheet name="Summary of Significant Accoun37" sheetId="37" r:id="rId37"/>
    <s:sheet name="Business Combinations - Additio" sheetId="38" r:id="rId38"/>
    <s:sheet name="Business Combinations - Summary" sheetId="39" r:id="rId39"/>
    <s:sheet name="Securities - Schedule of Amorti" sheetId="40" r:id="rId40"/>
    <s:sheet name="Securities - Schedule of Amor41" sheetId="41" r:id="rId41"/>
    <s:sheet name="Securities - Additional Informa" sheetId="42" r:id="rId42"/>
    <s:sheet name="Securities - Schedule of Inform"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Goodwill and Intangible Asset57" sheetId="57" r:id="rId57"/>
    <s:sheet name="Goodwill and Intangible Asset58" sheetId="58" r:id="rId58"/>
    <s:sheet name="Variable Interest Entities - Ad" sheetId="59" r:id="rId59"/>
    <s:sheet name="Variable Interest Entities - Su" sheetId="60" r:id="rId60"/>
    <s:sheet name="Variable Interest Entities - 61" sheetId="61" r:id="rId61"/>
    <s:sheet name="Deposits - Summary of Deposits " sheetId="62" r:id="rId62"/>
    <s:sheet name="Deposits - Scheduled Maturities" sheetId="63" r:id="rId63"/>
    <s:sheet name="Deposits - Additional Informati" sheetId="64" r:id="rId64"/>
    <s:sheet name="Off-Balance Sheet Loan Commit65" sheetId="65" r:id="rId65"/>
    <s:sheet name="Fair Value Disclosures - Additi" sheetId="66" r:id="rId66"/>
    <s:sheet name="Fair Value Disclosures - Assets" sheetId="67" r:id="rId67"/>
    <s:sheet name="Fair Value Disclosures - Fair V" sheetId="68" r:id="rId68"/>
    <s:sheet name="Fair Value Disclosures - Estima" sheetId="69" r:id="rId69"/>
    <s:sheet name="Regulatory Matters - Additional" sheetId="70" r:id="rId70"/>
    <s:sheet name="Regulatory Matters - Schedule o" sheetId="71" r:id="rId71"/>
    <s:sheet name="Stockholders' Equity - Summary " sheetId="72" r:id="rId72"/>
    <s:sheet name="Stock Based Compensation - Addi" sheetId="73" r:id="rId73"/>
    <s:sheet name="Stock Based Compensation - Summ" sheetId="74" r:id="rId74"/>
    <s:sheet name="Stock Based Compensation - Su75" sheetId="75" r:id="rId75"/>
    <s:sheet name="Stock Based Compensation - Fair" sheetId="76" r:id="rId76"/>
    <s:sheet name="Earnings Per Share - Factors Us" sheetId="77" r:id="rId77"/>
    <s:sheet name="Business Segment Information - " sheetId="78" r:id="rId78"/>
  </s:sheets>
  <s:definedNames/>
  <s:calcPr calcId="124519" calcMode="auto" fullCalcOnLoad="1"/>
</s:workbook>
</file>

<file path=xl/sharedStrings.xml><?xml version="1.0" encoding="utf-8"?>
<sst xmlns="http://schemas.openxmlformats.org/spreadsheetml/2006/main" uniqueCount="795">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BK</t>
  </si>
  <si>
    <t>Entity Registrant Name</t>
  </si>
  <si>
    <t>TRIUMPH BANCORP,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due from banks</t>
  </si>
  <si>
    <t>Interest bearing deposits with other banks</t>
  </si>
  <si>
    <t>Total cash and cash equivalents</t>
  </si>
  <si>
    <t>Securities - available for sale</t>
  </si>
  <si>
    <t>Securities - held to maturity, fair value of $28,362 and $0, respectively</t>
  </si>
  <si>
    <t>Loans held for sale, at fair value</t>
  </si>
  <si>
    <t>Loans, net of allowance for loan and lease losses of $13,772 and $12,567, respectively</t>
  </si>
  <si>
    <t>Federal Home Loan Bank stock, at cost</t>
  </si>
  <si>
    <t>Premises and equipment, net</t>
  </si>
  <si>
    <t>Other real estate owned, net</t>
  </si>
  <si>
    <t>Goodwill</t>
  </si>
  <si>
    <t>Intangible assets, net</t>
  </si>
  <si>
    <t>Bank-owned life insurance</t>
  </si>
  <si>
    <t>Deferred tax assets, net</t>
  </si>
  <si>
    <t>Other assets</t>
  </si>
  <si>
    <t>Total assets</t>
  </si>
  <si>
    <t>Liabilities</t>
  </si>
  <si>
    <t>Noninterest bearing</t>
  </si>
  <si>
    <t>Interest bearing</t>
  </si>
  <si>
    <t>Total deposits</t>
  </si>
  <si>
    <t>Customer repurchase agreements</t>
  </si>
  <si>
    <t>Federal Home Loan Bank advances</t>
  </si>
  <si>
    <t>Junior subordinated debentures</t>
  </si>
  <si>
    <t>Other liabilities</t>
  </si>
  <si>
    <t>Total liabilities</t>
  </si>
  <si>
    <t>Commitments and contingencies - See Note 8 and Note 9</t>
  </si>
  <si>
    <t xml:space="preserve"> </t>
  </si>
  <si>
    <t>Stockholders' equity - See Note 12</t>
  </si>
  <si>
    <t>Common stock</t>
  </si>
  <si>
    <t>Additional paid-in-capital</t>
  </si>
  <si>
    <t>Treasury stock, at cost</t>
  </si>
  <si>
    <t>Retained earnings</t>
  </si>
  <si>
    <t>Accumulated other comprehensive income</t>
  </si>
  <si>
    <t>Total stockholders’ equity</t>
  </si>
  <si>
    <t>Total liabilities and stockholders' equity</t>
  </si>
  <si>
    <t>Preferred Class A</t>
  </si>
  <si>
    <t>Preferred Stock</t>
  </si>
  <si>
    <t>Preferred Class B</t>
  </si>
  <si>
    <t>CONSOLIDATED BALANCE SHEETS (Parenthetical) - USD ($) $ in Thousands</t>
  </si>
  <si>
    <t>Mar. 31, 2016</t>
  </si>
  <si>
    <t>Jun. 30, 2015</t>
  </si>
  <si>
    <t>Mar. 31, 2015</t>
  </si>
  <si>
    <t>Dec. 31, 2014</t>
  </si>
  <si>
    <t>Statement Of Financial Position [Abstract]</t>
  </si>
  <si>
    <t>Securities - Held to maturity, Fair value</t>
  </si>
  <si>
    <t>Allowance for loan and lease losses</t>
  </si>
  <si>
    <t>CONSOLIDATED STATEMENTS OF INCOME - USD ($) $ in Thousands</t>
  </si>
  <si>
    <t>3 Months Ended</t>
  </si>
  <si>
    <t>Interest and dividend income:</t>
  </si>
  <si>
    <t>Loans, including fees</t>
  </si>
  <si>
    <t>Factored receivables, including fees</t>
  </si>
  <si>
    <t>Taxable securities</t>
  </si>
  <si>
    <t>Tax exempt securities</t>
  </si>
  <si>
    <t>Cash deposit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Service charges on deposits</t>
  </si>
  <si>
    <t>Card income</t>
  </si>
  <si>
    <t>Net OREO gains (losses) and valuation adjustments</t>
  </si>
  <si>
    <t>Net gains on sale of securities</t>
  </si>
  <si>
    <t>Net gains on sale of loans</t>
  </si>
  <si>
    <t>Fee income</t>
  </si>
  <si>
    <t>Bargain purchase gain</t>
  </si>
  <si>
    <t>Asset management fees</t>
  </si>
  <si>
    <t>Other</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t>
  </si>
  <si>
    <t>Income tax expense</t>
  </si>
  <si>
    <t>Net income</t>
  </si>
  <si>
    <t>Dividends on preferred stock</t>
  </si>
  <si>
    <t>Net income available to common stockholders</t>
  </si>
  <si>
    <t>Earnings per common share</t>
  </si>
  <si>
    <t>Basic</t>
  </si>
  <si>
    <t>Diluted</t>
  </si>
  <si>
    <t>CONSOLIDATED STATEMENTS OF COMPREHENSIVE INCOME - USD ($) $ in Thousands</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t>
  </si>
  <si>
    <t>CONSOLIDATED STATEMENTS OF CHANGES IN STOCKHOLDERS’ EQUITY - USD ($) $ in Thousands</t>
  </si>
  <si>
    <t>Total</t>
  </si>
  <si>
    <t>Common Stock</t>
  </si>
  <si>
    <t>Additional Paid-in-Capital</t>
  </si>
  <si>
    <t>Treasury Stock</t>
  </si>
  <si>
    <t>Retained Earnings</t>
  </si>
  <si>
    <t>Accumulated Other Comprehensive Income</t>
  </si>
  <si>
    <t>Preferred Stock - Series A</t>
  </si>
  <si>
    <t>Preferred Stock - Series B</t>
  </si>
  <si>
    <t>Series A Preferred Dividends</t>
  </si>
  <si>
    <t>Series A Preferred DividendsRetained Earnings</t>
  </si>
  <si>
    <t>Series B Preferred Dividends</t>
  </si>
  <si>
    <t>Series B Preferred DividendsRetained Earnings</t>
  </si>
  <si>
    <t>Beginning Balance at Dec. 31, 2014</t>
  </si>
  <si>
    <t>Beginning Balance (in shares) at Dec. 31, 2014</t>
  </si>
  <si>
    <t>Issuance of restricted stock awards</t>
  </si>
  <si>
    <t>Issuance of restricted stock awards (in shares)</t>
  </si>
  <si>
    <t>Forfeiture of restricted stock awards</t>
  </si>
  <si>
    <t>Forfeiture of restricted stock awards (in shares)</t>
  </si>
  <si>
    <t>Stock based compensation</t>
  </si>
  <si>
    <t>Preferred dividends</t>
  </si>
  <si>
    <t>Other comprehensive income</t>
  </si>
  <si>
    <t>Ending Balance at Jun. 30, 2015</t>
  </si>
  <si>
    <t>Ending Balance (in shares) at Jun. 30, 2015</t>
  </si>
  <si>
    <t>Beginning Balance at Dec. 31, 2015</t>
  </si>
  <si>
    <t>Beginning Balance (in shares) at Dec. 31, 2015</t>
  </si>
  <si>
    <t>Excess tax benefit on restricted stock vested</t>
  </si>
  <si>
    <t>Purchase of treasury stock</t>
  </si>
  <si>
    <t>Purchase of treasury stock (in shares)</t>
  </si>
  <si>
    <t>Ending Balance at Jun. 30, 2016</t>
  </si>
  <si>
    <t>Ending Balance (in shares) at Jun. 30, 2016</t>
  </si>
  <si>
    <t>CONSOLIDATED STATEMENTS OF CASH FLOWS - USD ($) $ in Thousands</t>
  </si>
  <si>
    <t>Cash flows from operating activities:</t>
  </si>
  <si>
    <t>Adjustments to reconcile net income to net cash provided by (used in) operating activities:</t>
  </si>
  <si>
    <t>Depreciation</t>
  </si>
  <si>
    <t>Net accretion on loans and deposits</t>
  </si>
  <si>
    <t>Amortization of junior subordinated debentures</t>
  </si>
  <si>
    <t>Net amortization on securities</t>
  </si>
  <si>
    <t>Deferred taxes</t>
  </si>
  <si>
    <t>Origination of loans held for sale</t>
  </si>
  <si>
    <t>Proceeds from loan sales</t>
  </si>
  <si>
    <t>Net loss on transfer of loans to loans held for sale</t>
  </si>
  <si>
    <t>Net OREO (gains) losses and valuation adjustments</t>
  </si>
  <si>
    <t>Income from CLO warehouse investments</t>
  </si>
  <si>
    <t>(Increase) decrease in other assets</t>
  </si>
  <si>
    <t>Increase (decrease) in other liabilities</t>
  </si>
  <si>
    <t>Net cash provided by (used in) operating activities</t>
  </si>
  <si>
    <t>Cash flows from investing activities:</t>
  </si>
  <si>
    <t>Purchases of securities available for sale</t>
  </si>
  <si>
    <t>Proceeds from sales of securities available for sale</t>
  </si>
  <si>
    <t>Proceeds from maturities, calls, and pay downs of securities available for sale</t>
  </si>
  <si>
    <t>Purchases of securities held to maturity</t>
  </si>
  <si>
    <t>Purchases of loans (shared national credits)</t>
  </si>
  <si>
    <t>Proceeds from sales of loans (shared national credits)</t>
  </si>
  <si>
    <t>Net change in loans</t>
  </si>
  <si>
    <t>Purchases of premises and equipment, net</t>
  </si>
  <si>
    <t>Net proceeds from sale of OREO</t>
  </si>
  <si>
    <t>Net cash paid for CLO warehouse investments</t>
  </si>
  <si>
    <t>Net proceeds from CLO warehouse investments</t>
  </si>
  <si>
    <t>Purchases of FHLB and FRB stock, net</t>
  </si>
  <si>
    <t>Cash paid for acquisitions, net of cash acquired</t>
  </si>
  <si>
    <t>Proceeds from sale of loans obtained through Doral Money Inc. acquisition</t>
  </si>
  <si>
    <t>Net cash provided by (used in) investing activities</t>
  </si>
  <si>
    <t>Cash flows from financing activities:</t>
  </si>
  <si>
    <t>Net increase in deposits</t>
  </si>
  <si>
    <t>Increase (decrease) in customer repurchase agreements</t>
  </si>
  <si>
    <t>Increase (decrease) in Federal Home Loan Bank advances</t>
  </si>
  <si>
    <t>Proceeds from the issuance of other borrowings</t>
  </si>
  <si>
    <t>Repayment of other borrowing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net</t>
  </si>
  <si>
    <t>Supplemental noncash disclosures:</t>
  </si>
  <si>
    <t>Loans transferred to OREO</t>
  </si>
  <si>
    <t>Premises transferred to OREO</t>
  </si>
  <si>
    <t>Securities transferred in satisfaction of other borrowings</t>
  </si>
  <si>
    <t>Loan purchases, not yet settled (shared national credits)</t>
  </si>
  <si>
    <t>Loans transferred to loans held for sale at fair value</t>
  </si>
  <si>
    <t>Summary of Significant Accounting Policies</t>
  </si>
  <si>
    <t>Accounting Policies [Abstract]</t>
  </si>
  <si>
    <t>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apital Advisors, LLC (“TCA”), Triumph CRA Holdings, LLC (“TCRA”), TBK Bank, SSB (“TBK Bank”), TBK Bank’s wholly owned subsidiary Advance Business Capital LLC, which currently operates under the d/b/a of Triumph Business Capital (“TBC”), and TBK Bank’s wholly owned subsidiary Triumph Insurance Group, Inc. (“TIG”). TBK Bank does business under the following names: (i) Triumph Community Bank (“TCB”) and Triumph Savings Bank (“TSB”) with respect to its community banking business in respective markets; (ii) Triumph Commercial Finance (“TCF”) with respect to its asset-based lending, equipment lending and general factoring commercial finance products; (iii) Triumph Healthcare Finance (“THF”) with respect to its healthcare asset-based lending business; and (iv) Triumph Premium Finance (“TPF”) with respect to its insurance premium financing business.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5. Operating results for the three and six months ended June 30, 2016 are not necessarily indicative of the results that may be expected for the year ending December 31, 2016. The Company has four reportable segments consisting of Factoring, Banking, Asset Management, and Corporate. The Company’s Chief Executive Officer uses segment results to make operating and strategic decisions. Newly Issued, But Not Yet Effective Accounting Standards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was originally effective for the Company on January 1, 2017. However, in August 2015 the FASB issued ASU No. 2015-14, “Revenue from Contracts with Customers – Deferral of the Effective Date” which deferred the mandatory effective date the new standard would take effect to reporting periods beginning after December 15, 2017, with early adoption allowed as of the original effective date for public companie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The guidance is effective for fiscal years beginning after December 15, 2017, including interim periods within those fiscal years. The Company is evaluating the effect that ASU 2016-01 will have on its consolidated financial statements and related disclosure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In March 2016, the FASB issued ASU 2016-09, “Compensation – Stock Compensation (Topic 718): Improvements to Employee Share-Based Payment Accounting” (“ASU 2016-09”). The FASB issued this ASU to improve the accounting for share-based payments. ASU 2016-09 simplifies several aspects of the accounting for share-based payment award transactions, including: the presentation of income tax consequences, classification of awards as either equity or liabilities, classification on the statement of cash flows, and calculation of diluted earnings per share. The amendments in this ASU are effective for fiscal years beginning after December 31, 2016, and interim periods within those years for public business entities. Early adoption is permitted in any interim or annual period provided that the entire ASU is adopted. Adoption of ASU 2016-09 is not expected to have a material impact on the Company’s financial statements.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The Company is currently assessing the impact that the adoption of this standard will have on the financial condition and results of operations of the Company.</t>
  </si>
  <si>
    <t>Business Combinations</t>
  </si>
  <si>
    <t>Business Combinations [Abstract]</t>
  </si>
  <si>
    <t xml:space="preserve">NOTE 2 – Business combinations ColoEast Bankshares, Inc. On August 1, 2016, the Company acquired 100% of the outstanding common stock of ColoEast Bankshares, Inc. (“ColoEast”) and its community banking subsidiary, Colorado East Bank &amp; Trust, in an all-cash transaction for $70,000,000. Colorado East Bank &amp; Trust, which was merged into TBK Bank upon closing, offers personal checking, savings, CD, money market, HSA, IRA, NOW and business accounts, as well as consumer, commercial and mortgage loans from 18 branches and one loan production office located throughout Colorado and far western Kansas. The acquisition expands the Company’s market into Colorado and further diversifies the Company’s loan, customer, and deposit base. The initial accounting for the ColoEast acquisition has not been completed because the fair value of loans, deposits, and numerous other items has not yet been determined. Doral Money Acquisition On February 27, 2015, the Company entered into a Purchase and Sale Agreement with the Federal Deposit Insurance Corporation (“FDIC”), in its capacity as receiver of Doral Bank, to acquire 100% of the equity of Doral Money, Inc. (“Doral Money”), a subsidiary of Doral Bank, and the management contracts associated with two active collateralized loan obligations (“CLOs”) with approximately $700,000,000 in assets under management. The consideration transferred in the acquisition consisted of cash paid of $135,864,000. The primary purpose of the acquisition was to expand the CLO assets under management at TCA. On February 26, 2015, the Company entered into a $99,975,000 secured term loan credit facility payable to a third party, with an interest rate equal to LIBOR plus 3.5%, and a maturity date of March 31, 2015. The proceeds from the loan were used by the Company to partially fund the Doral Money acquisition. The acquisition was completed on March 3, 2015, at which time the Company also repaid the $99,975,000 third party secured term loan credit facility in full by delivering the securities issued by the CLOs that were acquired from Doral Money with an acquisition date fair value of $98,316,000 and cash representing payments received on the CLO securities in the amount of $1,659,000. A summary of the fair values of assets acquired, liabilities assumed, net consideration transferred, and the resulting bargain purchase gain is as follows:
Initial Values
Measurement
Recorded at
Period
Adjusted
(Dollars in thousands)
Acquisition Date
Adjustments
Values
Assets acquired:
Cash
$
8,273
$
—
$
8,273
CLO Securities
98,316
—
98,316
Intangible asset - CLO management contracts
1,918
—
1,918
Loans
36,765
900
37,665
Prepaid corporate income tax
3,014
1,688
4,702
Other assets
772
—
772
149,058
2,588
151,646
Liabilities assumed:
Deferred tax liability
663
—
663
Other liabilities
22
(20
)
2
685
(20
)
665
Fair value of net assets acquired
148,373
2,608
150,981
Net consideration transferred
135,864
—
135,864
Bargain purchase gain
$
(12,509
)
$
(2,608
)
$
(15,117
) The Company completed the acquisition via an FDIC bid process for Doral Money as part of the Doral Bank failure and the resulting nontaxable bargain purchase gain represents the excess of the fair value of the net assets acquired over the fair value of the net consideration transferred. The Company subsequently recorded measurement period adjustments related to the finalization of income taxes associated with the transaction and the valuation of loans acquired in the transaction, which increased the bargain purchase gain by $1,708,000 and $900,000 during the three months ended September 30, 2015 and the three months ended December 31, 2015, respectively. </t>
  </si>
  <si>
    <t>Securities</t>
  </si>
  <si>
    <t>Investments Debt And Equity Securities [Abstract]</t>
  </si>
  <si>
    <t xml:space="preserve">NOTE 3 - SECURITIES Securities have been classified in the financial statements as available for sale or held to maturity. The amortized cost of securities and their approximate fair values at June 30, 2016 and December 31, 2015 are as follows:
Gross
Gross
(Dollars in thousands)
Amortized
Unrealized
Unrealized
Fair
June 30, 2016
Cost
Gains
Losses
Value
Available for sale securities:
U.S. Government agency obligations
$
90,388
$
1,749
$
—
$
92,137
Mortgage-backed securities, residential
25,004
623
—
25,627
Asset backed securities
13,179
12
(335
)
12,856
State and municipal
1,266
36
—
1,302
Corporate bonds
27,358
351
(11
)
27,698
SBA pooled securities
168
2
—
170
Total available for sale securities
$
157,363
$
2,773
$
(346
)
$
159,790
Gross
Gross
Amortized
Unrecognized
Unrecognized
Fair
Cost
Gains
Losses
Value
Held to maturity securities:
CLO securities
$
27,502
$
860
$
—
$
28,362
Gross
Gross
(Dollars in thousands)
Amortized
Unrealized
Unrealized
Fair
December 31, 2015
Cost
Gains
Losses
Value
Available for sale securities:
U.S. Government agency obligations
$
90,533
$
518
$
(17
)
$
91,034
Mortgage-backed securities, residential
28,006
361
(27
)
28,340
Asset backed securities
17,957
24
(455
)
17,526
State and municipal
1,509
17
—
1,526
Corporate bonds
24,542
74
(57
)
24,559
SBA pooled securities
183
1
—
184
Total available for sale securities
$
162,730
$
995
$
(556
)
$
163,169
The amortized cost and estimated fair value of securities at June 30, 2016,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31,040
$
31,136
$
—
$
—
Due from one year to five years
86,162
88,132
—
—
Due from five years to ten years
1,534
1,538
—
—
Due after ten years
276
331
27,502
28,362
119,012
121,137
27,502
28,362
Mortgage-backed securities, residential
25,004
25,627
—
—
Asset backed securities
13,179
12,856
—
—
SBA pooled securities
168
170
—
—
$
157,363
$
159,790
$
27,502
$
28,362
For the six months ended June 30, 2016, securities were sold resulting in proceeds of $4,345,000, gross gains of $5,000, and no losses. There were no sales of securities during the three months ended June 30, 2016. For the three and six months ended June 30, 2015, securities were sold resulting in proceeds of $12,559,000, gross gains of $242,000, and no losses. Securities with a carrying amount of approximately $98,969,000 and $100,034,000 at June 30, 2016 and December 31, 2015, respectively, were pledged to secure customer repurchase agreements, Federal Home Loan Bank advances, and for other purposes required or permitted by law. Information pertaining to securities with gross unrealized losses at June 30, 2016 and December 31, 2015, aggregated by investment category and length of time that individual securities have been in a continuous loss position, are summarized as follows:
Less than 12 Months
12 Months or More
Total
(Dollars in thousands)
Fair
Unrealized
Fair
Unrealized
Fair
Unrealized
June 30, 2016
Value
Losses
Value
Losses
Value
Losses
Available for sale securities:
U.S. Government agency obligations
$
—
$
—
$
—
$
—
$
—
$
—
Mortgage-backed securities, residential
—
—
—
—
—
—
Asset backed securities
7,947
(335
)
—
—
7,947
(335
)
State and municipal
—
—
—
—
—
—
Corporate bonds
1,395
(11
)
—
—
1,395
(11
)
SBA pooled securities
—
—
—
—
—
—
$
9,342
$
(346
)
$
—
$
—
$
9,342
$
(346
)
Less than 12 Months
12 Months or More
Total
(Dollars in thousands)
Fair
Unrealized
Fair
Unrealized
Fair
Unrealized
December 31, 2015
Value
Losses
Value
Losses
Value
Losses
U.S. Government agency obligations
$
10,029
$
(17
)
$
—
$
—
$
10,029
$
(17
)
Mortgage-backed securities, residential
4,948
(27
)
—
—
4,948
(27
)
Asset backed securities
8,031
(416
)
4,605
(39
)
12,636
(455
)
State and municipal
—
—
—
—
—
—
Corporate bonds
10,434
(57
)
—
—
10,434
(57
)
SBA pooled securities
—
—
—
—
—
—
$
33,442
$
(517
)
$
4,605
$
(39
)
$
38,047
$
(556
) 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 As of June 30, 2016, management does not have the intent to sell any of the securities classified as available for sale with unrealized losses in the table above and believes that it is more likely than not that the Company will not have to sell any such securities before a recovery of cost. The fair value is expected to recover as the bonds approach their maturity date or repricing date or if market yields for such investments decline. Management does not believe that any of the securities are impaired due to reasons of credit quality. Accordingly, as of June 30, 2016, management believes that the unrealized losses detailed in the previous table are temporary and no other than temporary impairment loss has been recognized in the Company’s consolidated statements of income. </t>
  </si>
  <si>
    <t>Loans and Allowance for Loan and Lease Losses</t>
  </si>
  <si>
    <t>Loans And Leases Receivable Disclosure [Abstract]</t>
  </si>
  <si>
    <t>NOTE 4 - LOANS AND ALLOWANCE FOR LOAN AND LEASE LOSSES Loans at June 30, 2016 and December 31, 2015 consisted of the following:
June 30,
December 31,
(Dollars in thousands)
2016
2015
Commercial real estate
$
298,991
$
291,819
Construction, land development, land
36,498
43,876
1-4 family residential properties
74,121
78,244
Farmland
35,795
33,573
Commercial
574,508
495,356
Factored receivables
237,520
215,088
Consumer
17,339
13,050
Mortgage warehouse
135,746
120,879
Total
1,410,518
1,291,885
Allowance for loan and lease losses
(13,772
)
(12,567
)
$
1,396,746
$
1,279,318
Total loans include net deferred origination and factoring fees totaling $1,114,096 and $1,218,000 at June 30, 2016 and December 31, 2015, respectively. Loans with carrying amounts of $290,975,000 and $280,289,000 at June 30, 2016 and December 31, 2015, respectively, were pledged to secure Federal Home Loan Bank borrowing capacity. During the three and six months ended June 30, 2016, loans with a carrying amount of $1,238,000 and $4,119,000, respectively, were transferred to loans held for sale at their fair value of $1,233,000 and $4,038,000, respectively, as the Company made the decision to sell the loans. The declines in fair value of $5,000 and $81,000 for the three and six months ended June 30, 2016, respectively, were recorded as a reduction in other noninterest income in the consolidated statements of income. During the three months ended June 30, 2016, these loans were sold resulting in proceeds equal to their fair values at the time of transfer. No loan transfers were recorded during the six months ended June 30, 2015. Allowance for Loan and Lease Losses The activity in the allowance for loan and lease losses (“ALLL”) during the three and six months ended June 30, 2016 and 2015 is as follows:
(Dollars in thousands)
Beginning
Ending
Three months ended June 30, 2016
Balance
Provision
Charge-offs
Recoveries
Balance
Commercial real estate
$
1,619
$
161
$
(1
)
$
13
$
1,792
Construction, land development, land
198
(17
)
—
—
181
1-4 family residential properties
285
(50
)
(47
)
71
259
Farmland
133
10
—
—
143
Commercial
5,331
1,134
(169
)
401
6,697
Factored receivables
4,110
524
(450
)
20
4,204
Consumer
222
169
(112
)
14
293
Mortgage warehouse
195
8
—
—
203
$
12,093
$
1,939
$
(779
)
$
519
$
13,772
(Dollars in thousands)
Beginning
Ending
Three months ended June 30, 2015
Balance
Provision
Charge-offs
Recoveries
Balance
Commercial real estate
$
1,075
$
183
$
(54
)
$
10
$
1,214
Construction, land development, land
344
2
—
—
346
1-4 family residential properties
223
29
(78
)
77
251
Farmland
26
2
—
—
28
Commercial
3,996
1,109
(45
)
4
5,064
Factored receivables
3,380
1,049
(312
)
18
4,135
Consumer
84
61
(52
)
67
160
Mortgage warehouse
158
106
—
—
264
$
9,286
$
2,541
$
(541
)
$
176
$
11,462
(Dollars in thousands)
Beginning
Ending
Six months ended June 30, 2016
Balance
Provision
Charge-offs
Recoveries
Balance
Commercial real estate
$
1,489
$
290
$
(1
)
$
14
$
1,792
Construction, land development, land
367
(186
)
—
—
181
1-4 family residential properties
274
(28
)
(63
)
76
259
Farmland
134
9
—
—
143
Commercial
5,276
1,159
(169
)
431
6,697
Factored receivables
4,509
84
(458
)
69
4,204
Consumer
216
199
(155
)
33
293
Mortgage warehouse
302
(99
)
—
—
203
$
12,567
$
1,428
$
(846
)
$
623
$
13,772
(Dollars in thousands)
Beginning
Ending
Six months ended June 30, 2015
Balance
Provision
Charge-offs
Recoveries
Balance
Commercial real estate
$
533
$
773
$
(143
)
$
51
$
1,214
Construction, land development, land
333
13
—
—
346
1-4 family residential properties
215
119
(183
)
100
251
Farmland
19
9
—
—
28
Commercial
4,003
1,102
(47
)
6
5,064
Factored receivables
3,462
1,004
(379
)
48
4,135
Consumer
140
40
(147
)
127
160
Mortgage warehouse
138
126
—
—
264
$
8,843
$
3,186
$
(899
)
$
332
$
11,462
The following table presents loans individually and collectively evaluated for impairment, as well as purchased credit impaired (“PCI”) loans, and their respective ALLL allocations:
(Dollars in thousands)
Loan Evaluation
ALLL Allocations
June 30, 2016
Individually
Collectively
PCI
Total loans
Individually
Collectively
PCI
Total ALLL
Commercial real estate
$
687
$
294,583
$
3,721
$
298,991
$
100
$
1,251
$
441
$
1,792
Construction, land development, land
275
35,121
1,102
36,498
25
156
—
181
1-4 family residential properties
920
70,489
2,712
74,121
1
258
—
259
Farmland
—
35,795
—
35,795
—
143
—
143
Commercial
13,270
558,299
2,939
574,508
2,047
4,650
—
6,697
Factored receivables
3,207
234,313
—
237,520
1,315
2,889
—
4,204
Consumer
34
17,305
—
17,339
—
293
—
293
Mortgage warehouse
—
135,746
—
135,746
—
203
—
203
$
18,393
$
1,381,651
$
10,474
$
1,410,518
$
3,488
$
9,843
$
441
$
13,772
(Dollars in thousands)
Loan Evaluation
ALLL Allocations
December 31, 2015
Individually
Collectively
PCI
Total loans
Individually
Collectively
PCI
Total ALLL
Commercial real estate
$
724
$
286,006
$
5,089
$
291,819
$
100
$
1,034
$
355
$
1,489
Construction, land development, land
—
42,499
1,377
43,876
—
367
—
367
1-4 family residential properties
618
74,714
2,912
78,244
1
273
—
274
Farmland
—
33,573
—
33,573
—
134
—
134
Commercial
7,916
483,587
3,853
495,356
796
4,480
—
5,276
Factored receivables
3,422
211,666
—
215,088
1,694
2,815
—
4,509
Consumer
—
13,050
—
13,050
—
216
—
216
Mortgage warehouse
—
120,879
—
120,879
—
302
—
302
$
12,680
$
1,265,974
$
13,231
$
1,291,885
$
2,591
$
9,621
$
355
$
12,567
The following is a summary of information pertaining to impaired loans. Loans included in these tables are non-PCI impaired loans and PCI loans that have deteriorated subsequent to acquisition and as a result have been deemed impaired and an allowance recorded. PCI loans that have not deteriorated subsequent to acquisition are not considered impaired and therefore do not require an allowance and are excluded from these tables.
Impaired Loans and Purchased Credit
Impaired Loans
Impaired Loans With a Valuation Allowance
Without a Valuation Allowance
(Dollars in thousands)
Recorded
Unpaid
Related
Recorded
Unpaid
June 30, 2016
Investment
Principal
Allowance
Investment
Principal
Commercial real estate
$
517
$
517
$
100
$
170
$
206
Construction, land development, land
275
275
25
—
—
1-4 family residential properties
10
19
1
910
1,031
Farmland
—
—
—
—
—
Commercial
7,164
7,191
2,047
6,106
6,115
Factored receivables
1,980
1,980
1,315
1,227
1,227
Consumer
—
—
—
34
34
Mortgage warehouse
—
—
—
—
—
PCI
1,442
1,679
441
—
—
$
11,388
$
11,661
$
3,929
$
8,447
$
8,613
Impaired Loans and Purchased Credit
Impaired Loans
Impaired Loans With a Valuation Allowance
Without a Valuation Allowance
(Dollars in thousands)
Recorded
Unpaid
Related
Recorded
Unpaid
December 31, 2015
Investment
Principal
Allowance
Investment
Principal
Commercial real estate
$
531
$
532
$
100
$
193
$
229
Construction, land development, land
—
—
—
—
—
1-4 family residential properties
14
21
1
604
793
Farmland
—
—
—
—
—
Commercial
1,491
1,520
796
6,425
6,433
Factored receivables
2,850
2,850
1,694
572
572
Consumer
—
—
—
—
—
Mortgage warehouse
—
—
—
—
—
PCI
525
525
355
—
—
$
5,411
$
5,448
$
2,946
$
7,794
$
8,027
The following table presents average impaired loans and interest recognized on impaired loans for the three and six months ended June 30, 2016 and 2015:
Three Months Ended
Three Months Ended
June 30, 2016
June 30, 2015
Average
Interest
Average
Interest
(Dollars in thousands)
Impaired Loans
Recognized
Impaired Loans
Recognized
Commercial real estate
$
702
$
—
$
1,926
$
1
Construction, land development, land
138
—
—
—
1-4 family residential properties
779
—
433
9
Farmland
—
—
—
—
Commercial
12,769
73
4,833
80
Factored receivables
4,074
—
1,957
—
Consumer
35
—
—
—
Mortgage warehouse
—
—
—
—
PCI
1,432
—
721
—
$
19,929
$
73
$
9,870
$
90
Six Months Ended
Six Months Ended
June 30, 2016
June 30, 2015
Average
Interest
Average
Interest
(Dollars in thousands)
Impaired Loans
Recognized
Impaired Loans
Recognized
Commercial real estate
$
706
$
—
$
1,928
$
4
Construction, land development, land
138
2
—
—
1-4 family residential properties
775
4
647
32
Farmland
—
—
—
—
Commercial
10,593
247
4,992
119
Factored receivables
3,309
—
1,958
—
Consumer
16
—
—
—
Mortgage warehouse
—
—
—
—
PCI
983
—
263
—
$
16,520
$
253
$
9,788
$
155
The following table presents the unpaid principal and recorded investment for loans at June 30, 2016 and December 31, 2015. The difference between the unpaid principal balance and recorded investment is principally associated with (1) premiums and discounts associated with acquisition date fair value adjustments on acquired loans (both PCI and non-PCI), (2) net deferred origination costs and fees, and (3) previous charge-offs.
(Dollars in thousands)
Recorded
Unpaid
June 30, 2016
Investment
Principal
Difference
Commercial real estate
$
298,991
$
301,586
$
(2,595
)
Construction, land development, land
36,498
37,972
(1,474
)
1-4 family residential properties
74,121
76,456
(2,335
)
Farmland
35,795
35,741
54
Commercial
574,508
575,213
(705
)
Factored receivables
237,520
238,660
(1,140
)
Consumer
17,339
17,321
18
Mortgage warehouse
135,746
135,746
—
$
1,410,518
$
1,418,695
$
(8,177
)
Recorded
Unpaid
December 31, 2015
Investment
Principal
Difference
Commercial
$
291,819
$
299,272
$
(7,453
)
Construction, land development, land
43,876
45,376
(1,500
)
1-4 family residential properties
78,244
81,141
(2,897
)
Farmland
33,573
33,533
40
Commercial
495,356
496,719
(1,363
)
Factored receivables
215,088
216,201
(1,113
)
Consumer
13,050
13,072
(22
)
Mortgage warehouse
120,879
120,879
—
$
1,291,885
$
1,306,193
$
(14,308
) At June 30, 2016 and December 31, 2015, the Company had $23,854,000 and $21,188,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Past Due and Nonaccrual Loans The following is a summary of contractually past due and nonaccrual loans at June 30, 2016 and December 31, 2015:
Past Due 90
(Dollars in thousands)
30-89 Days
Days or More
June 30, 2016
Past Due
Still Accruing
Nonaccrual
Total
Commercial real estate
$
—
$
—
$
687
$
687
Construction, land development, land
—
—
275
275
1-4 family residential properties
320
—
949
1,269
Farmland
—
—
—
—
Commercial
6,377
174
8,666
15,217
Factored receivables
12,703
2,260
—
14,963
Consumer
375
—
34
409
Mortgage warehouse
—
—
—
—
PCI
102
786
5,771
6,659
$
19,877
$
3,220
$
16,382
$
39,479
Past Due 90
(Dollars in thousands)
30-89 Days
Days or More
December 31, 2015
Past Due
Still Accruing
Nonaccrual
Total
Commercial real estate
$
693
$
—
$
673
$
1,366
Construction, land development, land
—
—
—
—
1-4 family residential properties
909
9
533
1,451
Farmland
—
—
—
—
Commercial
3,704
—
2,021
5,725
Factored receivables
12,379
1,931
—
14,310
Consumer
286
—
—
286
Mortgage warehouse
—
—
—
—
PCI
1,092
—
6,867
7,959
$
19,063
$
1,940
$
10,094
$
31,097
The following table presents information regarding nonperforming loans at the dates indicated:
(Dollars in thousands)
June 30, 2016
December 31, 2015
Nonaccrual loans (1)
$
16,382
$
10,094
Factored receivables greater than 90 days past due
2,260
1,931
Troubled debt restructurings accruing interest
3,359
1,330
$
22,001
$
13,355
(1)
Includes troubled debt restructurings of $2,789,000 and $53,000 at June 30, 2016 and December 31, 2015, respectively.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This analysis includes every loan and is performed on a regular basis. Large groups of smaller balance homogeneous loans, such as consumer loans, are analyzed primarily based on payment status. The Company uses the following definitions for risk ratings: Pass: Loans classified as pass are loans with low to average risk and not otherwise classified as substandard or doubtful. 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CI: At acquisition, PCI loans had the characteristics of substandard loans and it was probable, at acquisition, that all contractually required principal and interest payments would not be collected. The Company evaluates these loans on a projected cash flow basis with this evaluation performed quarterly. As of June 30, 2016 and December 31, 2015, based on the most recent analysis performed, the risk category of loans is as follows:
(Dollars in thousands)
June 30, 2016
Pass
Substandard
Doubtful
PCI
Total
Commercial real estate
$
294,273
$
997
$
—
$
3,721
$
298,991
Construction, land development, land
35,121
275
—
1,102
36,498
1-4 family residential
70,489
920
—
2,712
74,121
Farmland
35,795
—
—
—
35,795
Commercial
546,663
24,906
—
2,939
574,508
Factored receivables
234,313
2,239
968
—
237,520
Consumer
17,303
36
—
—
17,339
Mortgage warehouse
135,746
—
—
—
135,746
$
1,369,703
$
29,373
$
968
$
10,474
$
1,410,518
(Dollars in thousands)
December 31, 2015
Pass
Substandard
Doubtful
PCI
Total
Commercial real estate
$
284,753
$
1,977
$
—
$
5,089
$
291,819
Construction, land development, land
42,499
—
—
1,377
43,876
1-4 family residential
73,838
1,494
—
2,912
78,244
Farmland
33,573
—
—
—
33,573
Commercial
470,208
21,295
—
3,853
495,356
Factored receivables
212,588
1,019
1,481
—
215,088
Consumer
13,050
—
—
—
13,050
Mortgage warehouse
120,879
—
—
—
120,879
$
1,251,388
$
25,785
$
1,481
$
13,231
$
1,291,885
Troubled Debt Restructurings The Company had a recorded investment in troubled debt restructurings of $6,148,000 and $1,383,000 as of June 30, 2016 and December 31, 2015, respectively. The following table presents loans modified as troubled debt restructurings that occurred during the six months ended June 30, 2016 and 2015:
Pre-Modification
Post-Modification
Outstanding
Outstanding
(Dollars in thousands)
Number of
Recorded
Recorded
June 30, 2016
Loans
Investment
Investment
Commercial
16
$
5,730
$
5,730
Pre-Modification
Post-Modification
Outstanding
Outstanding
(Dollars in thousands)
Number of
Recorded
Recorded
June 30, 2015
Loans
Investment
Investment
Commercial
1
$
148
$
148
As of June 30, 2016, there have been no defaults on any loans that were modified as troubled debt restructurings during the preceding twelve months. Default is determined at 90 or more days past due. The modifications primarily related to extending the amortization periods of the loans. The Company did not grant principal reductions on any restructured loans. Purchased Credit Impaired Loans 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at June 30, 2016 and December 31, 2015, are as follows:
June 30,
December 31,
2016
2015
Contractually required principal and interest:
Real estate loans
$
13,277
$
17,800
Commercial loans
4,032
5,335
Outstanding contractually required principal and interest
$
17,309
$
23,135
Gross carrying amount included in loans receivable
$
10,474
$
13,231
The changes in accretable yield during the three and six months ended June 30, 2016 and 2015 in regard to loans transferred at acquisition for which it was probable that all contractually required payments would not be collected are as follows:
Three Months Ended June 30,
Six Months Ended June 30,
2016
2015
2016
2015
Accretable yield, beginning balance
$
2,064
$
4,496
$
2,593
$
4,977
Additions
—
—
—
—
Accretion
(1,518
)
(1,031
)
(2,034
)
(1,460
)
Reclassification from nonaccretable to accretable yield
646
585
646
585
Disposals
—
(147
)
(13
)
(199
)
Accretable yield, ending balance
$
1,192
$
3,903
$
1,192
$
3,903</t>
  </si>
  <si>
    <t>Goodwill and Intangible Assets</t>
  </si>
  <si>
    <t>Goodwill And Intangible Assets Disclosure [Abstract]</t>
  </si>
  <si>
    <t>NOTE 5 - GOODWILL AND INTANGIBLE ASSETS Goodwill and intangible assets consist of the following:
(Dollars in thousands)
June 30, 2016
December 31, 2015
Goodwill
$
15,968
$
15,968
June 30, 2016
December 31, 2015
Gross Carrying
Accumulated
Net Carrying
Gross Carrying
Accumulated
Net Carrying
(Dollars in thousands)
Amount
Amortization
Amount
Amount
Amortization
Amount
Core deposit intangibles
$
14,586
$
(6,855
)
$
7,731
$
14,586
$
(5,765
)
$
8,821
Other intangible assets
4,830
(2,369
)
2,461
4,830
(1,765
)
3,065
$
19,416
$
(9,224
)
$
10,192
$
19,416
$
(7,530
)
$
11,886
The changes in goodwill and intangible assets during the three and six months ended June 30, 2016 and 2015 are as follows:
Three Months Ended June 30,
Six Months Ended June 30,
(Dollars in thousands)
2016
2015
2016
2015
Beginning balance
$
26,877
$
30,211
$
27,854
$
29,057
Acquired intangibles
—
858
—
2,776
Amortization of intangibles
(717
)
(895
)
(1,694
)
(1,659
)
Ending balance
$
26,160
$
30,174
$
26,160
$
30,174</t>
  </si>
  <si>
    <t>Variable Interest Entities</t>
  </si>
  <si>
    <t>Organization Consolidation And Presentation Of Financial Statements [Abstract]</t>
  </si>
  <si>
    <t>NOTE 6 – Variable Interest Entities Collateralized Loan Obligation Funds – Closed The Company, through its subsidiary TCA, acts as the asset manager or provides certain middle- and back-office services to the asset manager of various CLO funds. TCA earns asset management fees in accordance with the terms of its asset management or staff and services agreements associated with the CLO funds. TCA earned asset management fees totaling $1,605,000 and $3,234,000 for the three and six months ended June 30, 2016, respectively, and $1,274,000 and $2,232,000 for the three and six months ended June 30, 2015, respectively. The following table summarizes the closed CLO offerings with assets managed by TCA:
Offering
Offering
(Dollars in thousands)
Date
Amount
Trinitas CLO I, LTD (Trinitas I)
May 1, 2014
$
400,000
Trinitas CLO II, LTD (Trinitas II)
August 4, 2014
$
416,000
Doral CLO III, LTD (Doral III) (1)
December 17, 2012
$
310,800
Trinitas CLO III, LTD (Trinitas III)
June 9, 2015
$
409,375
(1)
Acquired management contract as part of the Doral Money acquisition discussed in Note 2. The securities sold in the above CLO offerings were issued in a series of tranches ranging from an AAA rated debt tranche to an unrated tranche of subordinated notes. The Company does not hold any of the securities issued in these CLO offerings. A related party of the Company holds insignificant interests in Trinitas II and Trinitas III. The Company performed a consolidation analysis to determine whether the Company was required to consolidate the assets, liabilities, equity or operations of the above closed CLO funds in its financial statements. The Company concluded that the closed CLO funds are variable interest entities; however, the Company, through TCA, does not hold variable interests in the entities as the Company’s interest in the CLO funds is limited to the asset management fees payable to TCA under their asset management agreements and the interests of its related parties are insignificant. The Company concluded that the asset management fees were not variable interests in the CLO funds as (a) the asset management fees are commensurate with the services provided, (b) the asset management agreements include only terms, conditions, or amounts that are customarily present in arrangements for similar services negotiated on an arm’s-length basis, and (c) the Company does not hold other interests in the CLO funds (including interests held through related parties) that individually or in the aggregate absorb more than an insignificant amount of the CLO funds’ expected losses or receive more than an insignificant amount of the CLO funds’ expected residual returns. Consequently, the Company concluded that it was not required to consolidate the assets, liabilities, equity or operations of these CLO funds in its financial statements. The following table summarizes the closed CLO offerings for which TCA is not the asset manager, but provides certain middle- and back-office services to the asset manager:
Offering
Offering
(Dollars in thousands)
Date
Amount
Trinitas CLO IV, LTD (Trinitas IV)
June 2, 2016
$
406,650
The securities sold in the above CLO offering were issued in a series of tranches ranging from an AAA rated debt tranche to an unrated tranche of subordinated notes. The Company holds an investment in the subordinated notes of Trinitas IV with a carrying amount of $1,634,000, which is classified as a held to maturity security within the Company’s consolidated balance sheet at June 30, 2016. The Company performed a consolidation analysis to confirm whether the Company was required to consolidate the assets, liabilities, equity or operations of the above closed CLO fund in its financial statements. The Company concluded that the closed CLO fund is a variable interest entity and that the Company holds a variable interest in the entity in the form of its investment in the subordinated notes of entity. However, the Company also concluded that as TCA is not the named asset manager of the CLO fund, the Company does not have the power to direct the activities that most significantly impact the entity’s economic performance. As a result, the Company is not the primary beneficiary and therefore is not required to consolidate the assets, liabilities, equity, or operations of the closed CLO fund in the Company’s financial statements. Collateralized Loan Obligation Funds – Warehouse Phase On September 21, 2015 and June 17, 2016, Trinitas CLO V, Ltd. (“Trinitas V”) and Trinitas CLO VI, Ltd. (“Trinitas VI”), respectively, were formed to be the issuers of CLO offerings. Trinitas V and Trinitas VI are capitalized with subordinated debt issued to the Company and third party investors. Each entity entered into a warehouse credit agreement in order to begin acquiring senior secured loan assets that will comprise the initial collateral pool of the CLOs once issued. When finalized, Trinitas V and Trinitas VI will use the proceeds of the debt and equity interests sold in the offering for the final CLO securitization structures to repay the initial warehouse phase debt and equity holders. In the final CLO securitization structures, interest and principal repayment of the leveraged loans held by Trinitas V and Trinitas VI will be used to repay debt holders with any excess cash flows used to provide a return on capital to equity investors. During their warehousing periods, TCA acts as portfolio manager for Trinitas V and provides middle- and back-office support as a staff and services provider for Trinitas VI. TCA does not earn management or other fees from Trinitas V or Trinitas VI during the warehouse phase. At June 30, 2016, the Company’s loss exposure to Trinitas V and Trinitas VI is limited to its combined $17,301,000 investment in the entities which is classified as other assets within the Company’s consolidated balance sheet. The Company performed a consolidation analysis of Trinitas V and Trinitas VI during the warehouse phase and concluded that Trinitas V and Trinitas VI are variable interest entities and that the Company holds variable interests in the entities that could potentially be significant to the entities in the form of its investments in the subordinated notes of the entities. However, the Company also concluded that due to certain approval and denial powers available to the senior lender under the warehouse credit facility for Trinitas V which provide for shared decision-making powers, and as the Company is not the named portfolio manager for Trinitas VI, but only acts as staff and services provider, the Company does not have the power to direct the activities that most significantly impact the entities’ economic performance. As a result, the Company is not the primary beneficiary and therefore is not required to consolidate the assets, liabilities, equity, or operations of the entities in the Company’s financial statements .</t>
  </si>
  <si>
    <t>Deposits [Abstract]</t>
  </si>
  <si>
    <t>NOTE 7 - Deposits Deposits at June 30, 2016 and December 31, 2015 are summarized as follows:
(Dollars in thousands)
June 30, 2016
December 31, 2015
Noninterest bearing demand
$
170,834
$
168,264
Interest bearing demand
235,877
238,833
Individual retirement accounts
64,204
60,971
Money market
120,929
112,214
Savings
77,625
74,759
Certificates of deposit
555,710
543,909
Brokered deposits
49,975
50,000
Total Deposits
$
1,275,154
$
1,248,950
At June 30, 2016, scheduled maturities of certificates of deposits, individual retirement accounts and brokered deposits are as follows:
(Dollars in thousands)
June 30, 2016
Within one year
$
510,421
After one but within two years
120,524
After two but within three years
21,961
After three but within four years
10,956
After four but within five years
6,027
Total
$
669,889
Time deposits, including individual retirement accounts, certificates of deposit, and brokered deposits, with individual balances of $250,000 and greater totaled $112,418,000 and $106,258,000 at June 30, 2016 and December 31, 2015, respectively.</t>
  </si>
  <si>
    <t>Legal Contingencies</t>
  </si>
  <si>
    <t>Commitments And Contingencies Disclosure [Abstract]</t>
  </si>
  <si>
    <t>NOTE 8 - Legal Contingencies Various legal claims have arisen from time to time in the normal course of business which, in the opinion of management, will have no material effect on the Company’s consolidated financial statements. The Company does not anticipate any material losses as a result of commitments and contingent liabilities. Trademark Infringement Lawsuit On February 18, 2015, a trademark infringement suit was filed in the United States District Court for the Western District of Tennessee Western Division against the Company and certain subsidiaries by Triumph Bancshares, Inc. and Triumph Bank, N.A., asserting that the Company’s use of “Triumph” as part of the Company’s trademarks and domain names causes a likelihood of confusion, has caused actual confusion, and infringes plaintiffs’ trademarks. The suit was settled and did not have a material impact on the financial condition and results of operations of the Company.</t>
  </si>
  <si>
    <t>Off-Balance Sheet Loan Commitments</t>
  </si>
  <si>
    <t>NOTE 9 - 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ntractual amounts of financial instruments with off-balance sheet risk were as follows:
June 30, 2016
December 31, 2015
(Dollars in thousands)
Fixed Rate
Variable Rate
Fixed Rate
Variable Rate
Commitments to make loans
$
25,881
$
3,950
$
6,571
$
2,949
Unused lines of credit
45,862
86,396
35,514
81,189
Standby letters of credit
1,072
2,169
1,030
1,99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Fair Value Disclosures</t>
  </si>
  <si>
    <t>Fair Value Disclosures [Abstract]</t>
  </si>
  <si>
    <t>NOTE 10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our annual financial statements. Assets measured at fair value on a recurring basis are summarized in the table below. There were no liabilities measured at fair value on a recurring basis at June 30, 2016 and December 31, 2015.
(Dollars in thousands)
Fair Value Measurements Using
Total
June 30, 2016
Level 1
Level 2
Level 3
Fair Value
Securities available for sale
$
—
$
159,790
$
—
$
159,790
(Dollars in thousands)
Fair Value Measurements Using
Total
December 31, 2015
Level 1
Level 2
Level 3
Fair Value
Securities available for sale
$
—
$
163,169
$
—
$
163,169
Loans held for sale
—
1,341
—
1,341
There were no transfers between levels during 2016 or 2015. Assets measured at fair value on a non-recurring basis are summarized in the table below. There were no liabilities measured at fair value on a non-recurring basis at June 30, 2016 and December 31, 2015.
(Dollars in thousands)
Fair Value Measurements Using
Total
June 30, 2016
Level 1
Level 2
Level 3
Fair Value
Impaired loans
Commercial real estate
$
—
$
—
$
417
$
417
Construction, land development, land
—
—
250
250
1-4 family residential properties
—
—
9
9
Commercial
—
—
5,117
5,117
Factored receivables
—
—
665
665
PCI
—
—
1,001
1,001
Other real estate owned (1)
Commercial
—
—
698
698
Construction, land development, land
—
—
253
253
1-4 family residential properties
—
—
124
124
$
—
$
—
$
8,534
$
8,534
(Dollars in thousands)
Fair Value Measurements Using
Total
December 31, 2015
Level 1
Level 2
Level 3
Fair Value
Impaired loans
Commercial real estate
$
—
$
—
$
431
$
431
1-4 family residential properties
—
—
13
13
Commercial
—
—
695
695
Factored receivables
—
—
1,156
1,156
PCI
—
—
170
170
Other real estate owned (1)
1-4 family residential properties
—
—
128
128
Construction, land development, land
—
—
1,377
1,377
$
—
$
—
$
3,970
$
3,970
(1) Represents the fair value of OREO that was adjusted during the period and subsequent to its initial classification as OREO Impaired Loans with Specific Allocation of ALLL OREO The estimated fair values of the Company’s financial instruments at June 30, 2016 and December 31, 2015 were as follows:
(Dollars in thousands)
Carrying
Fair Value Measurements Using
Total
June 30, 2016
Amount
Level 1
Level 2
Level 3
Fair Value
Financial assets:
Cash and cash equivalents
$
61,750
$
61,750
$
—
$
—
$
61,750
Securities - held to maturity
27,502
—
26,713
1,649
28,362
Loans not previously presented, net
1,389,287
—
—
1,392,276
1,392,276
FHLB stock
6,368
N/A
N/A
N/A
N/A
Accrued interest receivable
5,260
—
5,260
—
5,260
Financial liabilities:
Deposits
1,275,154
—
1,277,777
—
1,277,777
Customer repurchase agreements
13,635
—
13,635
—
13,635
Federal Home Loan Bank advances
180,500
180,497
180,497
Junior subordinated debentures
24,823
—
25,477
—
25,477
Accrued interest payable
1,348
—
1,348
—
1,348
(Dollars in thousands)
Carrying
Fair Value Measurements Using
Total
December 31, 2015
Amount
Level 1
Level 2
Level 3
Fair Value
Financial assets:
Cash and cash equivalents
$
105,277
$
105,277
$
—
$
—
$
105,277
Loans not previously presented, net
1,276,853
—
—
1,281,408
1,281,408
FHLB stock
3,818
N/A
N/A
N/A
N/A
Accrued interest receivable
4,832
—
4,832
—
4,832
Financial liabilities:
Deposits
1,248,950
—
1,249,751
—
1,249,751
Customer repurchase agreements
9,317
—
9,317
—
9,317
Federal Home Loan Bank advances
130,000
—
130,000
—
130,000
Junior subordinated debentures
24,687
—
23,153
—
23,153
Accrued interest payable
1,231
—
1,231
—
1,231</t>
  </si>
  <si>
    <t>Regulatory Matters</t>
  </si>
  <si>
    <t>Regulatory Capital Requirements [Abstract]</t>
  </si>
  <si>
    <t xml:space="preserve">NOTE 11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eginn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June 30, 2016 and December 31, 2015, the Company and TBK Bank meet all capital adequacy requirements to which they are subject, including the capital buffer requirement. As of June 30, 2016 and December 31, 2015,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June 30, 2016 that management believes have changed TBK Bank’s category. The actual capital amounts and ratios for the Company and TBK Bank are presented in the following table as of June 30, 2016 and December 31, 2015.
To Be Adequately
To Be Well
Capitalized Under
Capitalized Under
Prompt Corrective
Prompt Corrective
(Dollars in thousands)
Actual
Action Provisions
Action Provisions
As of June 30, 2016
Amount
Ratio
Amount
Ratio
Amount
Ratio
Total capital (to risk weighted assets)
Triumph Bancorp, Inc.
$
288,194
18.0%
$
127,944
8.0%
N/A
N/A
TBK Bank, SSB
$
215,780
14.0%
$
122,948
8.0%
$
153,685
10.0%
Tier 1 capital (to risk weighted assets)
Triumph Bancorp, Inc.
$
274,253
17.1%
$
95,958
6.0%
N/A
N/A
TBK Bank, SSB
$
201,915
13.1%
$
92,211
6.0%
$
122,948
8.0%
Common equity Tier 1 capital (to risk weighted assets)
Triumph Bancorp, Inc.
$
243,086
15.2%
$
71,968
4.5%
N/A
N/A
TBK Bank, SSB
$
201,915
13.1%
$
69,158
4.5%
$
99,895
6.5%
Tier 1 capital (to average assets)
Triumph Bancorp, Inc.
$
274,253
16.0%
$
68,494
4.0%
N/A
N/A
TBK Bank, SSB
$
201,915
12.3%
$
65,902
4.0%
$
82,378
5.0%
As of December 31, 2015
Total capital (to risk weighted assets)
Triumph Bancorp, Inc.
$
276,924
19.1%
$
115,929
8.0%
N/A
N/A
TBK Bank, SSB
$
205,978
14.7%
$
111,869
8.0%
$
139,836
10.0%
Tier 1 capital (to risk weighted assets)
Triumph Bancorp, Inc.
$
264,239
18.2%
$
86,968
6.0%
N/A
N/A
TBK Bank, SSB
$
193,293
13.8%
$
83,919
6.0%
$
111,892
8.0%
Common equity Tier 1 capital (to risk weighted assets)
Triumph Bancorp, Inc.
$
235,253
16.2%
$
65,227
4.5%
N/A
N/A
TBK Bank, SSB
$
193,293
13.8%
$
62,939
4.5%
$
90,912
6.5%
Tier 1 capital (to average assets)
Triumph Bancorp, Inc.
$
264,239
16.6%
$
63,824
4.0%
N/A
N/A
TBK Bank, SSB
$
193,293
12.7%
$
61,024
4.0%
$
76,280
5.0%
Dividends paid by bank are limited to, without prior regulatory approval, current year earnings and earnings less dividends paid during the preceding two years. </t>
  </si>
  <si>
    <t>Stockholders' Equity</t>
  </si>
  <si>
    <t>Equity [Abstract]</t>
  </si>
  <si>
    <t>NOTE 12 – STOCKHOLDERS’ EQUITY The following summarizes the capital structure of Triumph Bancorp, Inc.
Preferred Stock
Series A
Series B
Common Stock
Treasury Stock
June
December
June
December
June
December
June
December
2016
2015
2016
2015
2016
2015
2016
2015
Number of shares authorized
50,000
50,000
115,000
115,000
50,000,000
50,000,000
Number of shares issued
45,500
45,500
51,956
51,956
18,153,828
18,052,723
Number of shares outstanding
45,500
45,500
51,956
51,956
18,107,493
18,018,200
46,335
34,523
Par value per share
$
0.01
$
0.01
$
0.01
$
0.01
$
0.01
$
0.01
Liquidation preference per share
$
100
$
100
$
100
$
100
Dividend rate
Prime + 2%
Prime + 2%
8.00
%
8.00
%
Dividend rate - floor
8.00
%
8.00
%
8.00
%
8.00
%
Subsequent dividend payment dates
Quarterly
Quarterly
Quarterly
Quarterly
Convertible to common stock
Yes
Yes
Yes
Yes
Conversion period
Anytime
Anytime
Anytime
Anytime
Conversion ratio - preferred to common
6.94008
6.94008
6.94008
6.94008</t>
  </si>
  <si>
    <t>Stock Based Compensation</t>
  </si>
  <si>
    <t>Disclosure Of Compensation Related Costs Sharebased Payments [Abstract]</t>
  </si>
  <si>
    <t>NOTE 13 – STOCK BASED COMPENSATION Stock based compensation expense that has been charged against income was $926,000 and $1,279,000 for the three and six months ended June 30, 2016, respectively, and $852,000 and $1,548,000 for the three and six months ended June 30, 2015,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1,200,000 shares. Restricted Stock Awards A summary of changes in the Company’s nonvested Restricted Stock Awards (“RSAs”) under the Omnibus Incentive Plan for the six months ended June 30, 2016 were as follows:
Weighted-Average
Grant-Date
Nonvested RSAs
Shares
Fair Value
Nonvested at January 1, 2016
201,270
$
14.24
Granted
101,105
15.87
Vested
(47,727
)
14.60
Forfeited
(6,759
)
15.02
Nonvested at June 30, 2016
247,889
$
14.82
RSAs granted to employees under the Omnibus Incentive Plan typically vest over two to three years. Compensation expense for RSAs granted under the Omnibus Incentive Program will be recognized over the vesting period of the awards based on the fair value of the stock at the issue date. As of June 30, 2016, there was $1,730,000 of unrecognized compensation cost related to nonvested RSAs granted under the Omnibus Incentive Plan. The cost is expected to be recognized over a remaining period of 2.67 years. Stock Options A summary of the changes in the Company’s stock options under the Omnibus Incentive Plan for the six months ended June 30, 2016 were as follows:
Weighted-Average
Stock Options
Shares
Exercise Price
Outstanding at January 1, 2016
—
$
—
Granted
164,175
15.87
Exercised
—
—
Forfeited or expired
—
—
Outstanding at June 30, 2016
164,175
$
15.87
Stock options outstanding at June 30, 2016 had an intrinsic value of $21,000, a weighted-average remaining contractual term of 9.75 years, were all expected to vest, and were not exercisable. The weighted-average grant date fair value of options granted during the six months ended June 30, 2016 was $5.85 per option.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Expected volatilities were determined based on historical volatilities of a peer group of companies with a similar size, industry, stage of life cycle, and capital structure. The expected term of the options granted was determined based on the SEC simplified method. The risk-free interest rate for the expected term of the options was derived from the Treasury Constant Maturity yield curve on the valuation date. The fair value of the stock options granted was determined using the following weighted-average assumptions:
2016
Risk-free interest rate
1.49
%
Expected Term
6.25 Years
Expected stock price volatility
34.96
%
Dividend yield
—
As of June 30, 2016, there was $836,000 of unrecognized compensation cost related to nonvested stock options granted under the Omnibus Incentive Plan. The cost is expected to be recognized over a remaining period of 3.75 years.</t>
  </si>
  <si>
    <t>Earnings Per Share</t>
  </si>
  <si>
    <t>Earnings Per Share [Abstract]</t>
  </si>
  <si>
    <t>NOTE 14 – EARNINGS PER SHARE The factors used in the earnings per share computation follow:
Three Months Ended June 30,
Six Months Ended June 30,
(Dollars in thousands)
2016
2015
2016
2015
Basic
Net income to common stockholders
$
4,431
$
4,457
$
9,243
$
18,309
Weighted average common shares outstanding
17,859,604
17,711,527
17,838,267
17,711,527
Basic earnings per common share
$
0.25
$
0.25
$
0.52
$
1.03
Diluted
Net income to common stockholders
$
4,431
$
4,457
$
9,243
$
18,309
Dilutive effect of preferred stock
—
—
—
387
Net income to common stockholders - diluted
$
4,431
$
4,457
$
9,243
$
18,696
Weighted average common shares outstanding
17,859,604
17,711,527
17,838,267
17,711,527
Add: Dilutive effects of restricted stock
112,880
71,022
113,334
41,492
Add: Dilutive effects of assumed exercises of stock warrants
70,101
31,276
60,330
30,050
Add: Dilutive effects of assumed conversion of Preferred A
—
—
—
315,773
Add: Dilutive effects of assumed conversion of Preferred B
—
—
—
360,578
Average shares and dilutive potential common shares
18,042,585
17,813,825
18,011,931
18,459,420
Dilutive earnings per common share
$
0.25
$
0.25
$
0.51
$
1.01
Shares that were not considered in computing diluted earnings per common share because they were antidilutive are as follows:
Three Months Ended June 30,
Six Months Ended June 30,
2016
2015
2016
2015
Shares assumed to be converted from Preferred Stock Series A
315,773
315,773
315,773
—
Shares assumed to be converted from Preferred Stock Series B
360,578
360,578
360,578
—
Restricted stock awards
76,362
—
76,362
—
Stock options
164,175
—
164,175
—</t>
  </si>
  <si>
    <t>Business Segment Information</t>
  </si>
  <si>
    <t>Segment Reporting [Abstract]</t>
  </si>
  <si>
    <t>NOTE 15 – BUSINESS SEGMENT INFORMATION The following table presents the Company’s operating segments. Transactions between segments consist primarily of borrowed funds. Intersegment interest expense is allocated to the Factoring segment based on the Company’s prime rate. The provision for loan loss is allocated based on the segment’s allowance for loan loss determination which considers the effects of charge-offs.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Dollars in thousands)
Asset
Three Months Ended June 30, 2016
Factoring
Banking
Management
Corporate
Consolidated
Total interest income
$
7,939
$
20,109
$
33
$
273
$
28,354
Intersegment interest allocations
(1,099
)
1,099
—
—
—
Total interest expense
—
2,135
—
312
2,447
Net interest income (expense)
6,840
19,073
33
(39
)
25,907
Provision for loan losses
555
1,392
—
(8
)
1,939
Net interest income after provision
6,285
17,681
33
(31
)
23,968
Other noninterest income
496
822
1,614
736
3,668
Noninterest expense
4,962
13,405
1,213
751
20,331
Operating income (loss)
$
1,819
$
5,098
$
434
$
(46
)
$
7,305
(Dollars in thousands)
Asset
Three Months Ended June 30, 2015
Factoring
Banking
Management
Corporate
Consolidated
Total interest income
$
8,275
$
18,189
$
5
$
128
$
26,597
Intersegment interest allocations
(1,017
)
1,017
—
—
—
Total interest expense
—
1,674
—
278
1,952
Net interest income (expense)
7,258
17,532
5
(150
)
24,645
Provision for loan losses
477
1,971
—
93
2,541
Net interest income after provision
6,781
15,561
5
(243
)
22,104
Other noninterest income
450
2,708
1,352
259
4,769
Noninterest expense
4,450
12,707
809
1,669
19,635
Operating income (loss)
$
2,781
$
5,562
$
548
$
(1,653
)
$
7,238
(Dollars in thousands)
Asset
Six Months Ended June 30, 2016
Factoring
Banking
Management
Corporate
Consolidated
Total interest income
$
15,124
$
37,535
$
64
$
524
$
53,247
Intersegment interest allocations
(2,100
)
2,100
—
—
—
Total interest expense
—
4,237
—
614
4,851
Net interest income (expense)
13,024
35,398
64
(90
)
48,396
Provision for loan losses
85
1,267
—
76
1,428
Net interest income after provision
12,939
34,131
64
(166
)
46,968
Other noninterest income
942
2,836
3,285
1,586
8,649
Noninterest expense
9,535
26,987
2,559
1,328
40,409
Operating income (loss)
$
4,346
$
9,980
$
790
$
92
$
15,208
(Dollars in thousands)
Asset
Six Months Ended June 30, 2015
Factoring
Banking
Management
Corporate
Consolidated
Total interest income
$
15,503
$
32,424
$
65
$
184
$
48,176
Intersegment interest allocations
(1,926
)
1,926
—
—
—
Total interest expense
—
3,246
10
550
3,806
Net interest income
13,577
31,104
55
(366
)
44,370
Provision for loan losses
368
2,725
—
93
3,186
Net interest income after provision
13,209
28,379
55
(459
)
41,184
Bargain purchase gain
—
—
12,509
—
12,509
Other noninterest income
781
5,293
2,309
536
8,919
Noninterest expense
8,762
25,107
3,435
3,114
40,418
Operating income (loss)
$
5,228
$
8,565
$
11,438
$
(3,037
)
$
22,194
(Dollars in thousands)
Asset
June 30, 2016
Factoring
Banking
Management
Corporate
Eliminations
Consolidated
Total assets
$
216,649
$
1,708,861
$
15,208
$
311,887
$
(469,210
)
$
1,783,395
Gross loans
$
206,256
$
1,338,314
$
889
$
13,809
$
(148,750
)
$
1,410,518
(Dollars in thousands)
Asset
December 31, 2015
Factoring
Banking
Management
Corporate
Eliminations
Consolidated
Total assets
$
198,629
$
1,601,072
$
17,676
$
303,253
$
(429,317
)
$
1,691,313
Gross loans
$
186,457
$
1,223,028
$
945
$
18,455
$
(137,000
)
$
1,291,885</t>
  </si>
  <si>
    <t>Summary of Significant Accounting Policies (Policies)</t>
  </si>
  <si>
    <t>Nature of Operations</t>
  </si>
  <si>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apital Advisors, LLC (“TCA”), Triumph CRA Holdings, LLC (“TCRA”), TBK Bank, SSB (“TBK Bank”), TBK Bank’s wholly owned subsidiary Advance Business Capital LLC, which currently operates under the d/b/a of Triumph Business Capital (“TBC”), and TBK Bank’s wholly owned subsidiary Triumph Insurance Group, Inc. (“TIG”). TBK Bank does business under the following names: (i) Triumph Community Bank (“TCB”) and Triumph Savings Bank (“TSB”) with respect to its community banking business in respective markets; (ii) Triumph Commercial Finance (“TCF”) with respect to its asset-based lending, equipment lending and general factoring commercial finance products; (iii) Triumph Healthcare Finance (“THF”) with respect to its healthcare asset-based lending business; and (iv) Triumph Premium Finance (“TPF”) with respect to its insurance premium financing business.</t>
  </si>
  <si>
    <t>Basis of Presentation</t>
  </si>
  <si>
    <t xml:space="preserve">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5. Operating results for the three and six months ended June 30, 2016 are not necessarily indicative of the results that may be expected for the year ending December 31, 2016. The Company has four reportable segments consisting of Factoring, Banking, Asset Management, and Corporate. The Company’s Chief Executive Officer uses segment results to make operating and strategic decisions. </t>
  </si>
  <si>
    <t>Newly Issued, But Not Yet Effective Accounting Standards</t>
  </si>
  <si>
    <t>Newly Issued, But Not Yet Effective Accounting Standards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was originally effective for the Company on January 1, 2017. However, in August 2015 the FASB issued ASU No. 2015-14, “Revenue from Contracts with Customers – Deferral of the Effective Date” which deferred the mandatory effective date the new standard would take effect to reporting periods beginning after December 15, 2017, with early adoption allowed as of the original effective date for public companie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The guidance is effective for fiscal years beginning after December 15, 2017, including interim periods within those fiscal years. The Company is evaluating the effect that ASU 2016-01 will have on its consolidated financial statements and related disclosure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In March 2016, the FASB issued ASU 2016-09, “Compensation – Stock Compensation (Topic 718): Improvements to Employee Share-Based Payment Accounting” (“ASU 2016-09”). The FASB issued this ASU to improve the accounting for share-based payments. ASU 2016-09 simplifies several aspects of the accounting for share-based payment award transactions, including: the presentation of income tax consequences, classification of awards as either equity or liabilities, classification on the statement of cash flows, and calculation of diluted earnings per share. The amendments in this ASU are effective for fiscal years beginning after December 31, 2016, and interim periods within those years for public business entities. Early adoption is permitted in any interim or annual period provided that the entire ASU is adopted. Adoption of ASU 2016-09 is not expected to have a material impact on the Company’s financial statements.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The Company is currently assessing the impact that the adoption of this standard will have on the financial condition and results of operations of the Company.</t>
  </si>
  <si>
    <t>Business Combinations (Tables)</t>
  </si>
  <si>
    <t>Doral Money Acquisition</t>
  </si>
  <si>
    <t>Business Acquisition [Line Items]</t>
  </si>
  <si>
    <t>Summary of Fair Values of the Identifiable Assets Acquired and Liabilities Assumed</t>
  </si>
  <si>
    <t xml:space="preserve">A summary of the fair values of assets acquired, liabilities assumed, net consideration transferred, and the resulting bargain purchase gain is as follows:
Initial Values
Measurement
Recorded at
Period
Adjusted
(Dollars in thousands)
Acquisition Date
Adjustments
Values
Assets acquired:
Cash
$
8,273
$
—
$
8,273
CLO Securities
98,316
—
98,316
Intangible asset - CLO management contracts
1,918
—
1,918
Loans
36,765
900
37,665
Prepaid corporate income tax
3,014
1,688
4,702
Other assets
772
—
772
149,058
2,588
151,646
Liabilities assumed:
Deferred tax liability
663
—
663
Other liabilities
22
(20
)
2
685
(20
)
665
Fair value of net assets acquired
148,373
2,608
150,981
Net consideration transferred
135,864
—
135,864
Bargain purchase gain
$
(12,509
)
$
(2,608
)
$
(15,117
) </t>
  </si>
  <si>
    <t>Securities (Tables)</t>
  </si>
  <si>
    <t>Schedule of Amortized Cost of Securities and Their Approximate Fair Values</t>
  </si>
  <si>
    <t>Securities have been classified in the financial statements as available for sale or held to maturity. The amortized cost of securities and their approximate fair values at June 30, 2016 and December 31, 2015 are as follows:
Gross
Gross
(Dollars in thousands)
Amortized
Unrealized
Unrealized
Fair
June 30, 2016
Cost
Gains
Losses
Value
Available for sale securities:
U.S. Government agency obligations
$
90,388
$
1,749
$
—
$
92,137
Mortgage-backed securities, residential
25,004
623
—
25,627
Asset backed securities
13,179
12
(335
)
12,856
State and municipal
1,266
36
—
1,302
Corporate bonds
27,358
351
(11
)
27,698
SBA pooled securities
168
2
—
170
Total available for sale securities
$
157,363
$
2,773
$
(346
)
$
159,790
Gross
Gross
Amortized
Unrecognized
Unrecognized
Fair
Cost
Gains
Losses
Value
Held to maturity securities:
CLO securities
$
27,502
$
860
$
—
$
28,362
Gross
Gross
(Dollars in thousands)
Amortized
Unrealized
Unrealized
Fair
December 31, 2015
Cost
Gains
Losses
Value
Available for sale securities:
U.S. Government agency obligations
$
90,533
$
518
$
(17
)
$
91,034
Mortgage-backed securities, residential
28,006
361
(27
)
28,340
Asset backed securities
17,957
24
(455
)
17,526
State and municipal
1,509
17
—
1,526
Corporate bonds
24,542
74
(57
)
24,559
SBA pooled securities
183
1
—
184
Total available for sale securities
$
162,730
$
995
$
(556
)
$
163,169</t>
  </si>
  <si>
    <t>Schedule of Amortized Cost and Estimated Fair Value of Securities by Contractual Maturity</t>
  </si>
  <si>
    <t>The amortized cost and estimated fair value of securities at June 30, 2016,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31,040
$
31,136
$
—
$
—
Due from one year to five years
86,162
88,132
—
—
Due from five years to ten years
1,534
1,538
—
—
Due after ten years
276
331
27,502
28,362
119,012
121,137
27,502
28,362
Mortgage-backed securities, residential
25,004
25,627
—
—
Asset backed securities
13,179
12,856
—
—
SBA pooled securities
168
170
—
—
$
157,363
$
159,790
$
27,502
$
28,362</t>
  </si>
  <si>
    <t>Schedule of Information Pertaining to Securities with Gross Unrealized Losses</t>
  </si>
  <si>
    <t xml:space="preserve">Information pertaining to securities with gross unrealized losses at June 30, 2016 and December 31, 2015, aggregated by investment category and length of time that individual securities have been in a continuous loss position, are summarized as follows:
Less than 12 Months
12 Months or More
Total
(Dollars in thousands)
Fair
Unrealized
Fair
Unrealized
Fair
Unrealized
June 30, 2016
Value
Losses
Value
Losses
Value
Losses
Available for sale securities:
U.S. Government agency obligations
$
—
$
—
$
—
$
—
$
—
$
—
Mortgage-backed securities, residential
—
—
—
—
—
—
Asset backed securities
7,947
(335
)
—
—
7,947
(335
)
State and municipal
—
—
—
—
—
—
Corporate bonds
1,395
(11
)
—
—
1,395
(11
)
SBA pooled securities
—
—
—
—
—
—
$
9,342
$
(346
)
$
—
$
—
$
9,342
$
(346
)
Less than 12 Months
12 Months or More
Total
(Dollars in thousands)
Fair
Unrealized
Fair
Unrealized
Fair
Unrealized
December 31, 2015
Value
Losses
Value
Losses
Value
Losses
U.S. Government agency obligations
$
10,029
$
(17
)
$
—
$
—
$
10,029
$
(17
)
Mortgage-backed securities, residential
4,948
(27
)
—
—
4,948
(27
)
Asset backed securities
8,031
(416
)
4,605
(39
)
12,636
(455
)
State and municipal
—
—
—
—
—
—
Corporate bonds
10,434
(57
)
—
—
10,434
(57
)
SBA pooled securities
—
—
—
—
—
—
$
33,442
$
(517
)
$
4,605
$
(39
)
$
38,047
$
(556
) </t>
  </si>
  <si>
    <t>Loans and Allowance for Loan and Lease Losses (Tables)</t>
  </si>
  <si>
    <t>Summary of Information Concerning Loan Portfolio</t>
  </si>
  <si>
    <t>Loans at June 30, 2016 and December 31, 2015 consisted of the following:
June 30,
December 31,
(Dollars in thousands)
2016
2015
Commercial real estate
$
298,991
$
291,819
Construction, land development, land
36,498
43,876
1-4 family residential properties
74,121
78,244
Farmland
35,795
33,573
Commercial
574,508
495,356
Factored receivables
237,520
215,088
Consumer
17,339
13,050
Mortgage warehouse
135,746
120,879
Total
1,410,518
1,291,885
Allowance for loan and lease losses
(13,772
)
(12,567
)
$
1,396,746
$
1,279,318</t>
  </si>
  <si>
    <t>Summary of Allowance for Loan and Lease Losses</t>
  </si>
  <si>
    <t>Allowance for Loan and Lease Losses The activity in the allowance for loan and lease losses (“ALLL”) during the three and six months ended June 30, 2016 and 2015 is as follows:
(Dollars in thousands)
Beginning
Ending
Three months ended June 30, 2016
Balance
Provision
Charge-offs
Recoveries
Balance
Commercial real estate
$
1,619
$
161
$
(1
)
$
13
$
1,792
Construction, land development, land
198
(17
)
—
—
181
1-4 family residential properties
285
(50
)
(47
)
71
259
Farmland
133
10
—
—
143
Commercial
5,331
1,134
(169
)
401
6,697
Factored receivables
4,110
524
(450
)
20
4,204
Consumer
222
169
(112
)
14
293
Mortgage warehouse
195
8
—
—
203
$
12,093
$
1,939
$
(779
)
$
519
$
13,772
(Dollars in thousands)
Beginning
Ending
Three months ended June 30, 2015
Balance
Provision
Charge-offs
Recoveries
Balance
Commercial real estate
$
1,075
$
183
$
(54
)
$
10
$
1,214
Construction, land development, land
344
2
—
—
346
1-4 family residential properties
223
29
(78
)
77
251
Farmland
26
2
—
—
28
Commercial
3,996
1,109
(45
)
4
5,064
Factored receivables
3,380
1,049
(312
)
18
4,135
Consumer
84
61
(52
)
67
160
Mortgage warehouse
158
106
—
—
264
$
9,286
$
2,541
$
(541
)
$
176
$
11,462
(Dollars in thousands)
Beginning
Ending
Six months ended June 30, 2016
Balance
Provision
Charge-offs
Recoveries
Balance
Commercial real estate
$
1,489
$
290
$
(1
)
$
14
$
1,792
Construction, land development, land
367
(186
)
—
—
181
1-4 family residential properties
274
(28
)
(63
)
76
259
Farmland
134
9
—
—
143
Commercial
5,276
1,159
(169
)
431
6,697
Factored receivables
4,509
84
(458
)
69
4,204
Consumer
216
199
(155
)
33
293
Mortgage warehouse
302
(99
)
—
—
203
$
12,567
$
1,428
$
(846
)
$
623
$
13,772
(Dollars in thousands)
Beginning
Ending
Six months ended June 30, 2015
Balance
Provision
Charge-offs
Recoveries
Balance
Commercial real estate
$
533
$
773
$
(143
)
$
51
$
1,214
Construction, land development, land
333
13
—
—
346
1-4 family residential properties
215
119
(183
)
100
251
Farmland
19
9
—
—
28
Commercial
4,003
1,102
(47
)
6
5,064
Factored receivables
3,462
1,004
(379
)
48
4,135
Consumer
140
40
(147
)
127
160
Mortgage warehouse
138
126
—
—
264
$
8,843
$
3,186
$
(899
)
$
332
$
11,462</t>
  </si>
  <si>
    <t>Summary of Individual and Collective Allowance for Loan Losses and Loan Balances by Class</t>
  </si>
  <si>
    <t>The following table presents loans individually and collectively evaluated for impairment, as well as purchased credit impaired (“PCI”) loans, and their respective ALLL allocations:
(Dollars in thousands)
Loan Evaluation
ALLL Allocations
June 30, 2016
Individually
Collectively
PCI
Total loans
Individually
Collectively
PCI
Total ALLL
Commercial real estate
$
687
$
294,583
$
3,721
$
298,991
$
100
$
1,251
$
441
$
1,792
Construction, land development, land
275
35,121
1,102
36,498
25
156
—
181
1-4 family residential properties
920
70,489
2,712
74,121
1
258
—
259
Farmland
—
35,795
—
35,795
—
143
—
143
Commercial
13,270
558,299
2,939
574,508
2,047
4,650
—
6,697
Factored receivables
3,207
234,313
—
237,520
1,315
2,889
—
4,204
Consumer
34
17,305
—
17,339
—
293
—
293
Mortgage warehouse
—
135,746
—
135,746
—
203
—
203
$
18,393
$
1,381,651
$
10,474
$
1,410,518
$
3,488
$
9,843
$
441
$
13,772
(Dollars in thousands)
Loan Evaluation
ALLL Allocations
December 31, 2015
Individually
Collectively
PCI
Total loans
Individually
Collectively
PCI
Total ALLL
Commercial real estate
$
724
$
286,006
$
5,089
$
291,819
$
100
$
1,034
$
355
$
1,489
Construction, land development, land
—
42,499
1,377
43,876
—
367
—
367
1-4 family residential properties
618
74,714
2,912
78,244
1
273
—
274
Farmland
—
33,573
—
33,573
—
134
—
134
Commercial
7,916
483,587
3,853
495,356
796
4,480
—
5,276
Factored receivables
3,422
211,666
—
215,088
1,694
2,815
—
4,509
Consumer
—
13,050
—
13,050
—
216
—
216
Mortgage warehouse
—
120,879
—
120,879
—
302
—
302
$
12,680
$
1,265,974
$
13,231
$
1,291,885
$
2,591
$
9,621
$
355
$
12,567</t>
  </si>
  <si>
    <t>Summary of Information Pertaining to Impaired Loans</t>
  </si>
  <si>
    <t>The following is a summary of information pertaining to impaired loans. Loans included in these tables are non-PCI impaired loans and PCI loans that have deteriorated subsequent to acquisition and as a result have been deemed impaired and an allowance recorded. PCI loans that have not deteriorated subsequent to acquisition are not considered impaired and therefore do not require an allowance and are excluded from these tables.
Impaired Loans and Purchased Credit
Impaired Loans
Impaired Loans With a Valuation Allowance
Without a Valuation Allowance
(Dollars in thousands)
Recorded
Unpaid
Related
Recorded
Unpaid
June 30, 2016
Investment
Principal
Allowance
Investment
Principal
Commercial real estate
$
517
$
517
$
100
$
170
$
206
Construction, land development, land
275
275
25
—
—
1-4 family residential properties
10
19
1
910
1,031
Farmland
—
—
—
—
—
Commercial
7,164
7,191
2,047
6,106
6,115
Factored receivables
1,980
1,980
1,315
1,227
1,227
Consumer
—
—
—
34
34
Mortgage warehouse
—
—
—
—
—
PCI
1,442
1,679
441
—
—
$
11,388
$
11,661
$
3,929
$
8,447
$
8,613
Impaired Loans and Purchased Credit
Impaired Loans
Impaired Loans With a Valuation Allowance
Without a Valuation Allowance
(Dollars in thousands)
Recorded
Unpaid
Related
Recorded
Unpaid
December 31, 2015
Investment
Principal
Allowance
Investment
Principal
Commercial real estate
$
531
$
532
$
100
$
193
$
229
Construction, land development, land
—
—
—
—
—
1-4 family residential properties
14
21
1
604
793
Farmland
—
—
—
—
—
Commercial
1,491
1,520
796
6,425
6,433
Factored receivables
2,850
2,850
1,694
572
572
Consumer
—
—
—
—
—
Mortgage warehouse
—
—
—
—
—
PCI
525
525
355
—
—
$
5,411
$
5,448
$
2,946
$
7,794
$
8,027
The following table presents average impaired loans and interest recognized on impaired loans for the three and six months ended June 30, 2016 and 2015:
Three Months Ended
Three Months Ended
June 30, 2016
June 30, 2015
Average
Interest
Average
Interest
(Dollars in thousands)
Impaired Loans
Recognized
Impaired Loans
Recognized
Commercial real estate
$
702
$
—
$
1,926
$
1
Construction, land development, land
138
—
—
—
1-4 family residential properties
779
—
433
9
Farmland
—
—
—
—
Commercial
12,769
73
4,833
80
Factored receivables
4,074
—
1,957
—
Consumer
35
—
—
—
Mortgage warehouse
—
—
—
—
PCI
1,432
—
721
—
$
19,929
$
73
$
9,870
$
90
Six Months Ended
Six Months Ended
June 30, 2016
June 30, 2015
Average
Interest
Average
Interest
(Dollars in thousands)
Impaired Loans
Recognized
Impaired Loans
Recognized
Commercial real estate
$
706
$
—
$
1,928
$
4
Construction, land development, land
138
2
—
—
1-4 family residential properties
775
4
647
32
Farmland
—
—
—
—
Commercial
10,593
247
4,992
119
Factored receivables
3,309
—
1,958
—
Consumer
16
—
—
—
Mortgage warehouse
—
—
—
—
PCI
983
—
263
—
$
16,520
$
253
$
9,788
$
155</t>
  </si>
  <si>
    <t>Schedule of Recorded Investment and Unpaid Principal Balances</t>
  </si>
  <si>
    <t xml:space="preserve">The following table presents the unpaid principal and recorded investment for loans at June 30, 2016 and December 31, 2015. The difference between the unpaid principal balance and recorded investment is principally associated with (1) premiums and discounts associated with acquisition date fair value adjustments on acquired loans (both PCI and non-PCI), (2) net deferred origination costs and fees, and (3) previous charge-offs.
(Dollars in thousands)
Recorded
Unpaid
June 30, 2016
Investment
Principal
Difference
Commercial real estate
$
298,991
$
301,586
$
(2,595
)
Construction, land development, land
36,498
37,972
(1,474
)
1-4 family residential properties
74,121
76,456
(2,335
)
Farmland
35,795
35,741
54
Commercial
574,508
575,213
(705
)
Factored receivables
237,520
238,660
(1,140
)
Consumer
17,339
17,321
18
Mortgage warehouse
135,746
135,746
—
$
1,410,518
$
1,418,695
$
(8,177
)
Recorded
Unpaid
December 31, 2015
Investment
Principal
Difference
Commercial
$
291,819
$
299,272
$
(7,453
)
Construction, land development, land
43,876
45,376
(1,500
)
1-4 family residential properties
78,244
81,141
(2,897
)
Farmland
33,573
33,533
40
Commercial
495,356
496,719
(1,363
)
Factored receivables
215,088
216,201
(1,113
)
Consumer
13,050
13,072
(22
)
Mortgage warehouse
120,879
120,879
—
$
1,291,885
$
1,306,193
$
(14,308
) </t>
  </si>
  <si>
    <t>Summary of Contractually Past Due and Nonaccrual Loans</t>
  </si>
  <si>
    <t>Past Due and Nonaccrual Loans The following is a summary of contractually past due and nonaccrual loans at June 30, 2016 and December 31, 2015:
Past Due 90
(Dollars in thousands)
30-89 Days
Days or More
June 30, 2016
Past Due
Still Accruing
Nonaccrual
Total
Commercial real estate
$
—
$
—
$
687
$
687
Construction, land development, land
—
—
275
275
1-4 family residential properties
320
—
949
1,269
Farmland
—
—
—
—
Commercial
6,377
174
8,666
15,217
Factored receivables
12,703
2,260
—
14,963
Consumer
375
—
34
409
Mortgage warehouse
—
—
—
—
PCI
102
786
5,771
6,659
$
19,877
$
3,220
$
16,382
$
39,479
Past Due 90
(Dollars in thousands)
30-89 Days
Days or More
December 31, 2015
Past Due
Still Accruing
Nonaccrual
Total
Commercial real estate
$
693
$
—
$
673
$
1,366
Construction, land development, land
—
—
—
—
1-4 family residential properties
909
9
533
1,451
Farmland
—
—
—
—
Commercial
3,704
—
2,021
5,725
Factored receivables
12,379
1,931
—
14,310
Consumer
286
—
—
286
Mortgage warehouse
—
—
—
—
PCI
1,092
—
6,867
7,959
$
19,063
$
1,940
$
10,094
$
31,097</t>
  </si>
  <si>
    <t>Schedule of Nonperforming Loans</t>
  </si>
  <si>
    <t>The following table presents information regarding nonperforming loans at the dates indicated:
(Dollars in thousands)
June 30, 2016
December 31, 2015
Nonaccrual loans (1)
$
16,382
$
10,094
Factored receivables greater than 90 days past due
2,260
1,931
Troubled debt restructurings accruing interest
3,359
1,330
$
22,001
$
13,355
(1)
Includes troubled debt restructurings of $2,789,000 and $53,000 at June 30, 2016 and December 31, 2015, respectively.</t>
  </si>
  <si>
    <t>Summary of Risk Category of Loans</t>
  </si>
  <si>
    <t>As of June 30, 2016 and December 31, 2015, based on the most recent analysis performed, the risk category of loans is as follows:
(Dollars in thousands)
June 30, 2016
Pass
Substandard
Doubtful
PCI
Total
Commercial real estate
$
294,273
$
997
$
—
$
3,721
$
298,991
Construction, land development, land
35,121
275
—
1,102
36,498
1-4 family residential
70,489
920
—
2,712
74,121
Farmland
35,795
—
—
—
35,795
Commercial
546,663
24,906
—
2,939
574,508
Factored receivables
234,313
2,239
968
—
237,520
Consumer
17,303
36
—
—
17,339
Mortgage warehouse
135,746
—
—
—
135,746
$
1,369,703
$
29,373
$
968
$
10,474
$
1,410,518
(Dollars in thousands)
December 31, 2015
Pass
Substandard
Doubtful
PCI
Total
Commercial real estate
$
284,753
$
1,977
$
—
$
5,089
$
291,819
Construction, land development, land
42,499
—
—
1,377
43,876
1-4 family residential
73,838
1,494
—
2,912
78,244
Farmland
33,573
—
—
—
33,573
Commercial
470,208
21,295
—
3,853
495,356
Factored receivables
212,588
1,019
1,481
—
215,088
Consumer
13,050
—
—
—
13,050
Mortgage warehouse
120,879
—
—
—
120,879
$
1,251,388
$
25,785
$
1,481
$
13,231
$
1,291,885</t>
  </si>
  <si>
    <t>Schedule of Loans Modified as Troubled Debt Restructurings</t>
  </si>
  <si>
    <t>The following table presents loans modified as troubled debt restructurings that occurred during the six months ended June 30, 2016 and 2015:
Pre-Modification
Post-Modification
Outstanding
Outstanding
(Dollars in thousands)
Number of
Recorded
Recorded
June 30, 2016
Loans
Investment
Investment
Commercial
16
$
5,730
$
5,730
Pre-Modification
Post-Modification
Outstanding
Outstanding
(Dollars in thousands)
Number of
Recorded
Recorded
June 30, 2015
Loans
Investment
Investment
Commercial
1
$
148
$
148</t>
  </si>
  <si>
    <t>Schedule of Outstanding Contractually Required Principal and Interest and Carrying Amount of PCI Loans Receivable</t>
  </si>
  <si>
    <t>The outstanding contractually required principal and interest and the carrying amount of these loans included in the balance sheet amounts of loans at June 30, 2016 and December 31, 2015, are as follows:
June 30,
December 31,
2016
2015
Contractually required principal and interest:
Real estate loans
$
13,277
$
17,800
Commercial loans
4,032
5,335
Outstanding contractually required principal and interest
$
17,309
$
23,135
Gross carrying amount included in loans receivable
$
10,474
$
13,231</t>
  </si>
  <si>
    <t>Schedule of Changes in Accretable Yield for the PCI Loans</t>
  </si>
  <si>
    <t>The changes in accretable yield during the three and six months ended June 30, 2016 and 2015 in regard to loans transferred at acquisition for which it was probable that all contractually required payments would not be collected are as follows:
Three Months Ended June 30,
Six Months Ended June 30,
2016
2015
2016
2015
Accretable yield, beginning balance
$
2,064
$
4,496
$
2,593
$
4,977
Additions
—
—
—
—
Accretion
(1,518
)
(1,031
)
(2,034
)
(1,460
)
Reclassification from nonaccretable to accretable yield
646
585
646
585
Disposals
—
(147
)
(13
)
(199
)
Accretable yield, ending balance
$
1,192
$
3,903
$
1,192
$
3,903</t>
  </si>
  <si>
    <t>Goodwill and Intangible Assets (Tables)</t>
  </si>
  <si>
    <t>Schedule of Intangible Assets and Goodwill</t>
  </si>
  <si>
    <t>Goodwill and intangible assets consist of the following:
(Dollars in thousands)
June 30, 2016
December 31, 2015
Goodwill
$
15,968
$
15,968
June 30, 2016
December 31, 2015
Gross Carrying
Accumulated
Net Carrying
Gross Carrying
Accumulated
Net Carrying
(Dollars in thousands)
Amount
Amortization
Amount
Amount
Amortization
Amount
Core deposit intangibles
$
14,586
$
(6,855
)
$
7,731
$
14,586
$
(5,765
)
$
8,821
Other intangible assets
4,830
(2,369
)
2,461
4,830
(1,765
)
3,065
$
19,416
$
(9,224
)
$
10,192
$
19,416
$
(7,530
)
$
11,886</t>
  </si>
  <si>
    <t>Schedule of Changes in Goodwill and Intangible Assets</t>
  </si>
  <si>
    <t>The changes in goodwill and intangible assets during the three and six months ended June 30, 2016 and 2015 are as follows:
Three Months Ended June 30,
Six Months Ended June 30,
(Dollars in thousands)
2016
2015
2016
2015
Beginning balance
$
26,877
$
30,211
$
27,854
$
29,057
Acquired intangibles
—
858
—
2,776
Amortization of intangibles
(717
)
(895
)
(1,694
)
(1,659
)
Ending balance
$
26,160
$
30,174
$
26,160
$
30,174</t>
  </si>
  <si>
    <t>Variable Interest Entities (Tables)</t>
  </si>
  <si>
    <t>Schedule of Variable Interest Entities</t>
  </si>
  <si>
    <t>The following table summarizes the closed CLO offerings with assets managed by TCA:
Offering
Offering
(Dollars in thousands)
Date
Amount
Trinitas CLO I, LTD (Trinitas I)
May 1, 2014
$
400,000
Trinitas CLO II, LTD (Trinitas II)
August 4, 2014
$
416,000
Doral CLO III, LTD (Doral III) (1)
December 17, 2012
$
310,800
Trinitas CLO III, LTD (Trinitas III)
June 9, 2015
$
409,375</t>
  </si>
  <si>
    <t>Non-Managed CLO Assets</t>
  </si>
  <si>
    <t>The following table summarizes the closed CLO offerings for which TCA is not the asset manager, but provides certain middle- and back-office services to the asset manager:
Offering
Offering
(Dollars in thousands)
Date
Amount
Trinitas CLO IV, LTD (Trinitas IV)
June 2, 2016
$
406,650</t>
  </si>
  <si>
    <t>Deposits (Tables)</t>
  </si>
  <si>
    <t>Summary Of Deposits</t>
  </si>
  <si>
    <t>Deposits at June 30, 2016 and December 31, 2015 are summarized as follows:
(Dollars in thousands)
June 30, 2016
December 31, 2015
Noninterest bearing demand
$
170,834
$
168,264
Interest bearing demand
235,877
238,833
Individual retirement accounts
64,204
60,971
Money market
120,929
112,214
Savings
77,625
74,759
Certificates of deposit
555,710
543,909
Brokered deposits
49,975
50,000
Total Deposits
$
1,275,154
$
1,248,950</t>
  </si>
  <si>
    <t>Scheduled Maturities of Certificate of Deposits, Individual Retirement Accounts and Brokered Deposits</t>
  </si>
  <si>
    <t>At June 30, 2016, scheduled maturities of certificates of deposits, individual retirement accounts and brokered deposits are as follows:
(Dollars in thousands)
June 30, 2016
Within one year
$
510,421
After one but within two years
120,524
After two but within three years
21,961
After three but within four years
10,956
After four but within five years
6,027
Total
$
669,889</t>
  </si>
  <si>
    <t>Off-Balance Sheet Loan Commitments (Tables)</t>
  </si>
  <si>
    <t>Summary of Financial Instruments with Off-Balance Sheet Risk</t>
  </si>
  <si>
    <t>The contractual amounts of financial instruments with off-balance sheet risk were as follows:
June 30, 2016
December 31, 2015
(Dollars in thousands)
Fixed Rate
Variable Rate
Fixed Rate
Variable Rate
Commitments to make loans
$
25,881
$
3,950
$
6,571
$
2,949
Unused lines of credit
45,862
86,396
35,514
81,189
Standby letters of credit
1,072
2,169
1,030
1,999</t>
  </si>
  <si>
    <t>Fair Value Disclosures (Tables)</t>
  </si>
  <si>
    <t>Assets Measured at Fair Value on a Recurring Basis</t>
  </si>
  <si>
    <t>There were no liabilities measured at fair value on a recurring basis at June 30, 2016 and December 31, 2015.
(Dollars in thousands)
Fair Value Measurements Using
Total
June 30, 2016
Level 1
Level 2
Level 3
Fair Value
Securities available for sale
$
—
$
159,790
$
—
$
159,790
(Dollars in thousands)
Fair Value Measurements Using
Total
December 31, 2015
Level 1
Level 2
Level 3
Fair Value
Securities available for sale
$
—
$
163,169
$
—
$
163,169
Loans held for sale
—
1,341
—
1,341</t>
  </si>
  <si>
    <t>Fair Value of Assets Measured on Non-recurring Basis</t>
  </si>
  <si>
    <t xml:space="preserve">There were no liabilities measured at fair value on a non-recurring basis at June 30, 2016 and December 31, 2015.
(Dollars in thousands)
Fair Value Measurements Using
Total
June 30, 2016
Level 1
Level 2
Level 3
Fair Value
Impaired loans
Commercial real estate
$
—
$
—
$
417
$
417
Construction, land development, land
—
—
250
250
1-4 family residential properties
—
—
9
9
Commercial
—
—
5,117
5,117
Factored receivables
—
—
665
665
PCI
—
—
1,001
1,001
Other real estate owned (1)
Commercial
—
—
698
698
Construction, land development, land
—
—
253
253
1-4 family residential properties
—
—
124
124
$
—
$
—
$
8,534
$
8,534
(Dollars in thousands)
Fair Value Measurements Using
Total
December 31, 2015
Level 1
Level 2
Level 3
Fair Value
Impaired loans
Commercial real estate
$
—
$
—
$
431
$
431
1-4 family residential properties
—
—
13
13
Commercial
—
—
695
695
Factored receivables
—
—
1,156
1,156
PCI
—
—
170
170
Other real estate owned (1)
1-4 family residential properties
—
—
128
128
Construction, land development, land
—
—
1,377
1,377
$
—
$
—
$
3,970
$
3,970
(1) Represents the fair value of OREO that was adjusted during the period and subsequent to its initial classification as OREO </t>
  </si>
  <si>
    <t>Estimated Fair Value of Company's Financial Assets and Financial Liabilities</t>
  </si>
  <si>
    <t>The estimated fair values of the Company’s financial instruments at June 30, 2016 and December 31, 2015 were as follows:
(Dollars in thousands)
Carrying
Fair Value Measurements Using
Total
June 30, 2016
Amount
Level 1
Level 2
Level 3
Fair Value
Financial assets:
Cash and cash equivalents
$
61,750
$
61,750
$
—
$
—
$
61,750
Securities - held to maturity
27,502
—
26,713
1,649
28,362
Loans not previously presented, net
1,389,287
—
—
1,392,276
1,392,276
FHLB stock
6,368
N/A
N/A
N/A
N/A
Accrued interest receivable
5,260
—
5,260
—
5,260
Financial liabilities:
Deposits
1,275,154
—
1,277,777
—
1,277,777
Customer repurchase agreements
13,635
—
13,635
—
13,635
Federal Home Loan Bank advances
180,500
180,497
180,497
Junior subordinated debentures
24,823
—
25,477
—
25,477
Accrued interest payable
1,348
—
1,348
—
1,348
(Dollars in thousands)
Carrying
Fair Value Measurements Using
Total
December 31, 2015
Amount
Level 1
Level 2
Level 3
Fair Value
Financial assets:
Cash and cash equivalents
$
105,277
$
105,277
$
—
$
—
$
105,277
Loans not previously presented, net
1,276,853
—
—
1,281,408
1,281,408
FHLB stock
3,818
N/A
N/A
N/A
N/A
Accrued interest receivable
4,832
—
4,832
—
4,832
Financial liabilities:
Deposits
1,248,950
—
1,249,751
—
1,249,751
Customer repurchase agreements
9,317
—
9,317
—
9,317
Federal Home Loan Bank advances
130,000
—
130,000
—
130,000
Junior subordinated debentures
24,687
—
23,153
—
23,153
Accrued interest payable
1,231
—
1,231
—
1,231</t>
  </si>
  <si>
    <t>Regulatory Matters (Tables)</t>
  </si>
  <si>
    <t>Schedule of Compliance with Regulatory Capital Requirements under Banking Regulations</t>
  </si>
  <si>
    <t>The actual capital amounts and ratios for the Company and TBK Bank are presented in the following table as of June 30, 2016 and December 31, 2015.
To Be Adequately
To Be Well
Capitalized Under
Capitalized Under
Prompt Corrective
Prompt Corrective
(Dollars in thousands)
Actual
Action Provisions
Action Provisions
As of June 30, 2016
Amount
Ratio
Amount
Ratio
Amount
Ratio
Total capital (to risk weighted assets)
Triumph Bancorp, Inc.
$
288,194
18.0%
$
127,944
8.0%
N/A
N/A
TBK Bank, SSB
$
215,780
14.0%
$
122,948
8.0%
$
153,685
10.0%
Tier 1 capital (to risk weighted assets)
Triumph Bancorp, Inc.
$
274,253
17.1%
$
95,958
6.0%
N/A
N/A
TBK Bank, SSB
$
201,915
13.1%
$
92,211
6.0%
$
122,948
8.0%
Common equity Tier 1 capital (to risk weighted assets)
Triumph Bancorp, Inc.
$
243,086
15.2%
$
71,968
4.5%
N/A
N/A
TBK Bank, SSB
$
201,915
13.1%
$
69,158
4.5%
$
99,895
6.5%
Tier 1 capital (to average assets)
Triumph Bancorp, Inc.
$
274,253
16.0%
$
68,494
4.0%
N/A
N/A
TBK Bank, SSB
$
201,915
12.3%
$
65,902
4.0%
$
82,378
5.0%
As of December 31, 2015
Total capital (to risk weighted assets)
Triumph Bancorp, Inc.
$
276,924
19.1%
$
115,929
8.0%
N/A
N/A
TBK Bank, SSB
$
205,978
14.7%
$
111,869
8.0%
$
139,836
10.0%
Tier 1 capital (to risk weighted assets)
Triumph Bancorp, Inc.
$
264,239
18.2%
$
86,968
6.0%
N/A
N/A
TBK Bank, SSB
$
193,293
13.8%
$
83,919
6.0%
$
111,892
8.0%
Common equity Tier 1 capital (to risk weighted assets)
Triumph Bancorp, Inc.
$
235,253
16.2%
$
65,227
4.5%
N/A
N/A
TBK Bank, SSB
$
193,293
13.8%
$
62,939
4.5%
$
90,912
6.5%
Tier 1 capital (to average assets)
Triumph Bancorp, Inc.
$
264,239
16.6%
$
63,824
4.0%
N/A
N/A
TBK Bank, SSB
$
193,293
12.7%
$
61,024
4.0%
$
76,280
5.0%</t>
  </si>
  <si>
    <t>Stockholders' Equity (Tables)</t>
  </si>
  <si>
    <t>Summary of Capital Structure</t>
  </si>
  <si>
    <t>The following summarizes the capital structure of Triumph Bancorp, Inc.
Preferred Stock
Series A
Series B
Common Stock
Treasury Stock
June
December
June
December
June
December
June
December
2016
2015
2016
2015
2016
2015
2016
2015
Number of shares authorized
50,000
50,000
115,000
115,000
50,000,000
50,000,000
Number of shares issued
45,500
45,500
51,956
51,956
18,153,828
18,052,723
Number of shares outstanding
45,500
45,500
51,956
51,956
18,107,493
18,018,200
46,335
34,523
Par value per share
$
0.01
$
0.01
$
0.01
$
0.01
$
0.01
$
0.01
Liquidation preference per share
$
100
$
100
$
100
$
100
Dividend rate
Prime + 2%
Prime + 2%
8.00
%
8.00
%
Dividend rate - floor
8.00
%
8.00
%
8.00
%
8.00
%
Subsequent dividend payment dates
Quarterly
Quarterly
Quarterly
Quarterly
Convertible to common stock
Yes
Yes
Yes
Yes
Conversion period
Anytime
Anytime
Anytime
Anytime
Conversion ratio - preferred to common
6.94008
6.94008
6.94008
6.94008</t>
  </si>
  <si>
    <t>Stock Based Compensation (Tables)</t>
  </si>
  <si>
    <t>Summary of Changes in Company's Nonvested Restricted Stock Awards</t>
  </si>
  <si>
    <t>A summary of changes in the Company’s nonvested Restricted Stock Awards (“RSAs”) under the Omnibus Incentive Plan for the six months ended June 30, 2016 were as follows:
Weighted-Average
Grant-Date
Nonvested RSAs
Shares
Fair Value
Nonvested at January 1, 2016
201,270
$
14.24
Granted
101,105
15.87
Vested
(47,727
)
14.60
Forfeited
(6,759
)
15.02
Nonvested at June 30, 2016
247,889
$
14.82</t>
  </si>
  <si>
    <t>Summary of Changes in Company's Stock Options</t>
  </si>
  <si>
    <t>A summary of the changes in the Company’s stock options under the Omnibus Incentive Plan for the six months ended June 30, 2016 were as follows:
Weighted-Average
Stock Options
Shares
Exercise Price
Outstanding at January 1, 2016
—
$
—
Granted
164,175
15.87
Exercised
—
—
Forfeited or expired
—
—
Outstanding at June 30, 2016
164,175
$
15.87</t>
  </si>
  <si>
    <t>Fair Value of Stock Options Granted Weighted-Average Assumptions</t>
  </si>
  <si>
    <t>The fair value of the stock options granted was determined using the following weighted-average assumptions:
2016
Risk-free interest rate
1.49
%
Expected Term
6.25 Years
Expected stock price volatility
34.96
%
Dividend yield
—</t>
  </si>
  <si>
    <t>Earnings Per Share (Tables)</t>
  </si>
  <si>
    <t>Factors Used in Computation of Earnings Per Share</t>
  </si>
  <si>
    <t>The factors used in the earnings per share computation follow:
Three Months Ended June 30,
Six Months Ended June 30,
(Dollars in thousands)
2016
2015
2016
2015
Basic
Net income to common stockholders
$
4,431
$
4,457
$
9,243
$
18,309
Weighted average common shares outstanding
17,859,604
17,711,527
17,838,267
17,711,527
Basic earnings per common share
$
0.25
$
0.25
$
0.52
$
1.03
Diluted
Net income to common stockholders
$
4,431
$
4,457
$
9,243
$
18,309
Dilutive effect of preferred stock
—
—
—
387
Net income to common stockholders - diluted
$
4,431
$
4,457
$
9,243
$
18,696
Weighted average common shares outstanding
17,859,604
17,711,527
17,838,267
17,711,527
Add: Dilutive effects of restricted stock
112,880
71,022
113,334
41,492
Add: Dilutive effects of assumed exercises of stock warrants
70,101
31,276
60,330
30,050
Add: Dilutive effects of assumed conversion of Preferred A
—
—
—
315,773
Add: Dilutive effects of assumed conversion of Preferred B
—
—
—
360,578
Average shares and dilutive potential common shares
18,042,585
17,813,825
18,011,931
18,459,420
Dilutive earnings per common share
$
0.25
$
0.25
$
0.51
$
1.01
Shares that were not considered in computing diluted earnings per common share because they were antidilutive are as follows:
Three Months Ended June 30,
Six Months Ended June 30,
2016
2015
2016
2015
Shares assumed to be converted from Preferred Stock Series A
315,773
315,773
315,773
—
Shares assumed to be converted from Preferred Stock Series B
360,578
360,578
360,578
—
Restricted stock awards
76,362
—
76,362
—
Stock options
164,175
—
164,175
—</t>
  </si>
  <si>
    <t>Business Segment Information (Tables)</t>
  </si>
  <si>
    <t>Schedule of Segment Reporting Information</t>
  </si>
  <si>
    <t>(Dollars in thousands)
Asset
Three Months Ended June 30, 2016
Factoring
Banking
Management
Corporate
Consolidated
Total interest income
$
7,939
$
20,109
$
33
$
273
$
28,354
Intersegment interest allocations
(1,099
)
1,099
—
—
—
Total interest expense
—
2,135
—
312
2,447
Net interest income (expense)
6,840
19,073
33
(39
)
25,907
Provision for loan losses
555
1,392
—
(8
)
1,939
Net interest income after provision
6,285
17,681
33
(31
)
23,968
Other noninterest income
496
822
1,614
736
3,668
Noninterest expense
4,962
13,405
1,213
751
20,331
Operating income (loss)
$
1,819
$
5,098
$
434
$
(46
)
$
7,305
(Dollars in thousands)
Asset
Three Months Ended June 30, 2015
Factoring
Banking
Management
Corporate
Consolidated
Total interest income
$
8,275
$
18,189
$
5
$
128
$
26,597
Intersegment interest allocations
(1,017
)
1,017
—
—
—
Total interest expense
—
1,674
—
278
1,952
Net interest income (expense)
7,258
17,532
5
(150
)
24,645
Provision for loan losses
477
1,971
—
93
2,541
Net interest income after provision
6,781
15,561
5
(243
)
22,104
Other noninterest income
450
2,708
1,352
259
4,769
Noninterest expense
4,450
12,707
809
1,669
19,635
Operating income (loss)
$
2,781
$
5,562
$
548
$
(1,653
)
$
7,238
(Dollars in thousands)
Asset
Six Months Ended June 30, 2016
Factoring
Banking
Management
Corporate
Consolidated
Total interest income
$
15,124
$
37,535
$
64
$
524
$
53,247
Intersegment interest allocations
(2,100
)
2,100
—
—
—
Total interest expense
—
4,237
—
614
4,851
Net interest income (expense)
13,024
35,398
64
(90
)
48,396
Provision for loan losses
85
1,267
—
76
1,428
Net interest income after provision
12,939
34,131
64
(166
)
46,968
Other noninterest income
942
2,836
3,285
1,586
8,649
Noninterest expense
9,535
26,987
2,559
1,328
40,409
Operating income (loss)
$
4,346
$
9,980
$
790
$
92
$
15,208
(Dollars in thousands)
Asset
Six Months Ended June 30, 2015
Factoring
Banking
Management
Corporate
Consolidated
Total interest income
$
15,503
$
32,424
$
65
$
184
$
48,176
Intersegment interest allocations
(1,926
)
1,926
—
—
—
Total interest expense
—
3,246
10
550
3,806
Net interest income
13,577
31,104
55
(366
)
44,370
Provision for loan losses
368
2,725
—
93
3,186
Net interest income after provision
13,209
28,379
55
(459
)
41,184
Bargain purchase gain
—
—
12,509
—
12,509
Other noninterest income
781
5,293
2,309
536
8,919
Noninterest expense
8,762
25,107
3,435
3,114
40,418
Operating income (loss)
$
5,228
$
8,565
$
11,438
$
(3,037
)
$
22,194
(Dollars in thousands)
Asset
June 30, 2016
Factoring
Banking
Management
Corporate
Eliminations
Consolidated
Total assets
$
216,649
$
1,708,861
$
15,208
$
311,887
$
(469,210
)
$
1,783,395
Gross loans
$
206,256
$
1,338,314
$
889
$
13,809
$
(148,750
)
$
1,410,518
(Dollars in thousands)
Asset
December 31, 2015
Factoring
Banking
Management
Corporate
Eliminations
Consolidated
Total assets
$
198,629
$
1,601,072
$
17,676
$
303,253
$
(429,317
)
$
1,691,313
Gross loans
$
186,457
$
1,223,028
$
945
$
18,455
$
(137,000
)
$
1,291,885</t>
  </si>
  <si>
    <t>Summary of Significant Accounting Policies - Additional Information (Details)</t>
  </si>
  <si>
    <t>Jun. 30, 2016Segments</t>
  </si>
  <si>
    <t>Number of reportable segments</t>
  </si>
  <si>
    <t>Business Combinations - Additional Information (Details) - USD ($) $ in Thousands</t>
  </si>
  <si>
    <t>Mar. 03, 2015</t>
  </si>
  <si>
    <t>Feb. 27, 2015</t>
  </si>
  <si>
    <t>Feb. 26, 2015</t>
  </si>
  <si>
    <t>Sep. 30, 2015</t>
  </si>
  <si>
    <t>Business acquisition, bargain purchase gain</t>
  </si>
  <si>
    <t>ColoEast Bankshares, Inc. | Scenario, Forecast</t>
  </si>
  <si>
    <t>Business acquisition, percentage of voting interests acquired</t>
  </si>
  <si>
    <t>100.00%</t>
  </si>
  <si>
    <t>Cash paid for business acquisition</t>
  </si>
  <si>
    <t>CLO management contract acquired - Assets under management</t>
  </si>
  <si>
    <t>Total consideration transferred</t>
  </si>
  <si>
    <t>Doral Money Acquisition | Secured term loan credit facility</t>
  </si>
  <si>
    <t>Other borrowings payable to third party</t>
  </si>
  <si>
    <t>Debt instrument maturity date</t>
  </si>
  <si>
    <t>Mar. 31,
		2015</t>
  </si>
  <si>
    <t>Repayment of debt instrument</t>
  </si>
  <si>
    <t>Doral Money Acquisition | Secured term loan credit facility | London Interbank Offered Rate (LIBOR)</t>
  </si>
  <si>
    <t>Debt instrument, marginal interest rate</t>
  </si>
  <si>
    <t>3.50%</t>
  </si>
  <si>
    <t>Debt instrument, interest rate description</t>
  </si>
  <si>
    <t>LIBOR plus 3.5%</t>
  </si>
  <si>
    <t>Doral Money Acquisition | Measurement Period Adjustments</t>
  </si>
  <si>
    <t>Business Combinations - Summary of Fair Values of the Identifiable Assets Acquired and Liabilities Assumed (Details) - USD ($) $ in Thousands</t>
  </si>
  <si>
    <t>Liabilities assumed:</t>
  </si>
  <si>
    <t>Assets acquired:</t>
  </si>
  <si>
    <t>Cash</t>
  </si>
  <si>
    <t>CLO Securities</t>
  </si>
  <si>
    <t>Loans</t>
  </si>
  <si>
    <t>Prepaid corporate income tax</t>
  </si>
  <si>
    <t>Total Assets Acquired</t>
  </si>
  <si>
    <t>Deferred tax liability</t>
  </si>
  <si>
    <t>Fair value of net assets acquired</t>
  </si>
  <si>
    <t>Net consideration transferred</t>
  </si>
  <si>
    <t>Initial Values Recorded at Acquisition Date | Doral Money Acquisition</t>
  </si>
  <si>
    <t>Measurement Period Adjustments | Doral Money Acquisition</t>
  </si>
  <si>
    <t>CLO Management Contracts | Doral Money Acquisition</t>
  </si>
  <si>
    <t>Intangible assets</t>
  </si>
  <si>
    <t>CLO Management Contracts | Initial Values Recorded at Acquisition Date | Doral Money Acquisition</t>
  </si>
  <si>
    <t>Securities - Schedule of Amortized Cost of Securities and Their Approximate Fair Values (Details) - USD ($) $ in Thousands</t>
  </si>
  <si>
    <t>Available for sale securities:</t>
  </si>
  <si>
    <t>Available for sale securities, Amortized Cost</t>
  </si>
  <si>
    <t>Available for sale securities, Gross Unrealized Gains</t>
  </si>
  <si>
    <t>Available for sale securities, Gross Unrealized Losses</t>
  </si>
  <si>
    <t>Available for sale securities, Fair Value</t>
  </si>
  <si>
    <t>Held to maturity securities:</t>
  </si>
  <si>
    <t>Held to maturity securities, Amortized Cost</t>
  </si>
  <si>
    <t>Held to maturity securities, Fair Value</t>
  </si>
  <si>
    <t>U.S. Government Agency Obligations</t>
  </si>
  <si>
    <t>Mortgage-backed Securities, Residential</t>
  </si>
  <si>
    <t>Asset Backed Securities</t>
  </si>
  <si>
    <t>State and Municipal</t>
  </si>
  <si>
    <t>Corporate Bonds</t>
  </si>
  <si>
    <t>SBA Pooled Securities</t>
  </si>
  <si>
    <t>Held to maturity securities, Gross Unrealized Gains</t>
  </si>
  <si>
    <t>Securities - Schedule of Amortized Cost and Estimated Fair Value of Securities by Contractual Maturity (Details) - USD ($) $ in Thousands</t>
  </si>
  <si>
    <t>Available for Sale Securities, Amortized Cost</t>
  </si>
  <si>
    <t>Due in one year or less, Amortized Cost</t>
  </si>
  <si>
    <t>Due from one year to five years, Amortized Cost</t>
  </si>
  <si>
    <t>Due from five years to ten years, Amortized Cost</t>
  </si>
  <si>
    <t>Due after ten years, Amortized Cost</t>
  </si>
  <si>
    <t>Available for Sale Securities, with single maturity date, Amortized Cost</t>
  </si>
  <si>
    <t>Available for Sale Securities, Fair Value</t>
  </si>
  <si>
    <t>Due in one year or less, Fair Value</t>
  </si>
  <si>
    <t>Due from one year to five years, Fair Value</t>
  </si>
  <si>
    <t>Due from five years to ten years, Fair Value</t>
  </si>
  <si>
    <t>Due after ten years, Fair Value</t>
  </si>
  <si>
    <t>Available for Sale Securities, with single maturity date, Fair Value</t>
  </si>
  <si>
    <t>Held to Maturity Securities, Amortized Cost</t>
  </si>
  <si>
    <t>Held to Maturity Securities, with single maturity date, Amortized Cost</t>
  </si>
  <si>
    <t>Held to Maturity Securities, Fair Value</t>
  </si>
  <si>
    <t>Held to Maturity Securities, with single maturity date, Fair Value</t>
  </si>
  <si>
    <t>Available for Sale Securities, without single maturity date, Amortized Cost</t>
  </si>
  <si>
    <t>Available for Sale Securities, without single maturity date, Fair Value</t>
  </si>
  <si>
    <t>Securities - Additional Information (Details) - USD ($)</t>
  </si>
  <si>
    <t>Gross gains on sale of securities</t>
  </si>
  <si>
    <t>Gross losses on sale of securities</t>
  </si>
  <si>
    <t>Pledged securities, at carrying value</t>
  </si>
  <si>
    <t>Securities - Schedule of Information Pertaining to Securities with Gross Unrealized Losses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ummary of Information Concerning Loan Portfolio (Details) - USD ($) $ in Thousands</t>
  </si>
  <si>
    <t>Accounts Notes And Loans Receivable [Line Items]</t>
  </si>
  <si>
    <t>Loans, net</t>
  </si>
  <si>
    <t>Commercial real estate</t>
  </si>
  <si>
    <t>Construction, land development, land</t>
  </si>
  <si>
    <t>1-4 family residential properties</t>
  </si>
  <si>
    <t>Farmland</t>
  </si>
  <si>
    <t>Commercial Loans</t>
  </si>
  <si>
    <t>Factored receivables</t>
  </si>
  <si>
    <t>Consumer</t>
  </si>
  <si>
    <t>Mortgage warehouse</t>
  </si>
  <si>
    <t>Loans and Allowance for Loan and Lease Losses - Additional Information (Details)</t>
  </si>
  <si>
    <t>Jun. 30, 2016USD ($)</t>
  </si>
  <si>
    <t>Jun. 30, 2016USD ($)loan</t>
  </si>
  <si>
    <t>Jun. 30, 2015USD ($)</t>
  </si>
  <si>
    <t>Dec. 31, 2015USD ($)</t>
  </si>
  <si>
    <t>Net deferred origination and factoring fees</t>
  </si>
  <si>
    <t>Pledged loans</t>
  </si>
  <si>
    <t>Loans transferred to loans held for sale</t>
  </si>
  <si>
    <t>Recorded investments in troubled debt restructurings</t>
  </si>
  <si>
    <t>Number of defaults on modified loans | loan</t>
  </si>
  <si>
    <t>Customer reserves</t>
  </si>
  <si>
    <t>Other non interest income</t>
  </si>
  <si>
    <t>Decline in fair value of loans held sale</t>
  </si>
  <si>
    <t>Loans and Allowance for Loan and Lease Losses - Summary of Allowance for Loan and Lease Losses (Details) - USD ($) $ in Thousands</t>
  </si>
  <si>
    <t>Allowance for Loan and Lease Losses [Roll Forward]</t>
  </si>
  <si>
    <t>Beginning Balance</t>
  </si>
  <si>
    <t>Charge-offs</t>
  </si>
  <si>
    <t>Recoveries</t>
  </si>
  <si>
    <t>Ending Balance</t>
  </si>
  <si>
    <t>Loans and Allowance for Loan and Lease Losses - Summary of Individual and Collective Allowance for Loan Losses and Loan Balances by Class (Details) - USD ($) $ in Thousands</t>
  </si>
  <si>
    <t>Financing Receivable Allowance For Credit Losses [Line Items]</t>
  </si>
  <si>
    <t>Loan Evaluation, Individually</t>
  </si>
  <si>
    <t>Loan Evaluation, Collectively</t>
  </si>
  <si>
    <t>Loan, Total</t>
  </si>
  <si>
    <t>ALLL Allocations, Individually</t>
  </si>
  <si>
    <t>ALLL Allocations, Collectively</t>
  </si>
  <si>
    <t>ALLL Allocations, Total ALLL</t>
  </si>
  <si>
    <t>Purchase Credit Impaired</t>
  </si>
  <si>
    <t>Loan Evaluation, PCI</t>
  </si>
  <si>
    <t>ALLL Allocations, PCI</t>
  </si>
  <si>
    <t>Commercial real estate | Purchase Credit Impaired</t>
  </si>
  <si>
    <t>Construction, land development, land | Purchase Credit Impaired</t>
  </si>
  <si>
    <t>1-4 family residential properties | Purchase Credit Impaired</t>
  </si>
  <si>
    <t>Commercial Loans | Purchase Credit Impaired</t>
  </si>
  <si>
    <t>Loans and Allowance for Loan and Lease Losses - Summary of Information Pertaining to Impaired Loans (Details) - USD ($) $ in Thousands</t>
  </si>
  <si>
    <t>Financing Receivable Impaired [Line Items]</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Purchased Credit Impaired Loans</t>
  </si>
  <si>
    <t>Loans and Allowance for Loan and Lease Losses - Schedule of Recorded Investment and Unpaid Principal Balances for Impaired Loans (Details) - USD ($) $ in Thousands</t>
  </si>
  <si>
    <t>Unpaid Principal</t>
  </si>
  <si>
    <t>Difference</t>
  </si>
  <si>
    <t>Loans and Allowance for Loan and Lease Losses - Summary of Contractually Past Due and Nonaccrual Loans (Details) - USD ($) $ in Thousands</t>
  </si>
  <si>
    <t>30-89 Days Past Due</t>
  </si>
  <si>
    <t>Past Due 90 Days or More Still Accruing</t>
  </si>
  <si>
    <t>Nonaccrual</t>
  </si>
  <si>
    <t>Total Past Due</t>
  </si>
  <si>
    <t>Loans and Allowance for Loan and Lease Losses - Schedule of Nonperforming Loans (Details) - USD ($) $ in Thousands</t>
  </si>
  <si>
    <t>Nonaccrual loans</t>
  </si>
  <si>
    <t>Factored receivables greater than 90 days past due</t>
  </si>
  <si>
    <t>Nonperforming Loans</t>
  </si>
  <si>
    <t>[1]</t>
  </si>
  <si>
    <t>Troubled debt restructurings accruing interest</t>
  </si>
  <si>
    <t>Total loans</t>
  </si>
  <si>
    <t>Includes troubled debt restructurings of $2,789,000 and $53,000 at June 30, 2016 and December 31, 2015, respectively.</t>
  </si>
  <si>
    <t>Loans and Allowance for Loan and Lease Losses - Schedule of Nonperforming Loans (Parenthetical) (Details) - USD ($)</t>
  </si>
  <si>
    <t>Troubled Debt Restructuring</t>
  </si>
  <si>
    <t>Loans and Allowance for Loan and Lease Losses - Summary of Analysis Performed Risk category Loans (Details) - USD ($) $ in Thousands</t>
  </si>
  <si>
    <t>Pass</t>
  </si>
  <si>
    <t>Pass | Commercial real estate</t>
  </si>
  <si>
    <t>Pass | Construction, land development, land</t>
  </si>
  <si>
    <t>Pass | 1-4 family residential properties</t>
  </si>
  <si>
    <t>Pass | Farmland</t>
  </si>
  <si>
    <t>Pass | Commercial Loans</t>
  </si>
  <si>
    <t>Pass | Factored receivables</t>
  </si>
  <si>
    <t>Pass | Consumer</t>
  </si>
  <si>
    <t>Pass | Mortgage warehouse</t>
  </si>
  <si>
    <t>Substandard</t>
  </si>
  <si>
    <t>Substandard | Commercial real estate</t>
  </si>
  <si>
    <t>Substandard | Construction, land development, land</t>
  </si>
  <si>
    <t>Substandard | 1-4 family residential properties</t>
  </si>
  <si>
    <t>Substandard | Commercial Loans</t>
  </si>
  <si>
    <t>Substandard | Factored receivables</t>
  </si>
  <si>
    <t>Substandard | Consumer</t>
  </si>
  <si>
    <t>Doubtful</t>
  </si>
  <si>
    <t>Doubtful | Factored receivables</t>
  </si>
  <si>
    <t>Purchased Credit Impaired Loans | Commercial real estate</t>
  </si>
  <si>
    <t>Purchased Credit Impaired Loans | Construction, land development, land</t>
  </si>
  <si>
    <t>Purchased Credit Impaired Loans | 1-4 family residential properties</t>
  </si>
  <si>
    <t>Purchased Credit Impaired Loans | Commercial Loans</t>
  </si>
  <si>
    <t>Loans and Allowance for Loan and Lease Losses - Schedule of Loans Modified as Troubled Debt Restructurings (Details) - Commercial Loans $ in Thousands</t>
  </si>
  <si>
    <t>Jun. 30, 2015USD ($)loan</t>
  </si>
  <si>
    <t>Number of Loans | loan</t>
  </si>
  <si>
    <t>Pre-Modification Outstanding Recorded Investment</t>
  </si>
  <si>
    <t>Post-Modification Outstanding Recorded Investment</t>
  </si>
  <si>
    <t>Loans and Allowance for Loan and Lease Losses - Schedule of Outstanding Contractually Required Principal and Interest and Carrying Amount of PCI Loans (Details) - USD ($) $ in Thousands</t>
  </si>
  <si>
    <t>Outstanding contractually required principal and interest</t>
  </si>
  <si>
    <t>Real Estate Loans</t>
  </si>
  <si>
    <t>Gross carrying amount included in loans receivable</t>
  </si>
  <si>
    <t>Loans and Allowance for Loan and Lease Losses - Schedule of Changes in Accretable Yield for the PCI Loans (Details) - USD ($) $ in Thousands</t>
  </si>
  <si>
    <t>Certain Loans Acquired in Transfer Not Accounted for as Debt Securities, Accretable Yield Movement Schedule [Roll Forward]</t>
  </si>
  <si>
    <t>Accretable yield, beginning balance</t>
  </si>
  <si>
    <t>Accretion</t>
  </si>
  <si>
    <t>Reclassification from nonaccretable to accretable yield</t>
  </si>
  <si>
    <t>Disposals</t>
  </si>
  <si>
    <t>Accretable yield, ending balance</t>
  </si>
  <si>
    <t>Goodwill and Intangible Assets - Schedule of Intangible Assets and Goodwill (Details) - USD ($) $ in Thousands</t>
  </si>
  <si>
    <t>Goodwill And Intangible Assets [Line Items]</t>
  </si>
  <si>
    <t>Finite-Lived Intangible Assets, Gross Carrying Amount</t>
  </si>
  <si>
    <t>Finite-Lived Intangible Assets, Accumulated Amortization</t>
  </si>
  <si>
    <t>Finite-Lived Intangible Assets, Net Carrying Amount</t>
  </si>
  <si>
    <t>Core Deposit Intangibles</t>
  </si>
  <si>
    <t>Other Intangible Assets</t>
  </si>
  <si>
    <t>Goodwill and Intangible Assets - Schedule of Changes in Goodwill and Intangible Assets (Details) - USD ($) $ in Thousands</t>
  </si>
  <si>
    <t>Goodwill and intangible assets, beginning</t>
  </si>
  <si>
    <t>Acquired intangibles</t>
  </si>
  <si>
    <t>Amortization of intangibles</t>
  </si>
  <si>
    <t>Goodwill and intangible assets, ending</t>
  </si>
  <si>
    <t>Variable Interest Entities - Additional Information - (Details) - USD ($) $ in Thousands</t>
  </si>
  <si>
    <t>Variable Interest Entity [Line Items]</t>
  </si>
  <si>
    <t>Trinitas IV</t>
  </si>
  <si>
    <t>Trinitas V and VI | Collateralized Loan Obligation Funds</t>
  </si>
  <si>
    <t>Equity investments</t>
  </si>
  <si>
    <t>Variable Interest Entities - Summarizes of Closed CLO Offerings with Assets (Details) - Collateralized Loan Obligation Funds - USD ($) $ in Thousands</t>
  </si>
  <si>
    <t>Jun. 09, 2015</t>
  </si>
  <si>
    <t>Aug. 04, 2014</t>
  </si>
  <si>
    <t>May 01, 2014</t>
  </si>
  <si>
    <t>Dec. 17, 2012</t>
  </si>
  <si>
    <t>Trinitas I</t>
  </si>
  <si>
    <t>Offering Amount</t>
  </si>
  <si>
    <t>Offering Date</t>
  </si>
  <si>
    <t>May 1,
		2014</t>
  </si>
  <si>
    <t>Trinitas II</t>
  </si>
  <si>
    <t>Aug. 4,
		2014</t>
  </si>
  <si>
    <t>Doral III</t>
  </si>
  <si>
    <t>Dec. 17,
		2012</t>
  </si>
  <si>
    <t>Trinitas III</t>
  </si>
  <si>
    <t>Jun. 9,
		2015</t>
  </si>
  <si>
    <t>Variable Interest Entities - Summarizes of Closed CLO Offerings for which TCA is Not Asset Manager (Details) - Trinitas IV - Collateralized Loan Obligation Funds - USD ($) $ in Thousands</t>
  </si>
  <si>
    <t>Jun. 02, 2016</t>
  </si>
  <si>
    <t>Jun. 2,
		2016</t>
  </si>
  <si>
    <t>Deposits - Summary of Deposits (Details) - USD ($) $ in Thousands</t>
  </si>
  <si>
    <t>Noninterest bearing demand</t>
  </si>
  <si>
    <t>Interest bearing demand</t>
  </si>
  <si>
    <t>Individual retirement accounts</t>
  </si>
  <si>
    <t>Money market</t>
  </si>
  <si>
    <t>Savings</t>
  </si>
  <si>
    <t>Certificates of deposit</t>
  </si>
  <si>
    <t>Brokered deposits</t>
  </si>
  <si>
    <t>Deposits - Scheduled Maturities of Certificate of Deposits, Individual Retirement Accounts and Brokered Deposits (Details) $ in Thousands</t>
  </si>
  <si>
    <t>Within one year</t>
  </si>
  <si>
    <t>After one but within two years</t>
  </si>
  <si>
    <t>After two but within three years</t>
  </si>
  <si>
    <t>After three but within four years</t>
  </si>
  <si>
    <t>After four but within five years</t>
  </si>
  <si>
    <t>Deposits - Additional Information (Details) - USD ($) $ in Thousands</t>
  </si>
  <si>
    <t>Time deposits</t>
  </si>
  <si>
    <t>Off-Balance Sheet Loan Commitments - Summary of Financial Instruments with Off-Balance Sheet Risk - (Details) - USD ($) $ in Thousands</t>
  </si>
  <si>
    <t>12 Months Ended</t>
  </si>
  <si>
    <t>Standby Letters of Credit</t>
  </si>
  <si>
    <t>Fair Value Off Balance Sheet Risks Disclosure Information [Line Items]</t>
  </si>
  <si>
    <t>Financial instruments, off balance sheet risk, fixed rate</t>
  </si>
  <si>
    <t>Financial instruments, off balance sheet risk, variable rate</t>
  </si>
  <si>
    <t>Commitments to Make Loans</t>
  </si>
  <si>
    <t>Unused Lines of Credit</t>
  </si>
  <si>
    <t>Fair Value Disclosures - Additional Information (Details) - USD ($) $ in Thousands</t>
  </si>
  <si>
    <t>Fair Value Assets And Liabilities Measured On Recurring And Nonrecurring Basis [Line Items]</t>
  </si>
  <si>
    <t>Liabilities, fair value disclosure, recurring</t>
  </si>
  <si>
    <t>Liabilities, fair value disclosure, nonrecurring</t>
  </si>
  <si>
    <t>Level 3 | Minimum</t>
  </si>
  <si>
    <t>Selling and closing costs for loans as a percentage of appraised value</t>
  </si>
  <si>
    <t>5.00%</t>
  </si>
  <si>
    <t>Real estate selling and closing costs as a percentage of appraised value</t>
  </si>
  <si>
    <t>Level 3 | Maximum</t>
  </si>
  <si>
    <t>8.00%</t>
  </si>
  <si>
    <t>Fair Value Disclosures - Assets Measured at Fair Value on a Recurring Basis (Details) - USD ($) $ in Thousands</t>
  </si>
  <si>
    <t>Loans held for sale</t>
  </si>
  <si>
    <t>Fair Value, Measurements, Recurring [Member]</t>
  </si>
  <si>
    <t>Level 2 | Fair Value, Measurements, Recurring [Member]</t>
  </si>
  <si>
    <t>Fair Value Disclosures - Fair Value of Assets Measured on Non-recurring Basis (Details) - Fair Value, Measurements, Nonrecurring [Member] - USD ($) $ in Thousands</t>
  </si>
  <si>
    <t>Assets, Fair Value Disclosure, Nonrecurring</t>
  </si>
  <si>
    <t>Impaired Loans | Commercial real estate</t>
  </si>
  <si>
    <t>Impaired Loans | Commercial real estate | Level 3</t>
  </si>
  <si>
    <t>Impaired Loans | Construction, land development, land</t>
  </si>
  <si>
    <t>Impaired Loans | Construction, land development, land | Level 3</t>
  </si>
  <si>
    <t>Impaired Loans | 1-4 family residential properties</t>
  </si>
  <si>
    <t>Impaired Loans | 1-4 family residential properties | Level 3</t>
  </si>
  <si>
    <t>Impaired Loans | Commercial Loans</t>
  </si>
  <si>
    <t>Impaired Loans | Commercial Loans | Level 3</t>
  </si>
  <si>
    <t>Impaired Loans | Factored receivables</t>
  </si>
  <si>
    <t>Impaired Loans | Factored receivables | Level 3</t>
  </si>
  <si>
    <t>Impaired Loans | PCI</t>
  </si>
  <si>
    <t>Impaired Loans | PCI | Level 3</t>
  </si>
  <si>
    <t>Other real estate owned | Construction, land development, land</t>
  </si>
  <si>
    <t>Other real estate owned | Construction, land development, land | Level 3</t>
  </si>
  <si>
    <t>Other real estate owned | 1-4 family residential properties</t>
  </si>
  <si>
    <t>Other real estate owned | 1-4 family residential properties | Level 3</t>
  </si>
  <si>
    <t>Other real estate owned | Commercial Loans</t>
  </si>
  <si>
    <t>Other real estate owned | Commercial Loans | Level 3</t>
  </si>
  <si>
    <t>Fair Value Disclosures - Estimated Fair Value of Company's Financial Assets and Financial Liabilities (Details) - USD ($) $ in Thousands</t>
  </si>
  <si>
    <t>Financial assets:</t>
  </si>
  <si>
    <t>Cash and cash equivalents, Fair Value</t>
  </si>
  <si>
    <t>Loans not previously presented, net, Fair Value</t>
  </si>
  <si>
    <t>Accrued interest receivable, Fair Value</t>
  </si>
  <si>
    <t>Cash and cash equivalents, Carrying Amount</t>
  </si>
  <si>
    <t>Securities - held to maturity, Carrying Amount</t>
  </si>
  <si>
    <t>Loans not previously presented, net, Carrying Amount</t>
  </si>
  <si>
    <t>FHLB stock, Carrying Amount</t>
  </si>
  <si>
    <t>Accrued interest receivable, Carrying Amount</t>
  </si>
  <si>
    <t>Financial liabilities:</t>
  </si>
  <si>
    <t>Deposits, Fair Value</t>
  </si>
  <si>
    <t>Customer repurchase agreements, Fair Value</t>
  </si>
  <si>
    <t>Federal Home Loan Bank advances, Fair Value</t>
  </si>
  <si>
    <t>Junior subordinated debentures, Fair Value</t>
  </si>
  <si>
    <t>Accrued interest payable, Fair Value</t>
  </si>
  <si>
    <t>Deposits, Carrying Amount</t>
  </si>
  <si>
    <t>Customer repurchase agreements, Carrying Amount</t>
  </si>
  <si>
    <t>Federal Home Loan Bank advances, Carrying Amount</t>
  </si>
  <si>
    <t>Junior subordinated debentures, Carrying Amount</t>
  </si>
  <si>
    <t>Accrued interest payable, Carrying Amount</t>
  </si>
  <si>
    <t>Regulatory Matters - Additional Information (Details)</t>
  </si>
  <si>
    <t>Capital conservation buffer rate in 2016</t>
  </si>
  <si>
    <t>0.625%</t>
  </si>
  <si>
    <t>Capital conservation buffer rate increase in 2017</t>
  </si>
  <si>
    <t>Capital conservation buffer rate increase in 2018</t>
  </si>
  <si>
    <t>Capital conservation buffer rate in 2019</t>
  </si>
  <si>
    <t>2.50%</t>
  </si>
  <si>
    <t>Regulatory Matters - Schedule of Actual Capital Amounts and Ratios (Details) - USD ($) $ in Thousands</t>
  </si>
  <si>
    <t>Triumph Bancorp Inc</t>
  </si>
  <si>
    <t>Compliance With Regulatory Capital Requirements Under Banking Regulations [Line Items]</t>
  </si>
  <si>
    <t>Total capital (to Risk Weighted Assets) Actual Amount</t>
  </si>
  <si>
    <t>Total Capital (to Risk Weighted Assets) Actual Ratio</t>
  </si>
  <si>
    <t>18.00%</t>
  </si>
  <si>
    <t>19.10%</t>
  </si>
  <si>
    <t>Total Capital (to Risk Weighted Assets) To Be Adequately Capitalized Under Prompt Corrective Action Provisions Amount</t>
  </si>
  <si>
    <t>Total Capital (to Risk Weighted Assets) To Be Adequately Capitalized Under Prompt Corrective Action Provisions Ratio</t>
  </si>
  <si>
    <t>Tier 1 Capital (to Risk Weighted Assets) Actual Amount</t>
  </si>
  <si>
    <t>Tier 1 Capital (to Risk Weighted Assets) Actual Ratio</t>
  </si>
  <si>
    <t>17.10%</t>
  </si>
  <si>
    <t>18.20%</t>
  </si>
  <si>
    <t>Tier 1 Capital (to Risk Weighted Assets) To Be Adequately Capitalized Under Prompt Corrective Action Provisions Amount</t>
  </si>
  <si>
    <t>Tier 1 Capital (to Risk Weighted Assets) To Be Adequately Capitalized Under Prompt Corrective Action Provisions Ratio</t>
  </si>
  <si>
    <t>6.00%</t>
  </si>
  <si>
    <t>Common Equity Tier 1 Capital (to Risk Weighted Assets) Actual Amount</t>
  </si>
  <si>
    <t>Common Equity Tier 1 Capital (to Risk Weighted Assets) Actual Ratio</t>
  </si>
  <si>
    <t>15.20%</t>
  </si>
  <si>
    <t>16.20%</t>
  </si>
  <si>
    <t>Common Equity Tier 1 Capital (to Risk Weighted Assets) To Be Adequately Capitalized Under Prompt Corrective Action Provisions Amount</t>
  </si>
  <si>
    <t>Common Equity Tier 1 Capital (to Risk Weighted Assets) To Be Adequately Capitalized Under Prompt Corrective Action Provisions Ratio</t>
  </si>
  <si>
    <t>4.50%</t>
  </si>
  <si>
    <t>Tier 1 Capital (to Average Assets) Actual Amount</t>
  </si>
  <si>
    <t>Tier 1 Capital (to Average Assets) Actual Ratio</t>
  </si>
  <si>
    <t>16.00%</t>
  </si>
  <si>
    <t>16.60%</t>
  </si>
  <si>
    <t>Tier 1 Capital (to Average Assets) To Be Adequately Capitalized Under Prompt Corrective Action Provisions Amount</t>
  </si>
  <si>
    <t>Tier 1 Capital (to Average Assets) To Be Adequately Capitalized Under Prompt Corrective Action Provisions Ratio</t>
  </si>
  <si>
    <t>4.00%</t>
  </si>
  <si>
    <t>TBK Bank SSB</t>
  </si>
  <si>
    <t>14.00%</t>
  </si>
  <si>
    <t>14.70%</t>
  </si>
  <si>
    <t>Total Capital (to Risk Weighted Assets) To Be Well Capitalized Under Prompt Corrective Action Provisions Amount</t>
  </si>
  <si>
    <t>Total Capital (to Risk Weighted Assets) To Be Well Capitalized Under Prompt Corrective Action Provisions Ratio</t>
  </si>
  <si>
    <t>10.00%</t>
  </si>
  <si>
    <t>13.10%</t>
  </si>
  <si>
    <t>13.80%</t>
  </si>
  <si>
    <t>Tier 1 Capital (to Risk Weighted Assets) To Be Well Capitalized Under Prompt Corrective Action Provisions Amount</t>
  </si>
  <si>
    <t>Tier 1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12.30%</t>
  </si>
  <si>
    <t>12.70%</t>
  </si>
  <si>
    <t>Tier 1 Capital (to Average Assets) To Be Well Capitalized Under Prompt Corrective Action Provisions Amount</t>
  </si>
  <si>
    <t>Tier 1 Capital (to Average Assets) To Be Well Capitalized Under Prompt Corrective Action Provisions Ratio</t>
  </si>
  <si>
    <t>Stockholders' Equity - Summary of Capital Structure (Details) - $ / shares</t>
  </si>
  <si>
    <t>Class Of Stock [Line Items]</t>
  </si>
  <si>
    <t>Number of shares authorized</t>
  </si>
  <si>
    <t>Number of shares issued</t>
  </si>
  <si>
    <t>Number of shares outstanding</t>
  </si>
  <si>
    <t>Par value per share</t>
  </si>
  <si>
    <t>Number of shares outstanding, treasury stock</t>
  </si>
  <si>
    <t>Liquidation preference per share</t>
  </si>
  <si>
    <t>Dividend rate</t>
  </si>
  <si>
    <t>Prime + 2%</t>
  </si>
  <si>
    <t>Dividend rate - floor</t>
  </si>
  <si>
    <t>Subsequent dividend payment dates</t>
  </si>
  <si>
    <t>Quarterly</t>
  </si>
  <si>
    <t>Convertible to common stock</t>
  </si>
  <si>
    <t>Yes</t>
  </si>
  <si>
    <t>Conversion period</t>
  </si>
  <si>
    <t>Anytime</t>
  </si>
  <si>
    <t>Conversion ratio - preferred to common</t>
  </si>
  <si>
    <t>Stock Based Compensation - Additional Information (Details) - USD ($) $ / shares in Units, $ in Thousands</t>
  </si>
  <si>
    <t>Share Based Compensation Arrangement By Share Based Payment Award [Line Items]</t>
  </si>
  <si>
    <t>2014 Omnibus Incentive Plan</t>
  </si>
  <si>
    <t>Shares approved for issuance</t>
  </si>
  <si>
    <t>2014 Omnibus Incentive Plan | Restricted Stock Awards (RSAs)</t>
  </si>
  <si>
    <t>Total unrecognized compensation cost</t>
  </si>
  <si>
    <t>Weighted-average period to recognize cost</t>
  </si>
  <si>
    <t>2 years 8 months 1 day</t>
  </si>
  <si>
    <t>2014 Omnibus Incentive Plan | Restricted Stock Awards (RSAs) | Minimum</t>
  </si>
  <si>
    <t>Stock based compensation, award vesting period</t>
  </si>
  <si>
    <t>2 years</t>
  </si>
  <si>
    <t>2014 Omnibus Incentive Plan | Restricted Stock Awards (RSAs) | Maximum</t>
  </si>
  <si>
    <t>3 years</t>
  </si>
  <si>
    <t>2014 Omnibus Incentive Plan | Stock Options</t>
  </si>
  <si>
    <t>3 years 9 months</t>
  </si>
  <si>
    <t>4 years</t>
  </si>
  <si>
    <t>Stock options outstanding intrinsic value</t>
  </si>
  <si>
    <t>Weighted average remaining contractual term</t>
  </si>
  <si>
    <t>9 years 9 months</t>
  </si>
  <si>
    <t>Weighted average grant date fair value</t>
  </si>
  <si>
    <t>Employees stock options contractual terms</t>
  </si>
  <si>
    <t>10 years</t>
  </si>
  <si>
    <t>Stock Based Compensation - Summary of Changes in Nonvested Restricted Stock Awards (Details) - Restricted Stock Awards (RSAs)</t>
  </si>
  <si>
    <t>Jun. 30, 2016$ / sharesshares</t>
  </si>
  <si>
    <t>Nonvested, Beginning balance | shares</t>
  </si>
  <si>
    <t>Nonvested, Granted | shares</t>
  </si>
  <si>
    <t>Nonvested, Vested | shares</t>
  </si>
  <si>
    <t>Nonvested, Forfeited | shares</t>
  </si>
  <si>
    <t>Nonvested, Ending balance | shares</t>
  </si>
  <si>
    <t>Weighted-Average Granted-Date Fair Value, Nonvested, Beginning balance | $ / shares</t>
  </si>
  <si>
    <t>Weighted-Average Granted-Date Fair Value, Nonvested, Granted | $ / shares</t>
  </si>
  <si>
    <t>Weighted-Average Granted-Date Fair Value, Nonvested, Vested | $ / shares</t>
  </si>
  <si>
    <t>Weighted-Average Granted-Date Fair Value, Nonvested, Forfeited | $ / shares</t>
  </si>
  <si>
    <t>Weighted-Average Granted-Date Fair Value, Nonvested, Ending balance | $ / shares</t>
  </si>
  <si>
    <t>Stock Based Compensation - Summary of Changes in Company's Stock Options (Details) - Stock Options</t>
  </si>
  <si>
    <t>Stock Options, Granted | shares</t>
  </si>
  <si>
    <t>Stock Options, Ending Balance | shares</t>
  </si>
  <si>
    <t>Weighted-Average Exercise Price, Granted | $ / shares</t>
  </si>
  <si>
    <t>Weighted-Average Exercise Price, Ending Balance | $ / shares</t>
  </si>
  <si>
    <t>Stock Based Compensation - Fair Value of Stock Options Granted Using Weighted-Average Assumptions (Details) - Stock Options</t>
  </si>
  <si>
    <t>Risk-free interest rate</t>
  </si>
  <si>
    <t>1.49%</t>
  </si>
  <si>
    <t>Expected Term</t>
  </si>
  <si>
    <t>6 years 3 months</t>
  </si>
  <si>
    <t>Expected stock price volatility</t>
  </si>
  <si>
    <t>34.96%</t>
  </si>
  <si>
    <t>Earnings Per Share - Factors Used in Computation of Earnings Per Share (Details) - USD ($) $ / shares in Units, $ in Thousands</t>
  </si>
  <si>
    <t>Net income to common stockholders</t>
  </si>
  <si>
    <t>Weighted average common shares outstanding</t>
  </si>
  <si>
    <t>Basic earnings per common share</t>
  </si>
  <si>
    <t>Dilutive effect of preferred stock</t>
  </si>
  <si>
    <t>Net income to common stockholders - diluted</t>
  </si>
  <si>
    <t>Average shares and dilutive potential common shares</t>
  </si>
  <si>
    <t>Dilutive earnings per common share</t>
  </si>
  <si>
    <t>Restricted Stock</t>
  </si>
  <si>
    <t>Dilutive effects of restricted stock</t>
  </si>
  <si>
    <t>Dilutive effects of assumed conversion of shares</t>
  </si>
  <si>
    <t>Antidilutive shares</t>
  </si>
  <si>
    <t>Stock Option</t>
  </si>
  <si>
    <t>Warrant</t>
  </si>
  <si>
    <t>Dilutive effects of assumed exercises of stock warrants</t>
  </si>
  <si>
    <t>Business Segment Information - Banking Segment (Details) - USD ($) $ in Thousands</t>
  </si>
  <si>
    <t>Segment Reporting Information [Line Items]</t>
  </si>
  <si>
    <t>Other noninterest income</t>
  </si>
  <si>
    <t>Noninterest expense</t>
  </si>
  <si>
    <t>Gross loans</t>
  </si>
  <si>
    <t>Operating Segments | Factoring</t>
  </si>
  <si>
    <t>Intersegment interest allocations</t>
  </si>
  <si>
    <t>Operating Segments | Banking</t>
  </si>
  <si>
    <t>Operating Segments | Asset Management</t>
  </si>
  <si>
    <t>Operating Segments | Corporate</t>
  </si>
  <si>
    <t>Elimin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39638</v>
      </c>
    </row>
    <row r="12" spans="1:3">
      <c s="4" r="A12" t="s">
        <v>19</v>
      </c>
      <c s="4" r="B12" t="s">
        <v>20</v>
      </c>
    </row>
    <row r="13" spans="1:3">
      <c s="4" r="A13" t="s">
        <v>21</v>
      </c>
      <c s="4" r="B13" t="s">
        <v>22</v>
      </c>
    </row>
    <row r="14" spans="1:3">
      <c s="4" r="A14" t="s">
        <v>23</v>
      </c>
      <c s="6" r="C14" t="n">
        <v>18107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83</v>
      </c>
      <c s="2" r="B1" t="s">
        <v>1</v>
      </c>
    </row>
    <row r="2" spans="1:2">
      <c s="2" r="B2" t="s">
        <v>2</v>
      </c>
    </row>
    <row r="3" spans="1:2">
      <c s="3" r="A3" t="s">
        <v>225</v>
      </c>
    </row>
    <row r="4" spans="1:2">
      <c s="4" r="A4" t="s">
        <v>83</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28</v>
      </c>
    </row>
    <row r="4" spans="1:2">
      <c s="4" r="A4" t="s">
        <v>230</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2567</v>
      </c>
      <c s="7" r="C3" t="n">
        <v>23447</v>
      </c>
    </row>
    <row r="4" spans="1:3">
      <c s="4" r="A4" t="s">
        <v>28</v>
      </c>
      <c s="6" r="B4" t="n">
        <v>39183</v>
      </c>
      <c s="6" r="C4" t="n">
        <v>81830</v>
      </c>
    </row>
    <row r="5" spans="1:3">
      <c s="4" r="A5" t="s">
        <v>29</v>
      </c>
      <c s="6" r="B5" t="n">
        <v>61750</v>
      </c>
      <c s="6" r="C5" t="n">
        <v>105277</v>
      </c>
    </row>
    <row r="6" spans="1:3">
      <c s="4" r="A6" t="s">
        <v>30</v>
      </c>
      <c s="6" r="B6" t="n">
        <v>159790</v>
      </c>
      <c s="6" r="C6" t="n">
        <v>163169</v>
      </c>
    </row>
    <row r="7" spans="1:3">
      <c s="4" r="A7" t="s">
        <v>31</v>
      </c>
      <c s="6" r="B7" t="n">
        <v>27502</v>
      </c>
    </row>
    <row r="8" spans="1:3">
      <c s="4" r="A8" t="s">
        <v>32</v>
      </c>
      <c s="6" r="C8" t="n">
        <v>1341</v>
      </c>
    </row>
    <row r="9" spans="1:3">
      <c s="4" r="A9" t="s">
        <v>33</v>
      </c>
      <c s="6" r="B9" t="n">
        <v>1396746</v>
      </c>
      <c s="6" r="C9" t="n">
        <v>1279318</v>
      </c>
    </row>
    <row r="10" spans="1:3">
      <c s="4" r="A10" t="s">
        <v>34</v>
      </c>
      <c s="6" r="B10" t="n">
        <v>6368</v>
      </c>
      <c s="6" r="C10" t="n">
        <v>3818</v>
      </c>
    </row>
    <row r="11" spans="1:3">
      <c s="4" r="A11" t="s">
        <v>35</v>
      </c>
      <c s="6" r="B11" t="n">
        <v>19629</v>
      </c>
      <c s="6" r="C11" t="n">
        <v>22227</v>
      </c>
    </row>
    <row r="12" spans="1:3">
      <c s="4" r="A12" t="s">
        <v>36</v>
      </c>
      <c s="6" r="B12" t="n">
        <v>6074</v>
      </c>
      <c s="6" r="C12" t="n">
        <v>5177</v>
      </c>
    </row>
    <row r="13" spans="1:3">
      <c s="4" r="A13" t="s">
        <v>37</v>
      </c>
      <c s="6" r="B13" t="n">
        <v>15968</v>
      </c>
      <c s="6" r="C13" t="n">
        <v>15968</v>
      </c>
    </row>
    <row r="14" spans="1:3">
      <c s="4" r="A14" t="s">
        <v>38</v>
      </c>
      <c s="6" r="B14" t="n">
        <v>10192</v>
      </c>
      <c s="6" r="C14" t="n">
        <v>11886</v>
      </c>
    </row>
    <row r="15" spans="1:3">
      <c s="4" r="A15" t="s">
        <v>39</v>
      </c>
      <c s="6" r="B15" t="n">
        <v>29786</v>
      </c>
      <c s="6" r="C15" t="n">
        <v>29535</v>
      </c>
    </row>
    <row r="16" spans="1:3">
      <c s="4" r="A16" t="s">
        <v>40</v>
      </c>
      <c s="6" r="B16" t="n">
        <v>15042</v>
      </c>
      <c s="6" r="C16" t="n">
        <v>15945</v>
      </c>
    </row>
    <row r="17" spans="1:3">
      <c s="4" r="A17" t="s">
        <v>41</v>
      </c>
      <c s="6" r="B17" t="n">
        <v>34548</v>
      </c>
      <c s="6" r="C17" t="n">
        <v>37652</v>
      </c>
    </row>
    <row r="18" spans="1:3">
      <c s="4" r="A18" t="s">
        <v>42</v>
      </c>
      <c s="6" r="B18" t="n">
        <v>1783395</v>
      </c>
      <c s="6" r="C18" t="n">
        <v>1691313</v>
      </c>
    </row>
    <row r="19" spans="1:3">
      <c s="3" r="A19" t="s">
        <v>43</v>
      </c>
    </row>
    <row r="20" spans="1:3">
      <c s="4" r="A20" t="s">
        <v>44</v>
      </c>
      <c s="6" r="B20" t="n">
        <v>170834</v>
      </c>
      <c s="6" r="C20" t="n">
        <v>168264</v>
      </c>
    </row>
    <row r="21" spans="1:3">
      <c s="4" r="A21" t="s">
        <v>45</v>
      </c>
      <c s="6" r="B21" t="n">
        <v>1104320</v>
      </c>
      <c s="6" r="C21" t="n">
        <v>1080686</v>
      </c>
    </row>
    <row r="22" spans="1:3">
      <c s="4" r="A22" t="s">
        <v>46</v>
      </c>
      <c s="6" r="B22" t="n">
        <v>1275154</v>
      </c>
      <c s="6" r="C22" t="n">
        <v>1248950</v>
      </c>
    </row>
    <row r="23" spans="1:3">
      <c s="4" r="A23" t="s">
        <v>47</v>
      </c>
      <c s="6" r="B23" t="n">
        <v>13635</v>
      </c>
      <c s="6" r="C23" t="n">
        <v>9317</v>
      </c>
    </row>
    <row r="24" spans="1:3">
      <c s="4" r="A24" t="s">
        <v>48</v>
      </c>
      <c s="6" r="B24" t="n">
        <v>180500</v>
      </c>
      <c s="6" r="C24" t="n">
        <v>130000</v>
      </c>
    </row>
    <row r="25" spans="1:3">
      <c s="4" r="A25" t="s">
        <v>49</v>
      </c>
      <c s="6" r="B25" t="n">
        <v>24823</v>
      </c>
      <c s="6" r="C25" t="n">
        <v>24687</v>
      </c>
    </row>
    <row r="26" spans="1:3">
      <c s="4" r="A26" t="s">
        <v>50</v>
      </c>
      <c s="6" r="B26" t="n">
        <v>9520</v>
      </c>
      <c s="6" r="C26" t="n">
        <v>10321</v>
      </c>
    </row>
    <row r="27" spans="1:3">
      <c s="4" r="A27" t="s">
        <v>51</v>
      </c>
      <c s="6" r="B27" t="n">
        <v>1503632</v>
      </c>
      <c s="6" r="C27" t="n">
        <v>1423275</v>
      </c>
    </row>
    <row r="28" spans="1:3">
      <c s="4" r="A28" t="s">
        <v>52</v>
      </c>
      <c s="4" r="B28" t="s">
        <v>53</v>
      </c>
      <c s="4" r="C28" t="s">
        <v>53</v>
      </c>
    </row>
    <row r="29" spans="1:3">
      <c s="3" r="A29" t="s">
        <v>54</v>
      </c>
    </row>
    <row r="30" spans="1:3">
      <c s="4" r="A30" t="s">
        <v>55</v>
      </c>
      <c s="6" r="B30" t="n">
        <v>182</v>
      </c>
      <c s="6" r="C30" t="n">
        <v>181</v>
      </c>
    </row>
    <row r="31" spans="1:3">
      <c s="4" r="A31" t="s">
        <v>56</v>
      </c>
      <c s="6" r="B31" t="n">
        <v>195711</v>
      </c>
      <c s="6" r="C31" t="n">
        <v>194297</v>
      </c>
    </row>
    <row r="32" spans="1:3">
      <c s="4" r="A32" t="s">
        <v>57</v>
      </c>
      <c s="6" r="B32" t="n">
        <v>-741</v>
      </c>
      <c s="6" r="C32" t="n">
        <v>-560</v>
      </c>
    </row>
    <row r="33" spans="1:3">
      <c s="4" r="A33" t="s">
        <v>58</v>
      </c>
      <c s="6" r="B33" t="n">
        <v>73340</v>
      </c>
      <c s="6" r="C33" t="n">
        <v>64097</v>
      </c>
    </row>
    <row r="34" spans="1:3">
      <c s="4" r="A34" t="s">
        <v>59</v>
      </c>
      <c s="6" r="B34" t="n">
        <v>1525</v>
      </c>
      <c s="6" r="C34" t="n">
        <v>277</v>
      </c>
    </row>
    <row r="35" spans="1:3">
      <c s="4" r="A35" t="s">
        <v>60</v>
      </c>
      <c s="6" r="B35" t="n">
        <v>279763</v>
      </c>
      <c s="6" r="C35" t="n">
        <v>268038</v>
      </c>
    </row>
    <row r="36" spans="1:3">
      <c s="4" r="A36" t="s">
        <v>61</v>
      </c>
      <c s="6" r="B36" t="n">
        <v>1783395</v>
      </c>
      <c s="6" r="C36" t="n">
        <v>1691313</v>
      </c>
    </row>
    <row r="37" spans="1:3">
      <c s="4" r="A37" t="s">
        <v>62</v>
      </c>
    </row>
    <row r="38" spans="1:3">
      <c s="3" r="A38" t="s">
        <v>54</v>
      </c>
    </row>
    <row r="39" spans="1:3">
      <c s="4" r="A39" t="s">
        <v>63</v>
      </c>
      <c s="6" r="B39" t="n">
        <v>4550</v>
      </c>
      <c s="6" r="C39" t="n">
        <v>4550</v>
      </c>
    </row>
    <row r="40" spans="1:3">
      <c s="4" r="A40" t="s">
        <v>64</v>
      </c>
    </row>
    <row r="41" spans="1:3">
      <c s="3" r="A41" t="s">
        <v>54</v>
      </c>
    </row>
    <row r="42" spans="1:3">
      <c s="4" r="A42" t="s">
        <v>63</v>
      </c>
      <c s="7" r="B42" t="n">
        <v>5196</v>
      </c>
      <c s="7" r="C42" t="n">
        <v>51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50</v>
      </c>
      <c s="2" r="B1" t="s">
        <v>1</v>
      </c>
    </row>
    <row r="2" spans="1:2">
      <c s="2" r="B2" t="s">
        <v>2</v>
      </c>
    </row>
    <row r="3" spans="1:2">
      <c s="3" r="A3" t="s">
        <v>208</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4" r="A3" t="s">
        <v>258</v>
      </c>
    </row>
    <row r="4" spans="1:2">
      <c s="3" r="A4" t="s">
        <v>259</v>
      </c>
    </row>
    <row r="5" spans="1:2">
      <c s="4" r="A5" t="s">
        <v>260</v>
      </c>
      <c s="4" r="B5"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14</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17</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row r="10" spans="1:2">
      <c s="4" r="A10" t="s">
        <v>282</v>
      </c>
      <c s="4" r="B10" t="s">
        <v>283</v>
      </c>
    </row>
    <row r="11" spans="1:2">
      <c s="4" r="A11" t="s">
        <v>284</v>
      </c>
      <c s="4" r="B11" t="s">
        <v>285</v>
      </c>
    </row>
    <row r="12" spans="1:2">
      <c s="4" r="A12" t="s">
        <v>286</v>
      </c>
      <c s="4" r="B12" t="s">
        <v>287</v>
      </c>
    </row>
    <row r="13" spans="1:2">
      <c s="4" r="A13" t="s">
        <v>288</v>
      </c>
      <c s="4" r="B13" t="s">
        <v>289</v>
      </c>
    </row>
    <row r="14" spans="1:2">
      <c s="4" r="A14" t="s">
        <v>290</v>
      </c>
      <c s="4" r="B1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92</v>
      </c>
      <c s="2" r="B1" t="s">
        <v>1</v>
      </c>
    </row>
    <row r="2" spans="1:2">
      <c s="2" r="B2" t="s">
        <v>2</v>
      </c>
    </row>
    <row r="3" spans="1:2">
      <c s="3" r="A3" t="s">
        <v>220</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97</v>
      </c>
      <c s="2" r="B1" t="s">
        <v>1</v>
      </c>
    </row>
    <row r="2" spans="1:2">
      <c s="2" r="B2" t="s">
        <v>2</v>
      </c>
    </row>
    <row r="3" spans="1:2">
      <c s="4" r="A3" t="s">
        <v>298</v>
      </c>
      <c s="4" r="B3" t="s">
        <v>299</v>
      </c>
    </row>
    <row r="4" spans="1:2">
      <c s="4" r="A4" t="s">
        <v>300</v>
      </c>
    </row>
    <row r="5" spans="1:2">
      <c s="4" r="A5" t="s">
        <v>298</v>
      </c>
      <c s="4" r="B5"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25</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s="1" r="A1" t="s">
        <v>65</v>
      </c>
      <c s="2" r="B1" t="s">
        <v>2</v>
      </c>
      <c s="2" r="C1" t="s">
        <v>66</v>
      </c>
      <c s="2" r="D1" t="s">
        <v>25</v>
      </c>
      <c s="2" r="E1" t="s">
        <v>67</v>
      </c>
      <c s="2" r="F1" t="s">
        <v>68</v>
      </c>
      <c s="2" r="G1" t="s">
        <v>69</v>
      </c>
    </row>
    <row r="2" spans="1:7">
      <c s="3" r="A2" t="s">
        <v>70</v>
      </c>
    </row>
    <row r="3" spans="1:7">
      <c s="4" r="A3" t="s">
        <v>71</v>
      </c>
      <c s="7" r="B3" t="n">
        <v>28362</v>
      </c>
      <c s="7" r="D3" t="n">
        <v>0</v>
      </c>
    </row>
    <row r="4" spans="1:7">
      <c s="4" r="A4" t="s">
        <v>72</v>
      </c>
      <c s="7" r="B4" t="n">
        <v>13772</v>
      </c>
      <c s="7" r="C4" t="n">
        <v>12093</v>
      </c>
      <c s="7" r="D4" t="n">
        <v>12567</v>
      </c>
      <c s="7" r="E4" t="n">
        <v>11462</v>
      </c>
      <c s="7" r="F4" t="n">
        <v>9286</v>
      </c>
      <c s="7" r="G4" t="n">
        <v>88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07</v>
      </c>
      <c s="2" r="B1" t="s">
        <v>1</v>
      </c>
    </row>
    <row r="2" spans="1:2">
      <c s="2" r="B2" t="s">
        <v>2</v>
      </c>
    </row>
    <row r="3" spans="1:2">
      <c s="3" r="A3" t="s">
        <v>228</v>
      </c>
    </row>
    <row r="4" spans="1:2">
      <c s="4" r="A4" t="s">
        <v>308</v>
      </c>
      <c s="4" r="B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10</v>
      </c>
      <c s="2" r="B1" t="s">
        <v>1</v>
      </c>
    </row>
    <row r="2" spans="1:2">
      <c s="2" r="B2" t="s">
        <v>2</v>
      </c>
    </row>
    <row r="3" spans="1:2">
      <c s="3" r="A3" t="s">
        <v>233</v>
      </c>
    </row>
    <row r="4" spans="1:2">
      <c s="4" r="A4" t="s">
        <v>311</v>
      </c>
      <c s="4" r="B4" t="s">
        <v>312</v>
      </c>
    </row>
    <row r="5" spans="1:2">
      <c s="4" r="A5" t="s">
        <v>313</v>
      </c>
      <c s="4" r="B5" t="s">
        <v>314</v>
      </c>
    </row>
    <row r="6" spans="1:2">
      <c s="4" r="A6" t="s">
        <v>315</v>
      </c>
      <c s="4" r="B6"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236</v>
      </c>
    </row>
    <row r="4" spans="1:2">
      <c s="4" r="A4" t="s">
        <v>318</v>
      </c>
      <c s="4" r="B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20</v>
      </c>
      <c s="2" r="B1" t="s">
        <v>1</v>
      </c>
    </row>
    <row r="2" spans="1:2">
      <c s="2" r="B2" t="s">
        <v>2</v>
      </c>
    </row>
    <row r="3" spans="1:2">
      <c s="3" r="A3" t="s">
        <v>239</v>
      </c>
    </row>
    <row r="4" spans="1:2">
      <c s="4" r="A4" t="s">
        <v>321</v>
      </c>
      <c s="4" r="B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23</v>
      </c>
      <c s="2" r="B1" t="s">
        <v>1</v>
      </c>
    </row>
    <row r="2" spans="1:2">
      <c s="2" r="B2" t="s">
        <v>2</v>
      </c>
    </row>
    <row r="3" spans="1:2">
      <c s="3" r="A3" t="s">
        <v>242</v>
      </c>
    </row>
    <row r="4" spans="1:2">
      <c s="4" r="A4" t="s">
        <v>324</v>
      </c>
      <c s="4" r="B4" t="s">
        <v>325</v>
      </c>
    </row>
    <row r="5" spans="1:2">
      <c s="4" r="A5" t="s">
        <v>326</v>
      </c>
      <c s="4" r="B5" t="s">
        <v>327</v>
      </c>
    </row>
    <row r="6" spans="1:2">
      <c s="4" r="A6" t="s">
        <v>328</v>
      </c>
      <c s="4" r="B6"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0</v>
      </c>
      <c s="2" r="B1" t="s">
        <v>1</v>
      </c>
    </row>
    <row r="2" spans="1:2">
      <c s="2" r="B2" t="s">
        <v>2</v>
      </c>
    </row>
    <row r="3" spans="1:2">
      <c s="3" r="A3" t="s">
        <v>245</v>
      </c>
    </row>
    <row r="4" spans="1:2">
      <c s="4" r="A4" t="s">
        <v>331</v>
      </c>
      <c s="4" r="B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33</v>
      </c>
      <c s="2" r="B1" t="s">
        <v>1</v>
      </c>
    </row>
    <row r="2" spans="1:2">
      <c s="2" r="B2" t="s">
        <v>2</v>
      </c>
    </row>
    <row r="3" spans="1:2">
      <c s="3" r="A3" t="s">
        <v>248</v>
      </c>
    </row>
    <row r="4" spans="1:2">
      <c s="4" r="A4" t="s">
        <v>334</v>
      </c>
      <c s="4" r="B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2"/>
  </cols>
  <sheetData>
    <row r="1" spans="1:2">
      <c s="1" r="A1" t="s">
        <v>336</v>
      </c>
      <c s="2" r="B1" t="s">
        <v>1</v>
      </c>
    </row>
    <row r="2" spans="1:2">
      <c s="2" r="B2" t="s">
        <v>337</v>
      </c>
    </row>
    <row r="3" spans="1:2">
      <c s="3" r="A3" t="s">
        <v>208</v>
      </c>
    </row>
    <row r="4" spans="1:2">
      <c s="4" r="A4" t="s">
        <v>338</v>
      </c>
      <c s="6" r="B4"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s>
  <sheetData>
    <row r="1" spans="1:10">
      <c s="1" r="A1" t="s">
        <v>339</v>
      </c>
      <c s="2" r="B1" t="s">
        <v>3</v>
      </c>
      <c s="2" r="C1" t="s">
        <v>340</v>
      </c>
      <c s="2" r="D1" t="s">
        <v>341</v>
      </c>
      <c s="2" r="E1" t="s">
        <v>342</v>
      </c>
      <c s="2" r="F1" t="s">
        <v>25</v>
      </c>
      <c s="2" r="G1" t="s">
        <v>343</v>
      </c>
      <c s="2" r="H1" t="s">
        <v>2</v>
      </c>
      <c s="2" r="I1" t="s">
        <v>67</v>
      </c>
      <c s="2" r="J1" t="s">
        <v>25</v>
      </c>
    </row>
    <row r="2" spans="1:10">
      <c s="3" r="A2" t="s">
        <v>259</v>
      </c>
    </row>
    <row r="3" spans="1:10">
      <c s="4" r="A3" t="s">
        <v>204</v>
      </c>
      <c s="7" r="I3" t="n">
        <v>98316</v>
      </c>
    </row>
    <row r="4" spans="1:10">
      <c s="4" r="A4" t="s">
        <v>193</v>
      </c>
      <c s="6" r="I4" t="n">
        <v>1659</v>
      </c>
    </row>
    <row r="5" spans="1:10">
      <c s="4" r="A5" t="s">
        <v>344</v>
      </c>
      <c s="7" r="I5" t="n">
        <v>12509</v>
      </c>
    </row>
    <row r="6" spans="1:10">
      <c s="4" r="A6" t="s">
        <v>345</v>
      </c>
    </row>
    <row r="7" spans="1:10">
      <c s="3" r="A7" t="s">
        <v>259</v>
      </c>
    </row>
    <row r="8" spans="1:10">
      <c s="4" r="A8" t="s">
        <v>346</v>
      </c>
      <c s="4" r="B8" t="s">
        <v>347</v>
      </c>
    </row>
    <row r="9" spans="1:10">
      <c s="4" r="A9" t="s">
        <v>348</v>
      </c>
      <c s="7" r="B9" t="n">
        <v>70000</v>
      </c>
    </row>
    <row r="10" spans="1:10">
      <c s="4" r="A10" t="s">
        <v>258</v>
      </c>
    </row>
    <row r="11" spans="1:10">
      <c s="3" r="A11" t="s">
        <v>259</v>
      </c>
    </row>
    <row r="12" spans="1:10">
      <c s="4" r="A12" t="s">
        <v>346</v>
      </c>
      <c s="4" r="D12" t="s">
        <v>347</v>
      </c>
    </row>
    <row r="13" spans="1:10">
      <c s="4" r="A13" t="s">
        <v>349</v>
      </c>
      <c s="7" r="D13" t="n">
        <v>700000</v>
      </c>
    </row>
    <row r="14" spans="1:10">
      <c s="4" r="A14" t="s">
        <v>350</v>
      </c>
      <c s="7" r="D14" t="n">
        <v>135864</v>
      </c>
      <c s="7" r="J14" t="n">
        <v>135864</v>
      </c>
    </row>
    <row r="15" spans="1:10">
      <c s="4" r="A15" t="s">
        <v>344</v>
      </c>
      <c s="6" r="J15" t="n">
        <v>15117</v>
      </c>
    </row>
    <row r="16" spans="1:10">
      <c s="4" r="A16" t="s">
        <v>351</v>
      </c>
    </row>
    <row r="17" spans="1:10">
      <c s="3" r="A17" t="s">
        <v>259</v>
      </c>
    </row>
    <row r="18" spans="1:10">
      <c s="4" r="A18" t="s">
        <v>352</v>
      </c>
      <c s="7" r="E18" t="n">
        <v>99975</v>
      </c>
    </row>
    <row r="19" spans="1:10">
      <c s="4" r="A19" t="s">
        <v>353</v>
      </c>
      <c s="4" r="E19" t="s">
        <v>354</v>
      </c>
    </row>
    <row r="20" spans="1:10">
      <c s="4" r="A20" t="s">
        <v>355</v>
      </c>
      <c s="7" r="C20" t="n">
        <v>99975</v>
      </c>
    </row>
    <row r="21" spans="1:10">
      <c s="4" r="A21" t="s">
        <v>204</v>
      </c>
      <c s="6" r="C21" t="n">
        <v>98316</v>
      </c>
    </row>
    <row r="22" spans="1:10">
      <c s="4" r="A22" t="s">
        <v>193</v>
      </c>
      <c s="7" r="C22" t="n">
        <v>1659</v>
      </c>
    </row>
    <row r="23" spans="1:10">
      <c s="4" r="A23" t="s">
        <v>356</v>
      </c>
    </row>
    <row r="24" spans="1:10">
      <c s="3" r="A24" t="s">
        <v>259</v>
      </c>
    </row>
    <row r="25" spans="1:10">
      <c s="4" r="A25" t="s">
        <v>357</v>
      </c>
      <c s="4" r="E25" t="s">
        <v>358</v>
      </c>
    </row>
    <row r="26" spans="1:10">
      <c s="4" r="A26" t="s">
        <v>359</v>
      </c>
      <c s="4" r="H26" t="s">
        <v>360</v>
      </c>
    </row>
    <row r="27" spans="1:10">
      <c s="4" r="A27" t="s">
        <v>361</v>
      </c>
    </row>
    <row r="28" spans="1:10">
      <c s="3" r="A28" t="s">
        <v>259</v>
      </c>
    </row>
    <row r="29" spans="1:10">
      <c s="4" r="A29" t="s">
        <v>344</v>
      </c>
      <c s="7" r="F29" t="n">
        <v>900</v>
      </c>
      <c s="7" r="G29" t="n">
        <v>1708</v>
      </c>
      <c s="7" r="J29" t="n">
        <v>26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62</v>
      </c>
      <c s="2" r="B1" t="s">
        <v>340</v>
      </c>
      <c s="2" r="C1" t="s">
        <v>341</v>
      </c>
      <c s="2" r="D1" t="s">
        <v>25</v>
      </c>
      <c s="2" r="E1" t="s">
        <v>343</v>
      </c>
      <c s="2" r="F1" t="s">
        <v>67</v>
      </c>
      <c s="2" r="G1" t="s">
        <v>25</v>
      </c>
    </row>
    <row r="2" spans="1:7">
      <c s="3" r="A2" t="s">
        <v>363</v>
      </c>
    </row>
    <row r="3" spans="1:7">
      <c s="4" r="A3" t="s">
        <v>96</v>
      </c>
      <c s="7" r="F3" t="n">
        <v>-12509</v>
      </c>
    </row>
    <row r="4" spans="1:7">
      <c s="4" r="A4" t="s">
        <v>258</v>
      </c>
    </row>
    <row r="5" spans="1:7">
      <c s="3" r="A5" t="s">
        <v>364</v>
      </c>
    </row>
    <row r="6" spans="1:7">
      <c s="4" r="A6" t="s">
        <v>365</v>
      </c>
      <c s="7" r="D6" t="n">
        <v>8273</v>
      </c>
      <c s="7" r="G6" t="n">
        <v>8273</v>
      </c>
    </row>
    <row r="7" spans="1:7">
      <c s="4" r="A7" t="s">
        <v>366</v>
      </c>
      <c s="6" r="D7" t="n">
        <v>98316</v>
      </c>
      <c s="6" r="G7" t="n">
        <v>98316</v>
      </c>
    </row>
    <row r="8" spans="1:7">
      <c s="4" r="A8" t="s">
        <v>367</v>
      </c>
      <c s="6" r="D8" t="n">
        <v>37665</v>
      </c>
      <c s="6" r="G8" t="n">
        <v>37665</v>
      </c>
    </row>
    <row r="9" spans="1:7">
      <c s="4" r="A9" t="s">
        <v>368</v>
      </c>
      <c s="6" r="D9" t="n">
        <v>4702</v>
      </c>
      <c s="6" r="G9" t="n">
        <v>4702</v>
      </c>
    </row>
    <row r="10" spans="1:7">
      <c s="4" r="A10" t="s">
        <v>41</v>
      </c>
      <c s="6" r="D10" t="n">
        <v>772</v>
      </c>
      <c s="6" r="G10" t="n">
        <v>772</v>
      </c>
    </row>
    <row r="11" spans="1:7">
      <c s="4" r="A11" t="s">
        <v>369</v>
      </c>
      <c s="6" r="D11" t="n">
        <v>151646</v>
      </c>
      <c s="6" r="G11" t="n">
        <v>151646</v>
      </c>
    </row>
    <row r="12" spans="1:7">
      <c s="3" r="A12" t="s">
        <v>363</v>
      </c>
    </row>
    <row r="13" spans="1:7">
      <c s="4" r="A13" t="s">
        <v>370</v>
      </c>
      <c s="6" r="D13" t="n">
        <v>663</v>
      </c>
      <c s="6" r="G13" t="n">
        <v>663</v>
      </c>
    </row>
    <row r="14" spans="1:7">
      <c s="4" r="A14" t="s">
        <v>50</v>
      </c>
      <c s="6" r="D14" t="n">
        <v>2</v>
      </c>
      <c s="6" r="G14" t="n">
        <v>2</v>
      </c>
    </row>
    <row r="15" spans="1:7">
      <c s="4" r="A15" t="s">
        <v>51</v>
      </c>
      <c s="6" r="D15" t="n">
        <v>665</v>
      </c>
      <c s="6" r="G15" t="n">
        <v>665</v>
      </c>
    </row>
    <row r="16" spans="1:7">
      <c s="4" r="A16" t="s">
        <v>371</v>
      </c>
      <c s="6" r="D16" t="n">
        <v>150981</v>
      </c>
      <c s="6" r="G16" t="n">
        <v>150981</v>
      </c>
    </row>
    <row r="17" spans="1:7">
      <c s="4" r="A17" t="s">
        <v>372</v>
      </c>
      <c s="7" r="C17" t="n">
        <v>135864</v>
      </c>
      <c s="6" r="G17" t="n">
        <v>135864</v>
      </c>
    </row>
    <row r="18" spans="1:7">
      <c s="4" r="A18" t="s">
        <v>96</v>
      </c>
      <c s="6" r="G18" t="n">
        <v>-15117</v>
      </c>
    </row>
    <row r="19" spans="1:7">
      <c s="4" r="A19" t="s">
        <v>373</v>
      </c>
    </row>
    <row r="20" spans="1:7">
      <c s="3" r="A20" t="s">
        <v>364</v>
      </c>
    </row>
    <row r="21" spans="1:7">
      <c s="4" r="A21" t="s">
        <v>365</v>
      </c>
      <c s="7" r="B21" t="n">
        <v>8273</v>
      </c>
    </row>
    <row r="22" spans="1:7">
      <c s="4" r="A22" t="s">
        <v>366</v>
      </c>
      <c s="6" r="B22" t="n">
        <v>98316</v>
      </c>
    </row>
    <row r="23" spans="1:7">
      <c s="4" r="A23" t="s">
        <v>367</v>
      </c>
      <c s="6" r="B23" t="n">
        <v>36765</v>
      </c>
    </row>
    <row r="24" spans="1:7">
      <c s="4" r="A24" t="s">
        <v>368</v>
      </c>
      <c s="6" r="B24" t="n">
        <v>3014</v>
      </c>
    </row>
    <row r="25" spans="1:7">
      <c s="4" r="A25" t="s">
        <v>41</v>
      </c>
      <c s="6" r="B25" t="n">
        <v>772</v>
      </c>
    </row>
    <row r="26" spans="1:7">
      <c s="4" r="A26" t="s">
        <v>369</v>
      </c>
      <c s="6" r="B26" t="n">
        <v>149058</v>
      </c>
    </row>
    <row r="27" spans="1:7">
      <c s="3" r="A27" t="s">
        <v>363</v>
      </c>
    </row>
    <row r="28" spans="1:7">
      <c s="4" r="A28" t="s">
        <v>370</v>
      </c>
      <c s="6" r="B28" t="n">
        <v>663</v>
      </c>
    </row>
    <row r="29" spans="1:7">
      <c s="4" r="A29" t="s">
        <v>50</v>
      </c>
      <c s="6" r="B29" t="n">
        <v>22</v>
      </c>
    </row>
    <row r="30" spans="1:7">
      <c s="4" r="A30" t="s">
        <v>51</v>
      </c>
      <c s="6" r="B30" t="n">
        <v>685</v>
      </c>
    </row>
    <row r="31" spans="1:7">
      <c s="4" r="A31" t="s">
        <v>371</v>
      </c>
      <c s="6" r="B31" t="n">
        <v>148373</v>
      </c>
    </row>
    <row r="32" spans="1:7">
      <c s="4" r="A32" t="s">
        <v>372</v>
      </c>
      <c s="6" r="B32" t="n">
        <v>135864</v>
      </c>
    </row>
    <row r="33" spans="1:7">
      <c s="4" r="A33" t="s">
        <v>96</v>
      </c>
      <c s="6" r="B33" t="n">
        <v>-12509</v>
      </c>
    </row>
    <row r="34" spans="1:7">
      <c s="4" r="A34" t="s">
        <v>374</v>
      </c>
    </row>
    <row r="35" spans="1:7">
      <c s="3" r="A35" t="s">
        <v>364</v>
      </c>
    </row>
    <row r="36" spans="1:7">
      <c s="4" r="A36" t="s">
        <v>367</v>
      </c>
      <c s="6" r="D36" t="n">
        <v>900</v>
      </c>
      <c s="6" r="G36" t="n">
        <v>900</v>
      </c>
    </row>
    <row r="37" spans="1:7">
      <c s="4" r="A37" t="s">
        <v>368</v>
      </c>
      <c s="6" r="D37" t="n">
        <v>1688</v>
      </c>
      <c s="6" r="G37" t="n">
        <v>1688</v>
      </c>
    </row>
    <row r="38" spans="1:7">
      <c s="4" r="A38" t="s">
        <v>369</v>
      </c>
      <c s="6" r="D38" t="n">
        <v>2588</v>
      </c>
      <c s="6" r="G38" t="n">
        <v>2588</v>
      </c>
    </row>
    <row r="39" spans="1:7">
      <c s="3" r="A39" t="s">
        <v>363</v>
      </c>
    </row>
    <row r="40" spans="1:7">
      <c s="4" r="A40" t="s">
        <v>50</v>
      </c>
      <c s="6" r="D40" t="n">
        <v>-20</v>
      </c>
      <c s="6" r="G40" t="n">
        <v>-20</v>
      </c>
    </row>
    <row r="41" spans="1:7">
      <c s="4" r="A41" t="s">
        <v>51</v>
      </c>
      <c s="6" r="D41" t="n">
        <v>-20</v>
      </c>
      <c s="6" r="G41" t="n">
        <v>-20</v>
      </c>
    </row>
    <row r="42" spans="1:7">
      <c s="4" r="A42" t="s">
        <v>371</v>
      </c>
      <c s="6" r="D42" t="n">
        <v>2608</v>
      </c>
      <c s="6" r="G42" t="n">
        <v>2608</v>
      </c>
    </row>
    <row r="43" spans="1:7">
      <c s="4" r="A43" t="s">
        <v>96</v>
      </c>
      <c s="6" r="D43" t="n">
        <v>-900</v>
      </c>
      <c s="7" r="E43" t="n">
        <v>-1708</v>
      </c>
      <c s="6" r="G43" t="n">
        <v>-2608</v>
      </c>
    </row>
    <row r="44" spans="1:7">
      <c s="4" r="A44" t="s">
        <v>375</v>
      </c>
    </row>
    <row r="45" spans="1:7">
      <c s="3" r="A45" t="s">
        <v>364</v>
      </c>
    </row>
    <row r="46" spans="1:7">
      <c s="4" r="A46" t="s">
        <v>376</v>
      </c>
      <c s="7" r="D46" t="n">
        <v>1918</v>
      </c>
      <c s="7" r="G46" t="n">
        <v>1918</v>
      </c>
    </row>
    <row r="47" spans="1:7">
      <c s="4" r="A47" t="s">
        <v>377</v>
      </c>
    </row>
    <row r="48" spans="1:7">
      <c s="3" r="A48" t="s">
        <v>364</v>
      </c>
    </row>
    <row r="49" spans="1:7">
      <c s="4" r="A49" t="s">
        <v>376</v>
      </c>
      <c s="7" r="B49" t="n">
        <v>19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73</v>
      </c>
      <c s="2" r="B1" t="s">
        <v>74</v>
      </c>
      <c s="2" r="D1" t="s">
        <v>1</v>
      </c>
    </row>
    <row r="2" spans="1:5">
      <c s="2" r="B2" t="s">
        <v>2</v>
      </c>
      <c s="2" r="C2" t="s">
        <v>67</v>
      </c>
      <c s="2" r="D2" t="s">
        <v>2</v>
      </c>
      <c s="2" r="E2" t="s">
        <v>67</v>
      </c>
    </row>
    <row r="3" spans="1:5">
      <c s="3" r="A3" t="s">
        <v>75</v>
      </c>
    </row>
    <row r="4" spans="1:5">
      <c s="4" r="A4" t="s">
        <v>76</v>
      </c>
      <c s="7" r="B4" t="n">
        <v>18547</v>
      </c>
      <c s="7" r="C4" t="n">
        <v>17158</v>
      </c>
      <c s="7" r="D4" t="n">
        <v>34635</v>
      </c>
      <c s="7" r="E4" t="n">
        <v>30397</v>
      </c>
    </row>
    <row r="5" spans="1:5">
      <c s="4" r="A5" t="s">
        <v>77</v>
      </c>
      <c s="6" r="B5" t="n">
        <v>8639</v>
      </c>
      <c s="6" r="C5" t="n">
        <v>8654</v>
      </c>
      <c s="6" r="D5" t="n">
        <v>16461</v>
      </c>
      <c s="6" r="E5" t="n">
        <v>16163</v>
      </c>
    </row>
    <row r="6" spans="1:5">
      <c s="4" r="A6" t="s">
        <v>78</v>
      </c>
      <c s="6" r="B6" t="n">
        <v>965</v>
      </c>
      <c s="6" r="C6" t="n">
        <v>659</v>
      </c>
      <c s="6" r="D6" t="n">
        <v>1733</v>
      </c>
      <c s="6" r="E6" t="n">
        <v>1337</v>
      </c>
    </row>
    <row r="7" spans="1:5">
      <c s="4" r="A7" t="s">
        <v>79</v>
      </c>
      <c s="6" r="B7" t="n">
        <v>6</v>
      </c>
      <c s="6" r="C7" t="n">
        <v>16</v>
      </c>
      <c s="6" r="D7" t="n">
        <v>13</v>
      </c>
      <c s="6" r="E7" t="n">
        <v>28</v>
      </c>
    </row>
    <row r="8" spans="1:5">
      <c s="4" r="A8" t="s">
        <v>80</v>
      </c>
      <c s="6" r="B8" t="n">
        <v>197</v>
      </c>
      <c s="6" r="C8" t="n">
        <v>110</v>
      </c>
      <c s="6" r="D8" t="n">
        <v>405</v>
      </c>
      <c s="6" r="E8" t="n">
        <v>251</v>
      </c>
    </row>
    <row r="9" spans="1:5">
      <c s="4" r="A9" t="s">
        <v>81</v>
      </c>
      <c s="6" r="B9" t="n">
        <v>28354</v>
      </c>
      <c s="6" r="C9" t="n">
        <v>26597</v>
      </c>
      <c s="6" r="D9" t="n">
        <v>53247</v>
      </c>
      <c s="6" r="E9" t="n">
        <v>48176</v>
      </c>
    </row>
    <row r="10" spans="1:5">
      <c s="3" r="A10" t="s">
        <v>82</v>
      </c>
    </row>
    <row r="11" spans="1:5">
      <c s="4" r="A11" t="s">
        <v>83</v>
      </c>
      <c s="6" r="B11" t="n">
        <v>2020</v>
      </c>
      <c s="6" r="C11" t="n">
        <v>1667</v>
      </c>
      <c s="6" r="D11" t="n">
        <v>4013</v>
      </c>
      <c s="6" r="E11" t="n">
        <v>3237</v>
      </c>
    </row>
    <row r="12" spans="1:5">
      <c s="4" r="A12" t="s">
        <v>49</v>
      </c>
      <c s="6" r="B12" t="n">
        <v>312</v>
      </c>
      <c s="6" r="C12" t="n">
        <v>278</v>
      </c>
      <c s="6" r="D12" t="n">
        <v>614</v>
      </c>
      <c s="6" r="E12" t="n">
        <v>550</v>
      </c>
    </row>
    <row r="13" spans="1:5">
      <c s="4" r="A13" t="s">
        <v>84</v>
      </c>
      <c s="6" r="B13" t="n">
        <v>115</v>
      </c>
      <c s="6" r="C13" t="n">
        <v>7</v>
      </c>
      <c s="6" r="D13" t="n">
        <v>224</v>
      </c>
      <c s="6" r="E13" t="n">
        <v>19</v>
      </c>
    </row>
    <row r="14" spans="1:5">
      <c s="4" r="A14" t="s">
        <v>85</v>
      </c>
      <c s="6" r="B14" t="n">
        <v>2447</v>
      </c>
      <c s="6" r="C14" t="n">
        <v>1952</v>
      </c>
      <c s="6" r="D14" t="n">
        <v>4851</v>
      </c>
      <c s="6" r="E14" t="n">
        <v>3806</v>
      </c>
    </row>
    <row r="15" spans="1:5">
      <c s="4" r="A15" t="s">
        <v>86</v>
      </c>
      <c s="6" r="B15" t="n">
        <v>25907</v>
      </c>
      <c s="6" r="C15" t="n">
        <v>24645</v>
      </c>
      <c s="6" r="D15" t="n">
        <v>48396</v>
      </c>
      <c s="6" r="E15" t="n">
        <v>44370</v>
      </c>
    </row>
    <row r="16" spans="1:5">
      <c s="4" r="A16" t="s">
        <v>87</v>
      </c>
      <c s="6" r="B16" t="n">
        <v>1939</v>
      </c>
      <c s="6" r="C16" t="n">
        <v>2541</v>
      </c>
      <c s="6" r="D16" t="n">
        <v>1428</v>
      </c>
      <c s="6" r="E16" t="n">
        <v>3186</v>
      </c>
    </row>
    <row r="17" spans="1:5">
      <c s="4" r="A17" t="s">
        <v>88</v>
      </c>
      <c s="6" r="B17" t="n">
        <v>23968</v>
      </c>
      <c s="6" r="C17" t="n">
        <v>22104</v>
      </c>
      <c s="6" r="D17" t="n">
        <v>46968</v>
      </c>
      <c s="6" r="E17" t="n">
        <v>41184</v>
      </c>
    </row>
    <row r="18" spans="1:5">
      <c s="3" r="A18" t="s">
        <v>89</v>
      </c>
    </row>
    <row r="19" spans="1:5">
      <c s="4" r="A19" t="s">
        <v>90</v>
      </c>
      <c s="6" r="B19" t="n">
        <v>695</v>
      </c>
      <c s="6" r="C19" t="n">
        <v>666</v>
      </c>
      <c s="6" r="D19" t="n">
        <v>1354</v>
      </c>
      <c s="6" r="E19" t="n">
        <v>1278</v>
      </c>
    </row>
    <row r="20" spans="1:5">
      <c s="4" r="A20" t="s">
        <v>91</v>
      </c>
      <c s="6" r="B20" t="n">
        <v>577</v>
      </c>
      <c s="6" r="C20" t="n">
        <v>578</v>
      </c>
      <c s="6" r="D20" t="n">
        <v>1123</v>
      </c>
      <c s="6" r="E20" t="n">
        <v>1101</v>
      </c>
    </row>
    <row r="21" spans="1:5">
      <c s="4" r="A21" t="s">
        <v>92</v>
      </c>
      <c s="6" r="B21" t="n">
        <v>-1204</v>
      </c>
      <c s="6" r="C21" t="n">
        <v>52</v>
      </c>
      <c s="6" r="D21" t="n">
        <v>-1215</v>
      </c>
      <c s="6" r="E21" t="n">
        <v>78</v>
      </c>
    </row>
    <row r="22" spans="1:5">
      <c s="4" r="A22" t="s">
        <v>93</v>
      </c>
      <c s="6" r="C22" t="n">
        <v>242</v>
      </c>
      <c s="6" r="D22" t="n">
        <v>5</v>
      </c>
      <c s="6" r="E22" t="n">
        <v>242</v>
      </c>
    </row>
    <row r="23" spans="1:5">
      <c s="4" r="A23" t="s">
        <v>94</v>
      </c>
      <c s="6" r="B23" t="n">
        <v>4</v>
      </c>
      <c s="6" r="C23" t="n">
        <v>491</v>
      </c>
      <c s="6" r="D23" t="n">
        <v>16</v>
      </c>
      <c s="6" r="E23" t="n">
        <v>1033</v>
      </c>
    </row>
    <row r="24" spans="1:5">
      <c s="4" r="A24" t="s">
        <v>95</v>
      </c>
      <c s="6" r="B24" t="n">
        <v>504</v>
      </c>
      <c s="6" r="C24" t="n">
        <v>502</v>
      </c>
      <c s="6" r="D24" t="n">
        <v>1038</v>
      </c>
      <c s="6" r="E24" t="n">
        <v>924</v>
      </c>
    </row>
    <row r="25" spans="1:5">
      <c s="4" r="A25" t="s">
        <v>96</v>
      </c>
      <c s="6" r="E25" t="n">
        <v>12509</v>
      </c>
    </row>
    <row r="26" spans="1:5">
      <c s="4" r="A26" t="s">
        <v>97</v>
      </c>
      <c s="6" r="B26" t="n">
        <v>1605</v>
      </c>
      <c s="6" r="C26" t="n">
        <v>1274</v>
      </c>
      <c s="6" r="D26" t="n">
        <v>3234</v>
      </c>
      <c s="6" r="E26" t="n">
        <v>2232</v>
      </c>
    </row>
    <row r="27" spans="1:5">
      <c s="4" r="A27" t="s">
        <v>98</v>
      </c>
      <c s="6" r="B27" t="n">
        <v>1487</v>
      </c>
      <c s="6" r="C27" t="n">
        <v>964</v>
      </c>
      <c s="6" r="D27" t="n">
        <v>3094</v>
      </c>
      <c s="6" r="E27" t="n">
        <v>2031</v>
      </c>
    </row>
    <row r="28" spans="1:5">
      <c s="4" r="A28" t="s">
        <v>99</v>
      </c>
      <c s="6" r="B28" t="n">
        <v>3668</v>
      </c>
      <c s="6" r="C28" t="n">
        <v>4769</v>
      </c>
      <c s="6" r="D28" t="n">
        <v>8649</v>
      </c>
      <c s="6" r="E28" t="n">
        <v>21428</v>
      </c>
    </row>
    <row r="29" spans="1:5">
      <c s="3" r="A29" t="s">
        <v>100</v>
      </c>
    </row>
    <row r="30" spans="1:5">
      <c s="4" r="A30" t="s">
        <v>101</v>
      </c>
      <c s="6" r="B30" t="n">
        <v>12229</v>
      </c>
      <c s="6" r="C30" t="n">
        <v>12042</v>
      </c>
      <c s="6" r="D30" t="n">
        <v>24481</v>
      </c>
      <c s="6" r="E30" t="n">
        <v>25311</v>
      </c>
    </row>
    <row r="31" spans="1:5">
      <c s="4" r="A31" t="s">
        <v>102</v>
      </c>
      <c s="6" r="B31" t="n">
        <v>1534</v>
      </c>
      <c s="6" r="C31" t="n">
        <v>1555</v>
      </c>
      <c s="6" r="D31" t="n">
        <v>3027</v>
      </c>
      <c s="6" r="E31" t="n">
        <v>3127</v>
      </c>
    </row>
    <row r="32" spans="1:5">
      <c s="4" r="A32" t="s">
        <v>103</v>
      </c>
      <c s="6" r="B32" t="n">
        <v>281</v>
      </c>
      <c s="6" r="C32" t="n">
        <v>271</v>
      </c>
      <c s="6" r="D32" t="n">
        <v>505</v>
      </c>
      <c s="6" r="E32" t="n">
        <v>534</v>
      </c>
    </row>
    <row r="33" spans="1:5">
      <c s="4" r="A33" t="s">
        <v>104</v>
      </c>
      <c s="6" r="B33" t="n">
        <v>1101</v>
      </c>
      <c s="6" r="C33" t="n">
        <v>852</v>
      </c>
      <c s="6" r="D33" t="n">
        <v>2174</v>
      </c>
      <c s="6" r="E33" t="n">
        <v>2179</v>
      </c>
    </row>
    <row r="34" spans="1:5">
      <c s="4" r="A34" t="s">
        <v>105</v>
      </c>
      <c s="6" r="B34" t="n">
        <v>717</v>
      </c>
      <c s="6" r="C34" t="n">
        <v>895</v>
      </c>
      <c s="6" r="D34" t="n">
        <v>1694</v>
      </c>
      <c s="6" r="E34" t="n">
        <v>1659</v>
      </c>
    </row>
    <row r="35" spans="1:5">
      <c s="4" r="A35" t="s">
        <v>106</v>
      </c>
      <c s="6" r="B35" t="n">
        <v>628</v>
      </c>
      <c s="6" r="C35" t="n">
        <v>526</v>
      </c>
      <c s="6" r="D35" t="n">
        <v>1147</v>
      </c>
      <c s="6" r="E35" t="n">
        <v>1069</v>
      </c>
    </row>
    <row r="36" spans="1:5">
      <c s="4" r="A36" t="s">
        <v>107</v>
      </c>
      <c s="6" r="B36" t="n">
        <v>1263</v>
      </c>
      <c s="6" r="C36" t="n">
        <v>927</v>
      </c>
      <c s="6" r="D36" t="n">
        <v>2695</v>
      </c>
      <c s="6" r="E36" t="n">
        <v>1813</v>
      </c>
    </row>
    <row r="37" spans="1:5">
      <c s="4" r="A37" t="s">
        <v>98</v>
      </c>
      <c s="6" r="B37" t="n">
        <v>2578</v>
      </c>
      <c s="6" r="C37" t="n">
        <v>2567</v>
      </c>
      <c s="6" r="D37" t="n">
        <v>4686</v>
      </c>
      <c s="6" r="E37" t="n">
        <v>4726</v>
      </c>
    </row>
    <row r="38" spans="1:5">
      <c s="4" r="A38" t="s">
        <v>108</v>
      </c>
      <c s="6" r="B38" t="n">
        <v>20331</v>
      </c>
      <c s="6" r="C38" t="n">
        <v>19635</v>
      </c>
      <c s="6" r="D38" t="n">
        <v>40409</v>
      </c>
      <c s="6" r="E38" t="n">
        <v>40418</v>
      </c>
    </row>
    <row r="39" spans="1:5">
      <c s="4" r="A39" t="s">
        <v>109</v>
      </c>
      <c s="6" r="B39" t="n">
        <v>7305</v>
      </c>
      <c s="6" r="C39" t="n">
        <v>7238</v>
      </c>
      <c s="6" r="D39" t="n">
        <v>15208</v>
      </c>
      <c s="6" r="E39" t="n">
        <v>22194</v>
      </c>
    </row>
    <row r="40" spans="1:5">
      <c s="4" r="A40" t="s">
        <v>110</v>
      </c>
      <c s="6" r="B40" t="n">
        <v>2679</v>
      </c>
      <c s="6" r="C40" t="n">
        <v>2586</v>
      </c>
      <c s="6" r="D40" t="n">
        <v>5576</v>
      </c>
      <c s="6" r="E40" t="n">
        <v>3498</v>
      </c>
    </row>
    <row r="41" spans="1:5">
      <c s="4" r="A41" t="s">
        <v>111</v>
      </c>
      <c s="6" r="B41" t="n">
        <v>4626</v>
      </c>
      <c s="6" r="C41" t="n">
        <v>4652</v>
      </c>
      <c s="6" r="D41" t="n">
        <v>9632</v>
      </c>
      <c s="6" r="E41" t="n">
        <v>18696</v>
      </c>
    </row>
    <row r="42" spans="1:5">
      <c s="4" r="A42" t="s">
        <v>112</v>
      </c>
      <c s="6" r="B42" t="n">
        <v>-195</v>
      </c>
      <c s="6" r="C42" t="n">
        <v>-195</v>
      </c>
      <c s="6" r="D42" t="n">
        <v>-389</v>
      </c>
      <c s="6" r="E42" t="n">
        <v>-387</v>
      </c>
    </row>
    <row r="43" spans="1:5">
      <c s="4" r="A43" t="s">
        <v>113</v>
      </c>
      <c s="7" r="B43" t="n">
        <v>4431</v>
      </c>
      <c s="7" r="C43" t="n">
        <v>4457</v>
      </c>
      <c s="7" r="D43" t="n">
        <v>9243</v>
      </c>
      <c s="7" r="E43" t="n">
        <v>18309</v>
      </c>
    </row>
    <row r="44" spans="1:5">
      <c s="3" r="A44" t="s">
        <v>114</v>
      </c>
    </row>
    <row r="45" spans="1:5">
      <c s="4" r="A45" t="s">
        <v>115</v>
      </c>
      <c s="8" r="B45" t="n">
        <v>0.25</v>
      </c>
      <c s="8" r="C45" t="n">
        <v>0.25</v>
      </c>
      <c s="8" r="D45" t="n">
        <v>0.52</v>
      </c>
      <c s="8" r="E45" t="n">
        <v>1.03</v>
      </c>
    </row>
    <row r="46" spans="1:5">
      <c s="4" r="A46" t="s">
        <v>116</v>
      </c>
      <c s="8" r="B46" t="n">
        <v>0.25</v>
      </c>
      <c s="8" r="C46" t="n">
        <v>0.25</v>
      </c>
      <c s="8" r="D46" t="n">
        <v>0.51</v>
      </c>
      <c s="8" r="E46" t="n">
        <v>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v>
      </c>
      <c s="2" r="C1" t="s">
        <v>25</v>
      </c>
    </row>
    <row r="2" spans="1:3">
      <c s="3" r="A2" t="s">
        <v>379</v>
      </c>
    </row>
    <row r="3" spans="1:3">
      <c s="4" r="A3" t="s">
        <v>380</v>
      </c>
      <c s="7" r="B3" t="n">
        <v>157363</v>
      </c>
      <c s="7" r="C3" t="n">
        <v>162730</v>
      </c>
    </row>
    <row r="4" spans="1:3">
      <c s="4" r="A4" t="s">
        <v>381</v>
      </c>
      <c s="6" r="B4" t="n">
        <v>2773</v>
      </c>
      <c s="6" r="C4" t="n">
        <v>995</v>
      </c>
    </row>
    <row r="5" spans="1:3">
      <c s="4" r="A5" t="s">
        <v>382</v>
      </c>
      <c s="6" r="B5" t="n">
        <v>-346</v>
      </c>
      <c s="6" r="C5" t="n">
        <v>-556</v>
      </c>
    </row>
    <row r="6" spans="1:3">
      <c s="4" r="A6" t="s">
        <v>383</v>
      </c>
      <c s="6" r="B6" t="n">
        <v>159790</v>
      </c>
      <c s="6" r="C6" t="n">
        <v>163169</v>
      </c>
    </row>
    <row r="7" spans="1:3">
      <c s="3" r="A7" t="s">
        <v>384</v>
      </c>
    </row>
    <row r="8" spans="1:3">
      <c s="4" r="A8" t="s">
        <v>385</v>
      </c>
      <c s="6" r="B8" t="n">
        <v>27502</v>
      </c>
    </row>
    <row r="9" spans="1:3">
      <c s="4" r="A9" t="s">
        <v>386</v>
      </c>
      <c s="6" r="B9" t="n">
        <v>28362</v>
      </c>
      <c s="6" r="C9" t="n">
        <v>0</v>
      </c>
    </row>
    <row r="10" spans="1:3">
      <c s="4" r="A10" t="s">
        <v>387</v>
      </c>
    </row>
    <row r="11" spans="1:3">
      <c s="3" r="A11" t="s">
        <v>379</v>
      </c>
    </row>
    <row r="12" spans="1:3">
      <c s="4" r="A12" t="s">
        <v>380</v>
      </c>
      <c s="6" r="B12" t="n">
        <v>90388</v>
      </c>
      <c s="6" r="C12" t="n">
        <v>90533</v>
      </c>
    </row>
    <row r="13" spans="1:3">
      <c s="4" r="A13" t="s">
        <v>381</v>
      </c>
      <c s="6" r="B13" t="n">
        <v>1749</v>
      </c>
      <c s="6" r="C13" t="n">
        <v>518</v>
      </c>
    </row>
    <row r="14" spans="1:3">
      <c s="4" r="A14" t="s">
        <v>382</v>
      </c>
      <c s="6" r="C14" t="n">
        <v>-17</v>
      </c>
    </row>
    <row r="15" spans="1:3">
      <c s="4" r="A15" t="s">
        <v>383</v>
      </c>
      <c s="6" r="B15" t="n">
        <v>92137</v>
      </c>
      <c s="6" r="C15" t="n">
        <v>91034</v>
      </c>
    </row>
    <row r="16" spans="1:3">
      <c s="4" r="A16" t="s">
        <v>388</v>
      </c>
    </row>
    <row r="17" spans="1:3">
      <c s="3" r="A17" t="s">
        <v>379</v>
      </c>
    </row>
    <row r="18" spans="1:3">
      <c s="4" r="A18" t="s">
        <v>380</v>
      </c>
      <c s="6" r="B18" t="n">
        <v>25004</v>
      </c>
      <c s="6" r="C18" t="n">
        <v>28006</v>
      </c>
    </row>
    <row r="19" spans="1:3">
      <c s="4" r="A19" t="s">
        <v>381</v>
      </c>
      <c s="6" r="B19" t="n">
        <v>623</v>
      </c>
      <c s="6" r="C19" t="n">
        <v>361</v>
      </c>
    </row>
    <row r="20" spans="1:3">
      <c s="4" r="A20" t="s">
        <v>382</v>
      </c>
      <c s="6" r="C20" t="n">
        <v>-27</v>
      </c>
    </row>
    <row r="21" spans="1:3">
      <c s="4" r="A21" t="s">
        <v>383</v>
      </c>
      <c s="6" r="B21" t="n">
        <v>25627</v>
      </c>
      <c s="6" r="C21" t="n">
        <v>28340</v>
      </c>
    </row>
    <row r="22" spans="1:3">
      <c s="4" r="A22" t="s">
        <v>389</v>
      </c>
    </row>
    <row r="23" spans="1:3">
      <c s="3" r="A23" t="s">
        <v>379</v>
      </c>
    </row>
    <row r="24" spans="1:3">
      <c s="4" r="A24" t="s">
        <v>380</v>
      </c>
      <c s="6" r="B24" t="n">
        <v>13179</v>
      </c>
      <c s="6" r="C24" t="n">
        <v>17957</v>
      </c>
    </row>
    <row r="25" spans="1:3">
      <c s="4" r="A25" t="s">
        <v>381</v>
      </c>
      <c s="6" r="B25" t="n">
        <v>12</v>
      </c>
      <c s="6" r="C25" t="n">
        <v>24</v>
      </c>
    </row>
    <row r="26" spans="1:3">
      <c s="4" r="A26" t="s">
        <v>382</v>
      </c>
      <c s="6" r="B26" t="n">
        <v>-335</v>
      </c>
      <c s="6" r="C26" t="n">
        <v>-455</v>
      </c>
    </row>
    <row r="27" spans="1:3">
      <c s="4" r="A27" t="s">
        <v>383</v>
      </c>
      <c s="6" r="B27" t="n">
        <v>12856</v>
      </c>
      <c s="6" r="C27" t="n">
        <v>17526</v>
      </c>
    </row>
    <row r="28" spans="1:3">
      <c s="4" r="A28" t="s">
        <v>390</v>
      </c>
    </row>
    <row r="29" spans="1:3">
      <c s="3" r="A29" t="s">
        <v>379</v>
      </c>
    </row>
    <row r="30" spans="1:3">
      <c s="4" r="A30" t="s">
        <v>380</v>
      </c>
      <c s="6" r="B30" t="n">
        <v>1266</v>
      </c>
      <c s="6" r="C30" t="n">
        <v>1509</v>
      </c>
    </row>
    <row r="31" spans="1:3">
      <c s="4" r="A31" t="s">
        <v>381</v>
      </c>
      <c s="6" r="B31" t="n">
        <v>36</v>
      </c>
      <c s="6" r="C31" t="n">
        <v>17</v>
      </c>
    </row>
    <row r="32" spans="1:3">
      <c s="4" r="A32" t="s">
        <v>383</v>
      </c>
      <c s="6" r="B32" t="n">
        <v>1302</v>
      </c>
      <c s="6" r="C32" t="n">
        <v>1526</v>
      </c>
    </row>
    <row r="33" spans="1:3">
      <c s="4" r="A33" t="s">
        <v>391</v>
      </c>
    </row>
    <row r="34" spans="1:3">
      <c s="3" r="A34" t="s">
        <v>379</v>
      </c>
    </row>
    <row r="35" spans="1:3">
      <c s="4" r="A35" t="s">
        <v>380</v>
      </c>
      <c s="6" r="B35" t="n">
        <v>27358</v>
      </c>
      <c s="6" r="C35" t="n">
        <v>24542</v>
      </c>
    </row>
    <row r="36" spans="1:3">
      <c s="4" r="A36" t="s">
        <v>381</v>
      </c>
      <c s="6" r="B36" t="n">
        <v>351</v>
      </c>
      <c s="6" r="C36" t="n">
        <v>74</v>
      </c>
    </row>
    <row r="37" spans="1:3">
      <c s="4" r="A37" t="s">
        <v>382</v>
      </c>
      <c s="6" r="B37" t="n">
        <v>-11</v>
      </c>
      <c s="6" r="C37" t="n">
        <v>-57</v>
      </c>
    </row>
    <row r="38" spans="1:3">
      <c s="4" r="A38" t="s">
        <v>383</v>
      </c>
      <c s="6" r="B38" t="n">
        <v>27698</v>
      </c>
      <c s="6" r="C38" t="n">
        <v>24559</v>
      </c>
    </row>
    <row r="39" spans="1:3">
      <c s="4" r="A39" t="s">
        <v>392</v>
      </c>
    </row>
    <row r="40" spans="1:3">
      <c s="3" r="A40" t="s">
        <v>379</v>
      </c>
    </row>
    <row r="41" spans="1:3">
      <c s="4" r="A41" t="s">
        <v>380</v>
      </c>
      <c s="6" r="B41" t="n">
        <v>168</v>
      </c>
      <c s="6" r="C41" t="n">
        <v>183</v>
      </c>
    </row>
    <row r="42" spans="1:3">
      <c s="4" r="A42" t="s">
        <v>381</v>
      </c>
      <c s="6" r="B42" t="n">
        <v>2</v>
      </c>
      <c s="6" r="C42" t="n">
        <v>1</v>
      </c>
    </row>
    <row r="43" spans="1:3">
      <c s="4" r="A43" t="s">
        <v>383</v>
      </c>
      <c s="6" r="B43" t="n">
        <v>170</v>
      </c>
      <c s="7" r="C43" t="n">
        <v>184</v>
      </c>
    </row>
    <row r="44" spans="1:3">
      <c s="4" r="A44" t="s">
        <v>366</v>
      </c>
    </row>
    <row r="45" spans="1:3">
      <c s="3" r="A45" t="s">
        <v>384</v>
      </c>
    </row>
    <row r="46" spans="1:3">
      <c s="4" r="A46" t="s">
        <v>385</v>
      </c>
      <c s="6" r="B46" t="n">
        <v>27502</v>
      </c>
    </row>
    <row r="47" spans="1:3">
      <c s="4" r="A47" t="s">
        <v>393</v>
      </c>
      <c s="6" r="B47" t="n">
        <v>860</v>
      </c>
    </row>
    <row r="48" spans="1:3">
      <c s="4" r="A48" t="s">
        <v>386</v>
      </c>
      <c s="7" r="B48" t="n">
        <v>283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25</v>
      </c>
    </row>
    <row r="2" spans="1:3">
      <c s="3" r="A2" t="s">
        <v>395</v>
      </c>
    </row>
    <row r="3" spans="1:3">
      <c s="4" r="A3" t="s">
        <v>396</v>
      </c>
      <c s="7" r="B3" t="n">
        <v>31040</v>
      </c>
    </row>
    <row r="4" spans="1:3">
      <c s="4" r="A4" t="s">
        <v>397</v>
      </c>
      <c s="6" r="B4" t="n">
        <v>86162</v>
      </c>
    </row>
    <row r="5" spans="1:3">
      <c s="4" r="A5" t="s">
        <v>398</v>
      </c>
      <c s="6" r="B5" t="n">
        <v>1534</v>
      </c>
    </row>
    <row r="6" spans="1:3">
      <c s="4" r="A6" t="s">
        <v>399</v>
      </c>
      <c s="6" r="B6" t="n">
        <v>276</v>
      </c>
    </row>
    <row r="7" spans="1:3">
      <c s="4" r="A7" t="s">
        <v>400</v>
      </c>
      <c s="6" r="B7" t="n">
        <v>119012</v>
      </c>
    </row>
    <row r="8" spans="1:3">
      <c s="4" r="A8" t="s">
        <v>380</v>
      </c>
      <c s="6" r="B8" t="n">
        <v>157363</v>
      </c>
      <c s="7" r="C8" t="n">
        <v>162730</v>
      </c>
    </row>
    <row r="9" spans="1:3">
      <c s="3" r="A9" t="s">
        <v>401</v>
      </c>
    </row>
    <row r="10" spans="1:3">
      <c s="4" r="A10" t="s">
        <v>402</v>
      </c>
      <c s="6" r="B10" t="n">
        <v>31136</v>
      </c>
    </row>
    <row r="11" spans="1:3">
      <c s="4" r="A11" t="s">
        <v>403</v>
      </c>
      <c s="6" r="B11" t="n">
        <v>88132</v>
      </c>
    </row>
    <row r="12" spans="1:3">
      <c s="4" r="A12" t="s">
        <v>404</v>
      </c>
      <c s="6" r="B12" t="n">
        <v>1538</v>
      </c>
    </row>
    <row r="13" spans="1:3">
      <c s="4" r="A13" t="s">
        <v>405</v>
      </c>
      <c s="6" r="B13" t="n">
        <v>331</v>
      </c>
    </row>
    <row r="14" spans="1:3">
      <c s="4" r="A14" t="s">
        <v>406</v>
      </c>
      <c s="6" r="B14" t="n">
        <v>121137</v>
      </c>
    </row>
    <row r="15" spans="1:3">
      <c s="4" r="A15" t="s">
        <v>401</v>
      </c>
      <c s="6" r="B15" t="n">
        <v>159790</v>
      </c>
      <c s="6" r="C15" t="n">
        <v>163169</v>
      </c>
    </row>
    <row r="16" spans="1:3">
      <c s="3" r="A16" t="s">
        <v>407</v>
      </c>
    </row>
    <row r="17" spans="1:3">
      <c s="4" r="A17" t="s">
        <v>399</v>
      </c>
      <c s="6" r="B17" t="n">
        <v>27502</v>
      </c>
    </row>
    <row r="18" spans="1:3">
      <c s="4" r="A18" t="s">
        <v>408</v>
      </c>
      <c s="6" r="B18" t="n">
        <v>27502</v>
      </c>
    </row>
    <row r="19" spans="1:3">
      <c s="4" r="A19" t="s">
        <v>407</v>
      </c>
      <c s="6" r="B19" t="n">
        <v>27502</v>
      </c>
    </row>
    <row r="20" spans="1:3">
      <c s="3" r="A20" t="s">
        <v>409</v>
      </c>
    </row>
    <row r="21" spans="1:3">
      <c s="4" r="A21" t="s">
        <v>405</v>
      </c>
      <c s="6" r="B21" t="n">
        <v>28362</v>
      </c>
    </row>
    <row r="22" spans="1:3">
      <c s="4" r="A22" t="s">
        <v>410</v>
      </c>
      <c s="6" r="B22" t="n">
        <v>28362</v>
      </c>
    </row>
    <row r="23" spans="1:3">
      <c s="4" r="A23" t="s">
        <v>409</v>
      </c>
      <c s="6" r="B23" t="n">
        <v>28362</v>
      </c>
      <c s="6" r="C23" t="n">
        <v>0</v>
      </c>
    </row>
    <row r="24" spans="1:3">
      <c s="4" r="A24" t="s">
        <v>388</v>
      </c>
    </row>
    <row r="25" spans="1:3">
      <c s="3" r="A25" t="s">
        <v>395</v>
      </c>
    </row>
    <row r="26" spans="1:3">
      <c s="4" r="A26" t="s">
        <v>411</v>
      </c>
      <c s="6" r="B26" t="n">
        <v>25004</v>
      </c>
    </row>
    <row r="27" spans="1:3">
      <c s="4" r="A27" t="s">
        <v>380</v>
      </c>
      <c s="6" r="B27" t="n">
        <v>25004</v>
      </c>
      <c s="6" r="C27" t="n">
        <v>28006</v>
      </c>
    </row>
    <row r="28" spans="1:3">
      <c s="3" r="A28" t="s">
        <v>401</v>
      </c>
    </row>
    <row r="29" spans="1:3">
      <c s="4" r="A29" t="s">
        <v>412</v>
      </c>
      <c s="6" r="B29" t="n">
        <v>25627</v>
      </c>
    </row>
    <row r="30" spans="1:3">
      <c s="4" r="A30" t="s">
        <v>401</v>
      </c>
      <c s="6" r="B30" t="n">
        <v>25627</v>
      </c>
      <c s="6" r="C30" t="n">
        <v>28340</v>
      </c>
    </row>
    <row r="31" spans="1:3">
      <c s="4" r="A31" t="s">
        <v>389</v>
      </c>
    </row>
    <row r="32" spans="1:3">
      <c s="3" r="A32" t="s">
        <v>395</v>
      </c>
    </row>
    <row r="33" spans="1:3">
      <c s="4" r="A33" t="s">
        <v>411</v>
      </c>
      <c s="6" r="B33" t="n">
        <v>13179</v>
      </c>
    </row>
    <row r="34" spans="1:3">
      <c s="4" r="A34" t="s">
        <v>380</v>
      </c>
      <c s="6" r="B34" t="n">
        <v>13179</v>
      </c>
      <c s="6" r="C34" t="n">
        <v>17957</v>
      </c>
    </row>
    <row r="35" spans="1:3">
      <c s="3" r="A35" t="s">
        <v>401</v>
      </c>
    </row>
    <row r="36" spans="1:3">
      <c s="4" r="A36" t="s">
        <v>412</v>
      </c>
      <c s="6" r="B36" t="n">
        <v>12856</v>
      </c>
    </row>
    <row r="37" spans="1:3">
      <c s="4" r="A37" t="s">
        <v>401</v>
      </c>
      <c s="6" r="B37" t="n">
        <v>12856</v>
      </c>
      <c s="6" r="C37" t="n">
        <v>17526</v>
      </c>
    </row>
    <row r="38" spans="1:3">
      <c s="4" r="A38" t="s">
        <v>392</v>
      </c>
    </row>
    <row r="39" spans="1:3">
      <c s="3" r="A39" t="s">
        <v>395</v>
      </c>
    </row>
    <row r="40" spans="1:3">
      <c s="4" r="A40" t="s">
        <v>411</v>
      </c>
      <c s="6" r="B40" t="n">
        <v>168</v>
      </c>
    </row>
    <row r="41" spans="1:3">
      <c s="4" r="A41" t="s">
        <v>380</v>
      </c>
      <c s="6" r="B41" t="n">
        <v>168</v>
      </c>
      <c s="6" r="C41" t="n">
        <v>183</v>
      </c>
    </row>
    <row r="42" spans="1:3">
      <c s="3" r="A42" t="s">
        <v>401</v>
      </c>
    </row>
    <row r="43" spans="1:3">
      <c s="4" r="A43" t="s">
        <v>412</v>
      </c>
      <c s="6" r="B43" t="n">
        <v>170</v>
      </c>
    </row>
    <row r="44" spans="1:3">
      <c s="4" r="A44" t="s">
        <v>401</v>
      </c>
      <c s="7" r="B44" t="n">
        <v>170</v>
      </c>
      <c s="7" r="C44" t="n">
        <v>1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s="1" r="A1" t="s">
        <v>413</v>
      </c>
      <c s="2" r="B1" t="s">
        <v>74</v>
      </c>
      <c s="2" r="D1" t="s">
        <v>1</v>
      </c>
    </row>
    <row r="2" spans="1:6">
      <c s="2" r="B2" t="s">
        <v>2</v>
      </c>
      <c s="2" r="C2" t="s">
        <v>67</v>
      </c>
      <c s="2" r="D2" t="s">
        <v>2</v>
      </c>
      <c s="2" r="E2" t="s">
        <v>67</v>
      </c>
      <c s="2" r="F2" t="s">
        <v>25</v>
      </c>
    </row>
    <row r="3" spans="1:6">
      <c s="3" r="A3" t="s">
        <v>214</v>
      </c>
    </row>
    <row r="4" spans="1:6">
      <c s="4" r="A4" t="s">
        <v>174</v>
      </c>
      <c s="7" r="B4" t="n">
        <v>0</v>
      </c>
      <c s="7" r="C4" t="n">
        <v>12559000</v>
      </c>
      <c s="7" r="D4" t="n">
        <v>4345000</v>
      </c>
      <c s="7" r="E4" t="n">
        <v>12559000</v>
      </c>
    </row>
    <row r="5" spans="1:6">
      <c s="4" r="A5" t="s">
        <v>414</v>
      </c>
      <c s="6" r="C5" t="n">
        <v>242000</v>
      </c>
      <c s="6" r="D5" t="n">
        <v>5000</v>
      </c>
      <c s="6" r="E5" t="n">
        <v>242000</v>
      </c>
    </row>
    <row r="6" spans="1:6">
      <c s="4" r="A6" t="s">
        <v>415</v>
      </c>
      <c s="7" r="C6" t="n">
        <v>0</v>
      </c>
      <c s="6" r="D6" t="n">
        <v>0</v>
      </c>
      <c s="7" r="E6" t="n">
        <v>0</v>
      </c>
    </row>
    <row r="7" spans="1:6">
      <c s="4" r="A7" t="s">
        <v>416</v>
      </c>
      <c s="7" r="B7" t="n">
        <v>98969000</v>
      </c>
      <c s="7" r="D7" t="n">
        <v>98969000</v>
      </c>
      <c s="7" r="F7" t="n">
        <v>10003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25</v>
      </c>
    </row>
    <row r="2" spans="1:3">
      <c s="3" r="A2" t="s">
        <v>418</v>
      </c>
    </row>
    <row r="3" spans="1:3">
      <c s="4" r="A3" t="s">
        <v>419</v>
      </c>
      <c s="7" r="B3" t="n">
        <v>9342</v>
      </c>
      <c s="7" r="C3" t="n">
        <v>33442</v>
      </c>
    </row>
    <row r="4" spans="1:3">
      <c s="4" r="A4" t="s">
        <v>420</v>
      </c>
      <c s="6" r="B4" t="n">
        <v>-346</v>
      </c>
      <c s="6" r="C4" t="n">
        <v>-517</v>
      </c>
    </row>
    <row r="5" spans="1:3">
      <c s="4" r="A5" t="s">
        <v>421</v>
      </c>
      <c s="6" r="C5" t="n">
        <v>4605</v>
      </c>
    </row>
    <row r="6" spans="1:3">
      <c s="4" r="A6" t="s">
        <v>422</v>
      </c>
      <c s="6" r="C6" t="n">
        <v>-39</v>
      </c>
    </row>
    <row r="7" spans="1:3">
      <c s="4" r="A7" t="s">
        <v>423</v>
      </c>
      <c s="6" r="B7" t="n">
        <v>9342</v>
      </c>
      <c s="6" r="C7" t="n">
        <v>38047</v>
      </c>
    </row>
    <row r="8" spans="1:3">
      <c s="4" r="A8" t="s">
        <v>424</v>
      </c>
      <c s="6" r="B8" t="n">
        <v>-346</v>
      </c>
      <c s="6" r="C8" t="n">
        <v>-556</v>
      </c>
    </row>
    <row r="9" spans="1:3">
      <c s="4" r="A9" t="s">
        <v>387</v>
      </c>
    </row>
    <row r="10" spans="1:3">
      <c s="3" r="A10" t="s">
        <v>418</v>
      </c>
    </row>
    <row r="11" spans="1:3">
      <c s="4" r="A11" t="s">
        <v>419</v>
      </c>
      <c s="6" r="C11" t="n">
        <v>10029</v>
      </c>
    </row>
    <row r="12" spans="1:3">
      <c s="4" r="A12" t="s">
        <v>420</v>
      </c>
      <c s="6" r="C12" t="n">
        <v>-17</v>
      </c>
    </row>
    <row r="13" spans="1:3">
      <c s="4" r="A13" t="s">
        <v>423</v>
      </c>
      <c s="6" r="C13" t="n">
        <v>10029</v>
      </c>
    </row>
    <row r="14" spans="1:3">
      <c s="4" r="A14" t="s">
        <v>424</v>
      </c>
      <c s="6" r="C14" t="n">
        <v>-17</v>
      </c>
    </row>
    <row r="15" spans="1:3">
      <c s="4" r="A15" t="s">
        <v>388</v>
      </c>
    </row>
    <row r="16" spans="1:3">
      <c s="3" r="A16" t="s">
        <v>418</v>
      </c>
    </row>
    <row r="17" spans="1:3">
      <c s="4" r="A17" t="s">
        <v>419</v>
      </c>
      <c s="6" r="C17" t="n">
        <v>4948</v>
      </c>
    </row>
    <row r="18" spans="1:3">
      <c s="4" r="A18" t="s">
        <v>420</v>
      </c>
      <c s="6" r="C18" t="n">
        <v>-27</v>
      </c>
    </row>
    <row r="19" spans="1:3">
      <c s="4" r="A19" t="s">
        <v>423</v>
      </c>
      <c s="6" r="C19" t="n">
        <v>4948</v>
      </c>
    </row>
    <row r="20" spans="1:3">
      <c s="4" r="A20" t="s">
        <v>424</v>
      </c>
      <c s="6" r="C20" t="n">
        <v>-27</v>
      </c>
    </row>
    <row r="21" spans="1:3">
      <c s="4" r="A21" t="s">
        <v>389</v>
      </c>
    </row>
    <row r="22" spans="1:3">
      <c s="3" r="A22" t="s">
        <v>418</v>
      </c>
    </row>
    <row r="23" spans="1:3">
      <c s="4" r="A23" t="s">
        <v>419</v>
      </c>
      <c s="6" r="B23" t="n">
        <v>7947</v>
      </c>
      <c s="6" r="C23" t="n">
        <v>8031</v>
      </c>
    </row>
    <row r="24" spans="1:3">
      <c s="4" r="A24" t="s">
        <v>420</v>
      </c>
      <c s="6" r="B24" t="n">
        <v>-335</v>
      </c>
      <c s="6" r="C24" t="n">
        <v>-416</v>
      </c>
    </row>
    <row r="25" spans="1:3">
      <c s="4" r="A25" t="s">
        <v>421</v>
      </c>
      <c s="6" r="C25" t="n">
        <v>4605</v>
      </c>
    </row>
    <row r="26" spans="1:3">
      <c s="4" r="A26" t="s">
        <v>422</v>
      </c>
      <c s="6" r="C26" t="n">
        <v>-39</v>
      </c>
    </row>
    <row r="27" spans="1:3">
      <c s="4" r="A27" t="s">
        <v>423</v>
      </c>
      <c s="6" r="B27" t="n">
        <v>7947</v>
      </c>
      <c s="6" r="C27" t="n">
        <v>12636</v>
      </c>
    </row>
    <row r="28" spans="1:3">
      <c s="4" r="A28" t="s">
        <v>424</v>
      </c>
      <c s="6" r="B28" t="n">
        <v>-335</v>
      </c>
      <c s="6" r="C28" t="n">
        <v>-455</v>
      </c>
    </row>
    <row r="29" spans="1:3">
      <c s="4" r="A29" t="s">
        <v>391</v>
      </c>
    </row>
    <row r="30" spans="1:3">
      <c s="3" r="A30" t="s">
        <v>418</v>
      </c>
    </row>
    <row r="31" spans="1:3">
      <c s="4" r="A31" t="s">
        <v>419</v>
      </c>
      <c s="6" r="B31" t="n">
        <v>1395</v>
      </c>
      <c s="6" r="C31" t="n">
        <v>10434</v>
      </c>
    </row>
    <row r="32" spans="1:3">
      <c s="4" r="A32" t="s">
        <v>420</v>
      </c>
      <c s="6" r="B32" t="n">
        <v>-11</v>
      </c>
      <c s="6" r="C32" t="n">
        <v>-57</v>
      </c>
    </row>
    <row r="33" spans="1:3">
      <c s="4" r="A33" t="s">
        <v>423</v>
      </c>
      <c s="6" r="B33" t="n">
        <v>1395</v>
      </c>
      <c s="6" r="C33" t="n">
        <v>10434</v>
      </c>
    </row>
    <row r="34" spans="1:3">
      <c s="4" r="A34" t="s">
        <v>424</v>
      </c>
      <c s="7" r="B34" t="n">
        <v>-11</v>
      </c>
      <c s="7" r="C34" t="n">
        <v>-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25</v>
      </c>
      <c s="2" r="B1" t="s">
        <v>2</v>
      </c>
      <c s="2" r="C1" t="s">
        <v>66</v>
      </c>
      <c s="2" r="D1" t="s">
        <v>25</v>
      </c>
      <c s="2" r="E1" t="s">
        <v>67</v>
      </c>
      <c s="2" r="F1" t="s">
        <v>68</v>
      </c>
      <c s="2" r="G1" t="s">
        <v>69</v>
      </c>
    </row>
    <row r="2" spans="1:7">
      <c s="3" r="A2" t="s">
        <v>426</v>
      </c>
    </row>
    <row r="3" spans="1:7">
      <c s="4" r="A3" t="s">
        <v>367</v>
      </c>
      <c s="7" r="B3" t="n">
        <v>1410518</v>
      </c>
      <c s="7" r="D3" t="n">
        <v>1291885</v>
      </c>
    </row>
    <row r="4" spans="1:7">
      <c s="4" r="A4" t="s">
        <v>72</v>
      </c>
      <c s="6" r="B4" t="n">
        <v>-13772</v>
      </c>
      <c s="7" r="C4" t="n">
        <v>-12093</v>
      </c>
      <c s="6" r="D4" t="n">
        <v>-12567</v>
      </c>
      <c s="7" r="E4" t="n">
        <v>-11462</v>
      </c>
      <c s="7" r="F4" t="n">
        <v>-9286</v>
      </c>
      <c s="7" r="G4" t="n">
        <v>-8843</v>
      </c>
    </row>
    <row r="5" spans="1:7">
      <c s="4" r="A5" t="s">
        <v>427</v>
      </c>
      <c s="6" r="B5" t="n">
        <v>1396746</v>
      </c>
      <c s="6" r="D5" t="n">
        <v>1279318</v>
      </c>
    </row>
    <row r="6" spans="1:7">
      <c s="4" r="A6" t="s">
        <v>428</v>
      </c>
    </row>
    <row r="7" spans="1:7">
      <c s="3" r="A7" t="s">
        <v>426</v>
      </c>
    </row>
    <row r="8" spans="1:7">
      <c s="4" r="A8" t="s">
        <v>367</v>
      </c>
      <c s="6" r="B8" t="n">
        <v>298991</v>
      </c>
      <c s="6" r="D8" t="n">
        <v>291819</v>
      </c>
    </row>
    <row r="9" spans="1:7">
      <c s="4" r="A9" t="s">
        <v>72</v>
      </c>
      <c s="6" r="B9" t="n">
        <v>-1792</v>
      </c>
      <c s="6" r="C9" t="n">
        <v>-1619</v>
      </c>
      <c s="6" r="D9" t="n">
        <v>-1489</v>
      </c>
      <c s="6" r="E9" t="n">
        <v>-1214</v>
      </c>
      <c s="6" r="F9" t="n">
        <v>-1075</v>
      </c>
      <c s="6" r="G9" t="n">
        <v>-533</v>
      </c>
    </row>
    <row r="10" spans="1:7">
      <c s="4" r="A10" t="s">
        <v>429</v>
      </c>
    </row>
    <row r="11" spans="1:7">
      <c s="3" r="A11" t="s">
        <v>426</v>
      </c>
    </row>
    <row r="12" spans="1:7">
      <c s="4" r="A12" t="s">
        <v>367</v>
      </c>
      <c s="6" r="B12" t="n">
        <v>36498</v>
      </c>
      <c s="6" r="D12" t="n">
        <v>43876</v>
      </c>
    </row>
    <row r="13" spans="1:7">
      <c s="4" r="A13" t="s">
        <v>72</v>
      </c>
      <c s="6" r="B13" t="n">
        <v>-181</v>
      </c>
      <c s="6" r="C13" t="n">
        <v>-198</v>
      </c>
      <c s="6" r="D13" t="n">
        <v>-367</v>
      </c>
      <c s="6" r="E13" t="n">
        <v>-346</v>
      </c>
      <c s="6" r="F13" t="n">
        <v>-344</v>
      </c>
      <c s="6" r="G13" t="n">
        <v>-333</v>
      </c>
    </row>
    <row r="14" spans="1:7">
      <c s="4" r="A14" t="s">
        <v>430</v>
      </c>
    </row>
    <row r="15" spans="1:7">
      <c s="3" r="A15" t="s">
        <v>426</v>
      </c>
    </row>
    <row r="16" spans="1:7">
      <c s="4" r="A16" t="s">
        <v>367</v>
      </c>
      <c s="6" r="B16" t="n">
        <v>74121</v>
      </c>
      <c s="6" r="D16" t="n">
        <v>78244</v>
      </c>
    </row>
    <row r="17" spans="1:7">
      <c s="4" r="A17" t="s">
        <v>72</v>
      </c>
      <c s="6" r="B17" t="n">
        <v>-259</v>
      </c>
      <c s="6" r="C17" t="n">
        <v>-285</v>
      </c>
      <c s="6" r="D17" t="n">
        <v>-274</v>
      </c>
      <c s="6" r="E17" t="n">
        <v>-251</v>
      </c>
      <c s="6" r="F17" t="n">
        <v>-223</v>
      </c>
      <c s="6" r="G17" t="n">
        <v>-215</v>
      </c>
    </row>
    <row r="18" spans="1:7">
      <c s="4" r="A18" t="s">
        <v>431</v>
      </c>
    </row>
    <row r="19" spans="1:7">
      <c s="3" r="A19" t="s">
        <v>426</v>
      </c>
    </row>
    <row r="20" spans="1:7">
      <c s="4" r="A20" t="s">
        <v>367</v>
      </c>
      <c s="6" r="B20" t="n">
        <v>35795</v>
      </c>
      <c s="6" r="D20" t="n">
        <v>33573</v>
      </c>
    </row>
    <row r="21" spans="1:7">
      <c s="4" r="A21" t="s">
        <v>72</v>
      </c>
      <c s="6" r="B21" t="n">
        <v>-143</v>
      </c>
      <c s="6" r="C21" t="n">
        <v>-133</v>
      </c>
      <c s="6" r="D21" t="n">
        <v>-134</v>
      </c>
      <c s="6" r="E21" t="n">
        <v>-28</v>
      </c>
      <c s="6" r="F21" t="n">
        <v>-26</v>
      </c>
      <c s="6" r="G21" t="n">
        <v>-19</v>
      </c>
    </row>
    <row r="22" spans="1:7">
      <c s="4" r="A22" t="s">
        <v>432</v>
      </c>
    </row>
    <row r="23" spans="1:7">
      <c s="3" r="A23" t="s">
        <v>426</v>
      </c>
    </row>
    <row r="24" spans="1:7">
      <c s="4" r="A24" t="s">
        <v>367</v>
      </c>
      <c s="6" r="B24" t="n">
        <v>574508</v>
      </c>
      <c s="6" r="D24" t="n">
        <v>495356</v>
      </c>
    </row>
    <row r="25" spans="1:7">
      <c s="4" r="A25" t="s">
        <v>72</v>
      </c>
      <c s="6" r="B25" t="n">
        <v>-6697</v>
      </c>
      <c s="6" r="C25" t="n">
        <v>-5331</v>
      </c>
      <c s="6" r="D25" t="n">
        <v>-5276</v>
      </c>
      <c s="6" r="E25" t="n">
        <v>-5064</v>
      </c>
      <c s="6" r="F25" t="n">
        <v>-3996</v>
      </c>
      <c s="6" r="G25" t="n">
        <v>-4003</v>
      </c>
    </row>
    <row r="26" spans="1:7">
      <c s="4" r="A26" t="s">
        <v>433</v>
      </c>
    </row>
    <row r="27" spans="1:7">
      <c s="3" r="A27" t="s">
        <v>426</v>
      </c>
    </row>
    <row r="28" spans="1:7">
      <c s="4" r="A28" t="s">
        <v>367</v>
      </c>
      <c s="6" r="B28" t="n">
        <v>237520</v>
      </c>
      <c s="6" r="D28" t="n">
        <v>215088</v>
      </c>
    </row>
    <row r="29" spans="1:7">
      <c s="4" r="A29" t="s">
        <v>72</v>
      </c>
      <c s="6" r="B29" t="n">
        <v>-4204</v>
      </c>
      <c s="6" r="C29" t="n">
        <v>-4110</v>
      </c>
      <c s="6" r="D29" t="n">
        <v>-4509</v>
      </c>
      <c s="6" r="E29" t="n">
        <v>-4135</v>
      </c>
      <c s="6" r="F29" t="n">
        <v>-3380</v>
      </c>
      <c s="6" r="G29" t="n">
        <v>-3462</v>
      </c>
    </row>
    <row r="30" spans="1:7">
      <c s="4" r="A30" t="s">
        <v>434</v>
      </c>
    </row>
    <row r="31" spans="1:7">
      <c s="3" r="A31" t="s">
        <v>426</v>
      </c>
    </row>
    <row r="32" spans="1:7">
      <c s="4" r="A32" t="s">
        <v>367</v>
      </c>
      <c s="6" r="B32" t="n">
        <v>17339</v>
      </c>
      <c s="6" r="D32" t="n">
        <v>13050</v>
      </c>
    </row>
    <row r="33" spans="1:7">
      <c s="4" r="A33" t="s">
        <v>72</v>
      </c>
      <c s="6" r="B33" t="n">
        <v>-293</v>
      </c>
      <c s="6" r="C33" t="n">
        <v>-222</v>
      </c>
      <c s="6" r="D33" t="n">
        <v>-216</v>
      </c>
      <c s="6" r="E33" t="n">
        <v>-160</v>
      </c>
      <c s="6" r="F33" t="n">
        <v>-84</v>
      </c>
      <c s="6" r="G33" t="n">
        <v>-140</v>
      </c>
    </row>
    <row r="34" spans="1:7">
      <c s="4" r="A34" t="s">
        <v>435</v>
      </c>
    </row>
    <row r="35" spans="1:7">
      <c s="3" r="A35" t="s">
        <v>426</v>
      </c>
    </row>
    <row r="36" spans="1:7">
      <c s="4" r="A36" t="s">
        <v>367</v>
      </c>
      <c s="6" r="B36" t="n">
        <v>135746</v>
      </c>
      <c s="6" r="D36" t="n">
        <v>120879</v>
      </c>
    </row>
    <row r="37" spans="1:7">
      <c s="4" r="A37" t="s">
        <v>72</v>
      </c>
      <c s="7" r="B37" t="n">
        <v>-203</v>
      </c>
      <c s="7" r="C37" t="n">
        <v>-195</v>
      </c>
      <c s="7" r="D37" t="n">
        <v>-302</v>
      </c>
      <c s="7" r="E37" t="n">
        <v>-264</v>
      </c>
      <c s="7" r="F37" t="n">
        <v>-158</v>
      </c>
      <c s="7" r="G37" t="n">
        <v>-1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s="1" r="A1" t="s">
        <v>436</v>
      </c>
      <c s="2" r="B1" t="s">
        <v>74</v>
      </c>
      <c s="2" r="C1" t="s">
        <v>1</v>
      </c>
    </row>
    <row r="2" spans="1:5">
      <c s="2" r="B2" t="s">
        <v>437</v>
      </c>
      <c s="2" r="C2" t="s">
        <v>438</v>
      </c>
      <c s="2" r="D2" t="s">
        <v>439</v>
      </c>
      <c s="2" r="E2" t="s">
        <v>440</v>
      </c>
    </row>
    <row r="3" spans="1:5">
      <c s="3" r="A3" t="s">
        <v>426</v>
      </c>
    </row>
    <row r="4" spans="1:5">
      <c s="4" r="A4" t="s">
        <v>441</v>
      </c>
      <c s="7" r="B4" t="n">
        <v>1114096</v>
      </c>
      <c s="7" r="C4" t="n">
        <v>1114096</v>
      </c>
      <c s="7" r="E4" t="n">
        <v>1218000</v>
      </c>
    </row>
    <row r="5" spans="1:5">
      <c s="4" r="A5" t="s">
        <v>442</v>
      </c>
      <c s="6" r="B5" t="n">
        <v>290975000</v>
      </c>
      <c s="6" r="C5" t="n">
        <v>290975000</v>
      </c>
      <c s="6" r="E5" t="n">
        <v>280289000</v>
      </c>
    </row>
    <row r="6" spans="1:5">
      <c s="4" r="A6" t="s">
        <v>443</v>
      </c>
      <c s="6" r="B6" t="n">
        <v>1238000</v>
      </c>
      <c s="6" r="C6" t="n">
        <v>4119000</v>
      </c>
      <c s="7" r="D6" t="n">
        <v>0</v>
      </c>
    </row>
    <row r="7" spans="1:5">
      <c s="4" r="A7" t="s">
        <v>206</v>
      </c>
      <c s="6" r="B7" t="n">
        <v>1233000</v>
      </c>
      <c s="6" r="C7" t="n">
        <v>4038000</v>
      </c>
    </row>
    <row r="8" spans="1:5">
      <c s="4" r="A8" t="s">
        <v>444</v>
      </c>
      <c s="6" r="B8" t="n">
        <v>6148000</v>
      </c>
      <c s="7" r="C8" t="n">
        <v>6148000</v>
      </c>
      <c s="6" r="E8" t="n">
        <v>1383000</v>
      </c>
    </row>
    <row r="9" spans="1:5">
      <c s="4" r="A9" t="s">
        <v>445</v>
      </c>
      <c s="6" r="C9" t="n">
        <v>0</v>
      </c>
    </row>
    <row r="10" spans="1:5">
      <c s="4" r="A10" t="s">
        <v>433</v>
      </c>
    </row>
    <row r="11" spans="1:5">
      <c s="3" r="A11" t="s">
        <v>426</v>
      </c>
    </row>
    <row r="12" spans="1:5">
      <c s="4" r="A12" t="s">
        <v>446</v>
      </c>
      <c s="6" r="B12" t="n">
        <v>23854000</v>
      </c>
      <c s="7" r="C12" t="n">
        <v>23854000</v>
      </c>
      <c s="7" r="E12" t="n">
        <v>21188000</v>
      </c>
    </row>
    <row r="13" spans="1:5">
      <c s="4" r="A13" t="s">
        <v>447</v>
      </c>
    </row>
    <row r="14" spans="1:5">
      <c s="3" r="A14" t="s">
        <v>426</v>
      </c>
    </row>
    <row r="15" spans="1:5">
      <c s="4" r="A15" t="s">
        <v>448</v>
      </c>
      <c s="7" r="B15" t="n">
        <v>5000</v>
      </c>
      <c s="7" r="C15" t="n">
        <v>81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9</v>
      </c>
      <c s="2" r="B1" t="s">
        <v>74</v>
      </c>
      <c s="2" r="D1" t="s">
        <v>1</v>
      </c>
    </row>
    <row r="2" spans="1:5">
      <c s="2" r="B2" t="s">
        <v>2</v>
      </c>
      <c s="2" r="C2" t="s">
        <v>67</v>
      </c>
      <c s="2" r="D2" t="s">
        <v>2</v>
      </c>
      <c s="2" r="E2" t="s">
        <v>67</v>
      </c>
    </row>
    <row r="3" spans="1:5">
      <c s="3" r="A3" t="s">
        <v>450</v>
      </c>
    </row>
    <row r="4" spans="1:5">
      <c s="4" r="A4" t="s">
        <v>451</v>
      </c>
      <c s="7" r="B4" t="n">
        <v>12093</v>
      </c>
      <c s="7" r="C4" t="n">
        <v>9286</v>
      </c>
      <c s="7" r="D4" t="n">
        <v>12567</v>
      </c>
      <c s="7" r="E4" t="n">
        <v>8843</v>
      </c>
    </row>
    <row r="5" spans="1:5">
      <c s="4" r="A5" t="s">
        <v>87</v>
      </c>
      <c s="6" r="B5" t="n">
        <v>1939</v>
      </c>
      <c s="6" r="C5" t="n">
        <v>2541</v>
      </c>
      <c s="6" r="D5" t="n">
        <v>1428</v>
      </c>
      <c s="6" r="E5" t="n">
        <v>3186</v>
      </c>
    </row>
    <row r="6" spans="1:5">
      <c s="4" r="A6" t="s">
        <v>452</v>
      </c>
      <c s="6" r="B6" t="n">
        <v>-779</v>
      </c>
      <c s="6" r="C6" t="n">
        <v>-541</v>
      </c>
      <c s="6" r="D6" t="n">
        <v>-846</v>
      </c>
      <c s="6" r="E6" t="n">
        <v>-899</v>
      </c>
    </row>
    <row r="7" spans="1:5">
      <c s="4" r="A7" t="s">
        <v>453</v>
      </c>
      <c s="6" r="B7" t="n">
        <v>519</v>
      </c>
      <c s="6" r="C7" t="n">
        <v>176</v>
      </c>
      <c s="6" r="D7" t="n">
        <v>623</v>
      </c>
      <c s="6" r="E7" t="n">
        <v>332</v>
      </c>
    </row>
    <row r="8" spans="1:5">
      <c s="4" r="A8" t="s">
        <v>454</v>
      </c>
      <c s="6" r="B8" t="n">
        <v>13772</v>
      </c>
      <c s="6" r="C8" t="n">
        <v>11462</v>
      </c>
      <c s="6" r="D8" t="n">
        <v>13772</v>
      </c>
      <c s="6" r="E8" t="n">
        <v>11462</v>
      </c>
    </row>
    <row r="9" spans="1:5">
      <c s="4" r="A9" t="s">
        <v>428</v>
      </c>
    </row>
    <row r="10" spans="1:5">
      <c s="3" r="A10" t="s">
        <v>450</v>
      </c>
    </row>
    <row r="11" spans="1:5">
      <c s="4" r="A11" t="s">
        <v>451</v>
      </c>
      <c s="6" r="B11" t="n">
        <v>1619</v>
      </c>
      <c s="6" r="C11" t="n">
        <v>1075</v>
      </c>
      <c s="6" r="D11" t="n">
        <v>1489</v>
      </c>
      <c s="6" r="E11" t="n">
        <v>533</v>
      </c>
    </row>
    <row r="12" spans="1:5">
      <c s="4" r="A12" t="s">
        <v>87</v>
      </c>
      <c s="6" r="B12" t="n">
        <v>161</v>
      </c>
      <c s="6" r="C12" t="n">
        <v>183</v>
      </c>
      <c s="6" r="D12" t="n">
        <v>290</v>
      </c>
      <c s="6" r="E12" t="n">
        <v>773</v>
      </c>
    </row>
    <row r="13" spans="1:5">
      <c s="4" r="A13" t="s">
        <v>452</v>
      </c>
      <c s="6" r="B13" t="n">
        <v>-1</v>
      </c>
      <c s="6" r="C13" t="n">
        <v>-54</v>
      </c>
      <c s="6" r="D13" t="n">
        <v>-1</v>
      </c>
      <c s="6" r="E13" t="n">
        <v>-143</v>
      </c>
    </row>
    <row r="14" spans="1:5">
      <c s="4" r="A14" t="s">
        <v>453</v>
      </c>
      <c s="6" r="B14" t="n">
        <v>13</v>
      </c>
      <c s="6" r="C14" t="n">
        <v>10</v>
      </c>
      <c s="6" r="D14" t="n">
        <v>14</v>
      </c>
      <c s="6" r="E14" t="n">
        <v>51</v>
      </c>
    </row>
    <row r="15" spans="1:5">
      <c s="4" r="A15" t="s">
        <v>454</v>
      </c>
      <c s="6" r="B15" t="n">
        <v>1792</v>
      </c>
      <c s="6" r="C15" t="n">
        <v>1214</v>
      </c>
      <c s="6" r="D15" t="n">
        <v>1792</v>
      </c>
      <c s="6" r="E15" t="n">
        <v>1214</v>
      </c>
    </row>
    <row r="16" spans="1:5">
      <c s="4" r="A16" t="s">
        <v>429</v>
      </c>
    </row>
    <row r="17" spans="1:5">
      <c s="3" r="A17" t="s">
        <v>450</v>
      </c>
    </row>
    <row r="18" spans="1:5">
      <c s="4" r="A18" t="s">
        <v>451</v>
      </c>
      <c s="6" r="B18" t="n">
        <v>198</v>
      </c>
      <c s="6" r="C18" t="n">
        <v>344</v>
      </c>
      <c s="6" r="D18" t="n">
        <v>367</v>
      </c>
      <c s="6" r="E18" t="n">
        <v>333</v>
      </c>
    </row>
    <row r="19" spans="1:5">
      <c s="4" r="A19" t="s">
        <v>87</v>
      </c>
      <c s="6" r="B19" t="n">
        <v>-17</v>
      </c>
      <c s="6" r="C19" t="n">
        <v>2</v>
      </c>
      <c s="6" r="D19" t="n">
        <v>-186</v>
      </c>
      <c s="6" r="E19" t="n">
        <v>13</v>
      </c>
    </row>
    <row r="20" spans="1:5">
      <c s="4" r="A20" t="s">
        <v>454</v>
      </c>
      <c s="6" r="B20" t="n">
        <v>181</v>
      </c>
      <c s="6" r="C20" t="n">
        <v>346</v>
      </c>
      <c s="6" r="D20" t="n">
        <v>181</v>
      </c>
      <c s="6" r="E20" t="n">
        <v>346</v>
      </c>
    </row>
    <row r="21" spans="1:5">
      <c s="4" r="A21" t="s">
        <v>430</v>
      </c>
    </row>
    <row r="22" spans="1:5">
      <c s="3" r="A22" t="s">
        <v>450</v>
      </c>
    </row>
    <row r="23" spans="1:5">
      <c s="4" r="A23" t="s">
        <v>451</v>
      </c>
      <c s="6" r="B23" t="n">
        <v>285</v>
      </c>
      <c s="6" r="C23" t="n">
        <v>223</v>
      </c>
      <c s="6" r="D23" t="n">
        <v>274</v>
      </c>
      <c s="6" r="E23" t="n">
        <v>215</v>
      </c>
    </row>
    <row r="24" spans="1:5">
      <c s="4" r="A24" t="s">
        <v>87</v>
      </c>
      <c s="6" r="B24" t="n">
        <v>-50</v>
      </c>
      <c s="6" r="C24" t="n">
        <v>29</v>
      </c>
      <c s="6" r="D24" t="n">
        <v>-28</v>
      </c>
      <c s="6" r="E24" t="n">
        <v>119</v>
      </c>
    </row>
    <row r="25" spans="1:5">
      <c s="4" r="A25" t="s">
        <v>452</v>
      </c>
      <c s="6" r="B25" t="n">
        <v>-47</v>
      </c>
      <c s="6" r="C25" t="n">
        <v>-78</v>
      </c>
      <c s="6" r="D25" t="n">
        <v>-63</v>
      </c>
      <c s="6" r="E25" t="n">
        <v>-183</v>
      </c>
    </row>
    <row r="26" spans="1:5">
      <c s="4" r="A26" t="s">
        <v>453</v>
      </c>
      <c s="6" r="B26" t="n">
        <v>71</v>
      </c>
      <c s="6" r="C26" t="n">
        <v>77</v>
      </c>
      <c s="6" r="D26" t="n">
        <v>76</v>
      </c>
      <c s="6" r="E26" t="n">
        <v>100</v>
      </c>
    </row>
    <row r="27" spans="1:5">
      <c s="4" r="A27" t="s">
        <v>454</v>
      </c>
      <c s="6" r="B27" t="n">
        <v>259</v>
      </c>
      <c s="6" r="C27" t="n">
        <v>251</v>
      </c>
      <c s="6" r="D27" t="n">
        <v>259</v>
      </c>
      <c s="6" r="E27" t="n">
        <v>251</v>
      </c>
    </row>
    <row r="28" spans="1:5">
      <c s="4" r="A28" t="s">
        <v>431</v>
      </c>
    </row>
    <row r="29" spans="1:5">
      <c s="3" r="A29" t="s">
        <v>450</v>
      </c>
    </row>
    <row r="30" spans="1:5">
      <c s="4" r="A30" t="s">
        <v>451</v>
      </c>
      <c s="6" r="B30" t="n">
        <v>133</v>
      </c>
      <c s="6" r="C30" t="n">
        <v>26</v>
      </c>
      <c s="6" r="D30" t="n">
        <v>134</v>
      </c>
      <c s="6" r="E30" t="n">
        <v>19</v>
      </c>
    </row>
    <row r="31" spans="1:5">
      <c s="4" r="A31" t="s">
        <v>87</v>
      </c>
      <c s="6" r="B31" t="n">
        <v>10</v>
      </c>
      <c s="6" r="C31" t="n">
        <v>2</v>
      </c>
      <c s="6" r="D31" t="n">
        <v>9</v>
      </c>
      <c s="6" r="E31" t="n">
        <v>9</v>
      </c>
    </row>
    <row r="32" spans="1:5">
      <c s="4" r="A32" t="s">
        <v>454</v>
      </c>
      <c s="6" r="B32" t="n">
        <v>143</v>
      </c>
      <c s="6" r="C32" t="n">
        <v>28</v>
      </c>
      <c s="6" r="D32" t="n">
        <v>143</v>
      </c>
      <c s="6" r="E32" t="n">
        <v>28</v>
      </c>
    </row>
    <row r="33" spans="1:5">
      <c s="4" r="A33" t="s">
        <v>432</v>
      </c>
    </row>
    <row r="34" spans="1:5">
      <c s="3" r="A34" t="s">
        <v>450</v>
      </c>
    </row>
    <row r="35" spans="1:5">
      <c s="4" r="A35" t="s">
        <v>451</v>
      </c>
      <c s="6" r="B35" t="n">
        <v>5331</v>
      </c>
      <c s="6" r="C35" t="n">
        <v>3996</v>
      </c>
      <c s="6" r="D35" t="n">
        <v>5276</v>
      </c>
      <c s="6" r="E35" t="n">
        <v>4003</v>
      </c>
    </row>
    <row r="36" spans="1:5">
      <c s="4" r="A36" t="s">
        <v>87</v>
      </c>
      <c s="6" r="B36" t="n">
        <v>1134</v>
      </c>
      <c s="6" r="C36" t="n">
        <v>1109</v>
      </c>
      <c s="6" r="D36" t="n">
        <v>1159</v>
      </c>
      <c s="6" r="E36" t="n">
        <v>1102</v>
      </c>
    </row>
    <row r="37" spans="1:5">
      <c s="4" r="A37" t="s">
        <v>452</v>
      </c>
      <c s="6" r="B37" t="n">
        <v>-169</v>
      </c>
      <c s="6" r="C37" t="n">
        <v>-45</v>
      </c>
      <c s="6" r="D37" t="n">
        <v>-169</v>
      </c>
      <c s="6" r="E37" t="n">
        <v>-47</v>
      </c>
    </row>
    <row r="38" spans="1:5">
      <c s="4" r="A38" t="s">
        <v>453</v>
      </c>
      <c s="6" r="B38" t="n">
        <v>401</v>
      </c>
      <c s="6" r="C38" t="n">
        <v>4</v>
      </c>
      <c s="6" r="D38" t="n">
        <v>431</v>
      </c>
      <c s="6" r="E38" t="n">
        <v>6</v>
      </c>
    </row>
    <row r="39" spans="1:5">
      <c s="4" r="A39" t="s">
        <v>454</v>
      </c>
      <c s="6" r="B39" t="n">
        <v>6697</v>
      </c>
      <c s="6" r="C39" t="n">
        <v>5064</v>
      </c>
      <c s="6" r="D39" t="n">
        <v>6697</v>
      </c>
      <c s="6" r="E39" t="n">
        <v>5064</v>
      </c>
    </row>
    <row r="40" spans="1:5">
      <c s="4" r="A40" t="s">
        <v>433</v>
      </c>
    </row>
    <row r="41" spans="1:5">
      <c s="3" r="A41" t="s">
        <v>450</v>
      </c>
    </row>
    <row r="42" spans="1:5">
      <c s="4" r="A42" t="s">
        <v>451</v>
      </c>
      <c s="6" r="B42" t="n">
        <v>4110</v>
      </c>
      <c s="6" r="C42" t="n">
        <v>3380</v>
      </c>
      <c s="6" r="D42" t="n">
        <v>4509</v>
      </c>
      <c s="6" r="E42" t="n">
        <v>3462</v>
      </c>
    </row>
    <row r="43" spans="1:5">
      <c s="4" r="A43" t="s">
        <v>87</v>
      </c>
      <c s="6" r="B43" t="n">
        <v>524</v>
      </c>
      <c s="6" r="C43" t="n">
        <v>1049</v>
      </c>
      <c s="6" r="D43" t="n">
        <v>84</v>
      </c>
      <c s="6" r="E43" t="n">
        <v>1004</v>
      </c>
    </row>
    <row r="44" spans="1:5">
      <c s="4" r="A44" t="s">
        <v>452</v>
      </c>
      <c s="6" r="B44" t="n">
        <v>-450</v>
      </c>
      <c s="6" r="C44" t="n">
        <v>-312</v>
      </c>
      <c s="6" r="D44" t="n">
        <v>-458</v>
      </c>
      <c s="6" r="E44" t="n">
        <v>-379</v>
      </c>
    </row>
    <row r="45" spans="1:5">
      <c s="4" r="A45" t="s">
        <v>453</v>
      </c>
      <c s="6" r="B45" t="n">
        <v>20</v>
      </c>
      <c s="6" r="C45" t="n">
        <v>18</v>
      </c>
      <c s="6" r="D45" t="n">
        <v>69</v>
      </c>
      <c s="6" r="E45" t="n">
        <v>48</v>
      </c>
    </row>
    <row r="46" spans="1:5">
      <c s="4" r="A46" t="s">
        <v>454</v>
      </c>
      <c s="6" r="B46" t="n">
        <v>4204</v>
      </c>
      <c s="6" r="C46" t="n">
        <v>4135</v>
      </c>
      <c s="6" r="D46" t="n">
        <v>4204</v>
      </c>
      <c s="6" r="E46" t="n">
        <v>4135</v>
      </c>
    </row>
    <row r="47" spans="1:5">
      <c s="4" r="A47" t="s">
        <v>434</v>
      </c>
    </row>
    <row r="48" spans="1:5">
      <c s="3" r="A48" t="s">
        <v>450</v>
      </c>
    </row>
    <row r="49" spans="1:5">
      <c s="4" r="A49" t="s">
        <v>451</v>
      </c>
      <c s="6" r="B49" t="n">
        <v>222</v>
      </c>
      <c s="6" r="C49" t="n">
        <v>84</v>
      </c>
      <c s="6" r="D49" t="n">
        <v>216</v>
      </c>
      <c s="6" r="E49" t="n">
        <v>140</v>
      </c>
    </row>
    <row r="50" spans="1:5">
      <c s="4" r="A50" t="s">
        <v>87</v>
      </c>
      <c s="6" r="B50" t="n">
        <v>169</v>
      </c>
      <c s="6" r="C50" t="n">
        <v>61</v>
      </c>
      <c s="6" r="D50" t="n">
        <v>199</v>
      </c>
      <c s="6" r="E50" t="n">
        <v>40</v>
      </c>
    </row>
    <row r="51" spans="1:5">
      <c s="4" r="A51" t="s">
        <v>452</v>
      </c>
      <c s="6" r="B51" t="n">
        <v>-112</v>
      </c>
      <c s="6" r="C51" t="n">
        <v>-52</v>
      </c>
      <c s="6" r="D51" t="n">
        <v>-155</v>
      </c>
      <c s="6" r="E51" t="n">
        <v>-147</v>
      </c>
    </row>
    <row r="52" spans="1:5">
      <c s="4" r="A52" t="s">
        <v>453</v>
      </c>
      <c s="6" r="B52" t="n">
        <v>14</v>
      </c>
      <c s="6" r="C52" t="n">
        <v>67</v>
      </c>
      <c s="6" r="D52" t="n">
        <v>33</v>
      </c>
      <c s="6" r="E52" t="n">
        <v>127</v>
      </c>
    </row>
    <row r="53" spans="1:5">
      <c s="4" r="A53" t="s">
        <v>454</v>
      </c>
      <c s="6" r="B53" t="n">
        <v>293</v>
      </c>
      <c s="6" r="C53" t="n">
        <v>160</v>
      </c>
      <c s="6" r="D53" t="n">
        <v>293</v>
      </c>
      <c s="6" r="E53" t="n">
        <v>160</v>
      </c>
    </row>
    <row r="54" spans="1:5">
      <c s="4" r="A54" t="s">
        <v>435</v>
      </c>
    </row>
    <row r="55" spans="1:5">
      <c s="3" r="A55" t="s">
        <v>450</v>
      </c>
    </row>
    <row r="56" spans="1:5">
      <c s="4" r="A56" t="s">
        <v>451</v>
      </c>
      <c s="6" r="B56" t="n">
        <v>195</v>
      </c>
      <c s="6" r="C56" t="n">
        <v>158</v>
      </c>
      <c s="6" r="D56" t="n">
        <v>302</v>
      </c>
      <c s="6" r="E56" t="n">
        <v>138</v>
      </c>
    </row>
    <row r="57" spans="1:5">
      <c s="4" r="A57" t="s">
        <v>87</v>
      </c>
      <c s="6" r="B57" t="n">
        <v>8</v>
      </c>
      <c s="6" r="C57" t="n">
        <v>106</v>
      </c>
      <c s="6" r="D57" t="n">
        <v>-99</v>
      </c>
      <c s="6" r="E57" t="n">
        <v>126</v>
      </c>
    </row>
    <row r="58" spans="1:5">
      <c s="4" r="A58" t="s">
        <v>454</v>
      </c>
      <c s="7" r="B58" t="n">
        <v>203</v>
      </c>
      <c s="7" r="C58" t="n">
        <v>264</v>
      </c>
      <c s="7" r="D58" t="n">
        <v>203</v>
      </c>
      <c s="7" r="E58" t="n">
        <v>2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55</v>
      </c>
      <c s="2" r="B1" t="s">
        <v>2</v>
      </c>
      <c s="2" r="C1" t="s">
        <v>66</v>
      </c>
      <c s="2" r="D1" t="s">
        <v>25</v>
      </c>
      <c s="2" r="E1" t="s">
        <v>67</v>
      </c>
      <c s="2" r="F1" t="s">
        <v>68</v>
      </c>
      <c s="2" r="G1" t="s">
        <v>69</v>
      </c>
    </row>
    <row r="2" spans="1:7">
      <c s="3" r="A2" t="s">
        <v>456</v>
      </c>
    </row>
    <row r="3" spans="1:7">
      <c s="4" r="A3" t="s">
        <v>457</v>
      </c>
      <c s="7" r="B3" t="n">
        <v>18393</v>
      </c>
      <c s="7" r="D3" t="n">
        <v>12680</v>
      </c>
    </row>
    <row r="4" spans="1:7">
      <c s="4" r="A4" t="s">
        <v>458</v>
      </c>
      <c s="6" r="B4" t="n">
        <v>1381651</v>
      </c>
      <c s="6" r="D4" t="n">
        <v>1265974</v>
      </c>
    </row>
    <row r="5" spans="1:7">
      <c s="4" r="A5" t="s">
        <v>459</v>
      </c>
      <c s="6" r="B5" t="n">
        <v>1410518</v>
      </c>
      <c s="6" r="D5" t="n">
        <v>1291885</v>
      </c>
    </row>
    <row r="6" spans="1:7">
      <c s="4" r="A6" t="s">
        <v>460</v>
      </c>
      <c s="6" r="B6" t="n">
        <v>3488</v>
      </c>
      <c s="6" r="D6" t="n">
        <v>2591</v>
      </c>
    </row>
    <row r="7" spans="1:7">
      <c s="4" r="A7" t="s">
        <v>461</v>
      </c>
      <c s="6" r="B7" t="n">
        <v>9843</v>
      </c>
      <c s="6" r="D7" t="n">
        <v>9621</v>
      </c>
    </row>
    <row r="8" spans="1:7">
      <c s="4" r="A8" t="s">
        <v>462</v>
      </c>
      <c s="6" r="B8" t="n">
        <v>13772</v>
      </c>
      <c s="7" r="C8" t="n">
        <v>12093</v>
      </c>
      <c s="6" r="D8" t="n">
        <v>12567</v>
      </c>
      <c s="7" r="E8" t="n">
        <v>11462</v>
      </c>
      <c s="7" r="F8" t="n">
        <v>9286</v>
      </c>
      <c s="7" r="G8" t="n">
        <v>8843</v>
      </c>
    </row>
    <row r="9" spans="1:7">
      <c s="4" r="A9" t="s">
        <v>463</v>
      </c>
    </row>
    <row r="10" spans="1:7">
      <c s="3" r="A10" t="s">
        <v>456</v>
      </c>
    </row>
    <row r="11" spans="1:7">
      <c s="4" r="A11" t="s">
        <v>464</v>
      </c>
      <c s="6" r="B11" t="n">
        <v>10474</v>
      </c>
      <c s="6" r="D11" t="n">
        <v>13231</v>
      </c>
    </row>
    <row r="12" spans="1:7">
      <c s="4" r="A12" t="s">
        <v>465</v>
      </c>
      <c s="6" r="B12" t="n">
        <v>441</v>
      </c>
      <c s="6" r="D12" t="n">
        <v>355</v>
      </c>
    </row>
    <row r="13" spans="1:7">
      <c s="4" r="A13" t="s">
        <v>428</v>
      </c>
    </row>
    <row r="14" spans="1:7">
      <c s="3" r="A14" t="s">
        <v>456</v>
      </c>
    </row>
    <row r="15" spans="1:7">
      <c s="4" r="A15" t="s">
        <v>457</v>
      </c>
      <c s="6" r="B15" t="n">
        <v>687</v>
      </c>
      <c s="6" r="D15" t="n">
        <v>724</v>
      </c>
    </row>
    <row r="16" spans="1:7">
      <c s="4" r="A16" t="s">
        <v>458</v>
      </c>
      <c s="6" r="B16" t="n">
        <v>294583</v>
      </c>
      <c s="6" r="D16" t="n">
        <v>286006</v>
      </c>
    </row>
    <row r="17" spans="1:7">
      <c s="4" r="A17" t="s">
        <v>459</v>
      </c>
      <c s="6" r="B17" t="n">
        <v>298991</v>
      </c>
      <c s="6" r="D17" t="n">
        <v>291819</v>
      </c>
    </row>
    <row r="18" spans="1:7">
      <c s="4" r="A18" t="s">
        <v>460</v>
      </c>
      <c s="6" r="B18" t="n">
        <v>100</v>
      </c>
      <c s="6" r="D18" t="n">
        <v>100</v>
      </c>
    </row>
    <row r="19" spans="1:7">
      <c s="4" r="A19" t="s">
        <v>461</v>
      </c>
      <c s="6" r="B19" t="n">
        <v>1251</v>
      </c>
      <c s="6" r="D19" t="n">
        <v>1034</v>
      </c>
    </row>
    <row r="20" spans="1:7">
      <c s="4" r="A20" t="s">
        <v>462</v>
      </c>
      <c s="6" r="B20" t="n">
        <v>1792</v>
      </c>
      <c s="6" r="C20" t="n">
        <v>1619</v>
      </c>
      <c s="6" r="D20" t="n">
        <v>1489</v>
      </c>
      <c s="6" r="E20" t="n">
        <v>1214</v>
      </c>
      <c s="6" r="F20" t="n">
        <v>1075</v>
      </c>
      <c s="6" r="G20" t="n">
        <v>533</v>
      </c>
    </row>
    <row r="21" spans="1:7">
      <c s="4" r="A21" t="s">
        <v>466</v>
      </c>
    </row>
    <row r="22" spans="1:7">
      <c s="3" r="A22" t="s">
        <v>456</v>
      </c>
    </row>
    <row r="23" spans="1:7">
      <c s="4" r="A23" t="s">
        <v>464</v>
      </c>
      <c s="6" r="B23" t="n">
        <v>3721</v>
      </c>
      <c s="6" r="D23" t="n">
        <v>5089</v>
      </c>
    </row>
    <row r="24" spans="1:7">
      <c s="4" r="A24" t="s">
        <v>465</v>
      </c>
      <c s="6" r="B24" t="n">
        <v>441</v>
      </c>
      <c s="6" r="D24" t="n">
        <v>355</v>
      </c>
    </row>
    <row r="25" spans="1:7">
      <c s="4" r="A25" t="s">
        <v>429</v>
      </c>
    </row>
    <row r="26" spans="1:7">
      <c s="3" r="A26" t="s">
        <v>456</v>
      </c>
    </row>
    <row r="27" spans="1:7">
      <c s="4" r="A27" t="s">
        <v>457</v>
      </c>
      <c s="6" r="B27" t="n">
        <v>275</v>
      </c>
    </row>
    <row r="28" spans="1:7">
      <c s="4" r="A28" t="s">
        <v>458</v>
      </c>
      <c s="6" r="B28" t="n">
        <v>35121</v>
      </c>
      <c s="6" r="D28" t="n">
        <v>42499</v>
      </c>
    </row>
    <row r="29" spans="1:7">
      <c s="4" r="A29" t="s">
        <v>459</v>
      </c>
      <c s="6" r="B29" t="n">
        <v>36498</v>
      </c>
      <c s="6" r="D29" t="n">
        <v>43876</v>
      </c>
    </row>
    <row r="30" spans="1:7">
      <c s="4" r="A30" t="s">
        <v>460</v>
      </c>
      <c s="6" r="B30" t="n">
        <v>25</v>
      </c>
    </row>
    <row r="31" spans="1:7">
      <c s="4" r="A31" t="s">
        <v>461</v>
      </c>
      <c s="6" r="B31" t="n">
        <v>156</v>
      </c>
      <c s="6" r="D31" t="n">
        <v>367</v>
      </c>
    </row>
    <row r="32" spans="1:7">
      <c s="4" r="A32" t="s">
        <v>462</v>
      </c>
      <c s="6" r="B32" t="n">
        <v>181</v>
      </c>
      <c s="6" r="C32" t="n">
        <v>198</v>
      </c>
      <c s="6" r="D32" t="n">
        <v>367</v>
      </c>
      <c s="6" r="E32" t="n">
        <v>346</v>
      </c>
      <c s="6" r="F32" t="n">
        <v>344</v>
      </c>
      <c s="6" r="G32" t="n">
        <v>333</v>
      </c>
    </row>
    <row r="33" spans="1:7">
      <c s="4" r="A33" t="s">
        <v>467</v>
      </c>
    </row>
    <row r="34" spans="1:7">
      <c s="3" r="A34" t="s">
        <v>456</v>
      </c>
    </row>
    <row r="35" spans="1:7">
      <c s="4" r="A35" t="s">
        <v>464</v>
      </c>
      <c s="6" r="B35" t="n">
        <v>1102</v>
      </c>
      <c s="6" r="D35" t="n">
        <v>1377</v>
      </c>
    </row>
    <row r="36" spans="1:7">
      <c s="4" r="A36" t="s">
        <v>430</v>
      </c>
    </row>
    <row r="37" spans="1:7">
      <c s="3" r="A37" t="s">
        <v>456</v>
      </c>
    </row>
    <row r="38" spans="1:7">
      <c s="4" r="A38" t="s">
        <v>457</v>
      </c>
      <c s="6" r="B38" t="n">
        <v>920</v>
      </c>
      <c s="6" r="D38" t="n">
        <v>618</v>
      </c>
    </row>
    <row r="39" spans="1:7">
      <c s="4" r="A39" t="s">
        <v>458</v>
      </c>
      <c s="6" r="B39" t="n">
        <v>70489</v>
      </c>
      <c s="6" r="D39" t="n">
        <v>74714</v>
      </c>
    </row>
    <row r="40" spans="1:7">
      <c s="4" r="A40" t="s">
        <v>459</v>
      </c>
      <c s="6" r="B40" t="n">
        <v>74121</v>
      </c>
      <c s="6" r="D40" t="n">
        <v>78244</v>
      </c>
    </row>
    <row r="41" spans="1:7">
      <c s="4" r="A41" t="s">
        <v>460</v>
      </c>
      <c s="6" r="B41" t="n">
        <v>1</v>
      </c>
      <c s="6" r="D41" t="n">
        <v>1</v>
      </c>
    </row>
    <row r="42" spans="1:7">
      <c s="4" r="A42" t="s">
        <v>461</v>
      </c>
      <c s="6" r="B42" t="n">
        <v>258</v>
      </c>
      <c s="6" r="D42" t="n">
        <v>273</v>
      </c>
    </row>
    <row r="43" spans="1:7">
      <c s="4" r="A43" t="s">
        <v>462</v>
      </c>
      <c s="6" r="B43" t="n">
        <v>259</v>
      </c>
      <c s="6" r="C43" t="n">
        <v>285</v>
      </c>
      <c s="6" r="D43" t="n">
        <v>274</v>
      </c>
      <c s="6" r="E43" t="n">
        <v>251</v>
      </c>
      <c s="6" r="F43" t="n">
        <v>223</v>
      </c>
      <c s="6" r="G43" t="n">
        <v>215</v>
      </c>
    </row>
    <row r="44" spans="1:7">
      <c s="4" r="A44" t="s">
        <v>468</v>
      </c>
    </row>
    <row r="45" spans="1:7">
      <c s="3" r="A45" t="s">
        <v>456</v>
      </c>
    </row>
    <row r="46" spans="1:7">
      <c s="4" r="A46" t="s">
        <v>464</v>
      </c>
      <c s="6" r="B46" t="n">
        <v>2712</v>
      </c>
      <c s="6" r="D46" t="n">
        <v>2912</v>
      </c>
    </row>
    <row r="47" spans="1:7">
      <c s="4" r="A47" t="s">
        <v>431</v>
      </c>
    </row>
    <row r="48" spans="1:7">
      <c s="3" r="A48" t="s">
        <v>456</v>
      </c>
    </row>
    <row r="49" spans="1:7">
      <c s="4" r="A49" t="s">
        <v>458</v>
      </c>
      <c s="6" r="B49" t="n">
        <v>35795</v>
      </c>
      <c s="6" r="D49" t="n">
        <v>33573</v>
      </c>
    </row>
    <row r="50" spans="1:7">
      <c s="4" r="A50" t="s">
        <v>459</v>
      </c>
      <c s="6" r="B50" t="n">
        <v>35795</v>
      </c>
      <c s="6" r="D50" t="n">
        <v>33573</v>
      </c>
    </row>
    <row r="51" spans="1:7">
      <c s="4" r="A51" t="s">
        <v>461</v>
      </c>
      <c s="6" r="B51" t="n">
        <v>143</v>
      </c>
      <c s="6" r="D51" t="n">
        <v>134</v>
      </c>
    </row>
    <row r="52" spans="1:7">
      <c s="4" r="A52" t="s">
        <v>462</v>
      </c>
      <c s="6" r="B52" t="n">
        <v>143</v>
      </c>
      <c s="6" r="C52" t="n">
        <v>133</v>
      </c>
      <c s="6" r="D52" t="n">
        <v>134</v>
      </c>
      <c s="6" r="E52" t="n">
        <v>28</v>
      </c>
      <c s="6" r="F52" t="n">
        <v>26</v>
      </c>
      <c s="6" r="G52" t="n">
        <v>19</v>
      </c>
    </row>
    <row r="53" spans="1:7">
      <c s="4" r="A53" t="s">
        <v>432</v>
      </c>
    </row>
    <row r="54" spans="1:7">
      <c s="3" r="A54" t="s">
        <v>456</v>
      </c>
    </row>
    <row r="55" spans="1:7">
      <c s="4" r="A55" t="s">
        <v>457</v>
      </c>
      <c s="6" r="B55" t="n">
        <v>13270</v>
      </c>
      <c s="6" r="D55" t="n">
        <v>7916</v>
      </c>
    </row>
    <row r="56" spans="1:7">
      <c s="4" r="A56" t="s">
        <v>458</v>
      </c>
      <c s="6" r="B56" t="n">
        <v>558299</v>
      </c>
      <c s="6" r="D56" t="n">
        <v>483587</v>
      </c>
    </row>
    <row r="57" spans="1:7">
      <c s="4" r="A57" t="s">
        <v>459</v>
      </c>
      <c s="6" r="B57" t="n">
        <v>574508</v>
      </c>
      <c s="6" r="D57" t="n">
        <v>495356</v>
      </c>
    </row>
    <row r="58" spans="1:7">
      <c s="4" r="A58" t="s">
        <v>460</v>
      </c>
      <c s="6" r="B58" t="n">
        <v>2047</v>
      </c>
      <c s="6" r="D58" t="n">
        <v>796</v>
      </c>
    </row>
    <row r="59" spans="1:7">
      <c s="4" r="A59" t="s">
        <v>461</v>
      </c>
      <c s="6" r="B59" t="n">
        <v>4650</v>
      </c>
      <c s="6" r="D59" t="n">
        <v>4480</v>
      </c>
    </row>
    <row r="60" spans="1:7">
      <c s="4" r="A60" t="s">
        <v>462</v>
      </c>
      <c s="6" r="B60" t="n">
        <v>6697</v>
      </c>
      <c s="6" r="C60" t="n">
        <v>5331</v>
      </c>
      <c s="6" r="D60" t="n">
        <v>5276</v>
      </c>
      <c s="6" r="E60" t="n">
        <v>5064</v>
      </c>
      <c s="6" r="F60" t="n">
        <v>3996</v>
      </c>
      <c s="6" r="G60" t="n">
        <v>4003</v>
      </c>
    </row>
    <row r="61" spans="1:7">
      <c s="4" r="A61" t="s">
        <v>469</v>
      </c>
    </row>
    <row r="62" spans="1:7">
      <c s="3" r="A62" t="s">
        <v>456</v>
      </c>
    </row>
    <row r="63" spans="1:7">
      <c s="4" r="A63" t="s">
        <v>464</v>
      </c>
      <c s="6" r="B63" t="n">
        <v>2939</v>
      </c>
      <c s="6" r="D63" t="n">
        <v>3853</v>
      </c>
    </row>
    <row r="64" spans="1:7">
      <c s="4" r="A64" t="s">
        <v>433</v>
      </c>
    </row>
    <row r="65" spans="1:7">
      <c s="3" r="A65" t="s">
        <v>456</v>
      </c>
    </row>
    <row r="66" spans="1:7">
      <c s="4" r="A66" t="s">
        <v>457</v>
      </c>
      <c s="6" r="B66" t="n">
        <v>3207</v>
      </c>
      <c s="6" r="D66" t="n">
        <v>3422</v>
      </c>
    </row>
    <row r="67" spans="1:7">
      <c s="4" r="A67" t="s">
        <v>458</v>
      </c>
      <c s="6" r="B67" t="n">
        <v>234313</v>
      </c>
      <c s="6" r="D67" t="n">
        <v>211666</v>
      </c>
    </row>
    <row r="68" spans="1:7">
      <c s="4" r="A68" t="s">
        <v>459</v>
      </c>
      <c s="6" r="B68" t="n">
        <v>237520</v>
      </c>
      <c s="6" r="D68" t="n">
        <v>215088</v>
      </c>
    </row>
    <row r="69" spans="1:7">
      <c s="4" r="A69" t="s">
        <v>460</v>
      </c>
      <c s="6" r="B69" t="n">
        <v>1315</v>
      </c>
      <c s="6" r="D69" t="n">
        <v>1694</v>
      </c>
    </row>
    <row r="70" spans="1:7">
      <c s="4" r="A70" t="s">
        <v>461</v>
      </c>
      <c s="6" r="B70" t="n">
        <v>2889</v>
      </c>
      <c s="6" r="D70" t="n">
        <v>2815</v>
      </c>
    </row>
    <row r="71" spans="1:7">
      <c s="4" r="A71" t="s">
        <v>462</v>
      </c>
      <c s="6" r="B71" t="n">
        <v>4204</v>
      </c>
      <c s="6" r="C71" t="n">
        <v>4110</v>
      </c>
      <c s="6" r="D71" t="n">
        <v>4509</v>
      </c>
      <c s="6" r="E71" t="n">
        <v>4135</v>
      </c>
      <c s="6" r="F71" t="n">
        <v>3380</v>
      </c>
      <c s="6" r="G71" t="n">
        <v>3462</v>
      </c>
    </row>
    <row r="72" spans="1:7">
      <c s="4" r="A72" t="s">
        <v>434</v>
      </c>
    </row>
    <row r="73" spans="1:7">
      <c s="3" r="A73" t="s">
        <v>456</v>
      </c>
    </row>
    <row r="74" spans="1:7">
      <c s="4" r="A74" t="s">
        <v>457</v>
      </c>
      <c s="6" r="B74" t="n">
        <v>34</v>
      </c>
    </row>
    <row r="75" spans="1:7">
      <c s="4" r="A75" t="s">
        <v>458</v>
      </c>
      <c s="6" r="B75" t="n">
        <v>17305</v>
      </c>
      <c s="6" r="D75" t="n">
        <v>13050</v>
      </c>
    </row>
    <row r="76" spans="1:7">
      <c s="4" r="A76" t="s">
        <v>459</v>
      </c>
      <c s="6" r="B76" t="n">
        <v>17339</v>
      </c>
      <c s="6" r="D76" t="n">
        <v>13050</v>
      </c>
    </row>
    <row r="77" spans="1:7">
      <c s="4" r="A77" t="s">
        <v>461</v>
      </c>
      <c s="6" r="B77" t="n">
        <v>293</v>
      </c>
      <c s="6" r="D77" t="n">
        <v>216</v>
      </c>
    </row>
    <row r="78" spans="1:7">
      <c s="4" r="A78" t="s">
        <v>462</v>
      </c>
      <c s="6" r="B78" t="n">
        <v>293</v>
      </c>
      <c s="6" r="C78" t="n">
        <v>222</v>
      </c>
      <c s="6" r="D78" t="n">
        <v>216</v>
      </c>
      <c s="6" r="E78" t="n">
        <v>160</v>
      </c>
      <c s="6" r="F78" t="n">
        <v>84</v>
      </c>
      <c s="6" r="G78" t="n">
        <v>140</v>
      </c>
    </row>
    <row r="79" spans="1:7">
      <c s="4" r="A79" t="s">
        <v>435</v>
      </c>
    </row>
    <row r="80" spans="1:7">
      <c s="3" r="A80" t="s">
        <v>456</v>
      </c>
    </row>
    <row r="81" spans="1:7">
      <c s="4" r="A81" t="s">
        <v>458</v>
      </c>
      <c s="6" r="B81" t="n">
        <v>135746</v>
      </c>
      <c s="6" r="D81" t="n">
        <v>120879</v>
      </c>
    </row>
    <row r="82" spans="1:7">
      <c s="4" r="A82" t="s">
        <v>459</v>
      </c>
      <c s="6" r="B82" t="n">
        <v>135746</v>
      </c>
      <c s="6" r="D82" t="n">
        <v>120879</v>
      </c>
    </row>
    <row r="83" spans="1:7">
      <c s="4" r="A83" t="s">
        <v>461</v>
      </c>
      <c s="6" r="B83" t="n">
        <v>203</v>
      </c>
      <c s="6" r="D83" t="n">
        <v>302</v>
      </c>
    </row>
    <row r="84" spans="1:7">
      <c s="4" r="A84" t="s">
        <v>462</v>
      </c>
      <c s="7" r="B84" t="n">
        <v>203</v>
      </c>
      <c s="7" r="C84" t="n">
        <v>195</v>
      </c>
      <c s="7" r="D84" t="n">
        <v>302</v>
      </c>
      <c s="7" r="E84" t="n">
        <v>264</v>
      </c>
      <c s="7" r="F84" t="n">
        <v>158</v>
      </c>
      <c s="7" r="G84" t="n">
        <v>1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0</v>
      </c>
      <c s="2" r="B1" t="s">
        <v>74</v>
      </c>
      <c s="2" r="D1" t="s">
        <v>1</v>
      </c>
    </row>
    <row r="2" spans="1:6">
      <c s="2" r="B2" t="s">
        <v>2</v>
      </c>
      <c s="2" r="C2" t="s">
        <v>67</v>
      </c>
      <c s="2" r="D2" t="s">
        <v>2</v>
      </c>
      <c s="2" r="E2" t="s">
        <v>67</v>
      </c>
      <c s="2" r="F2" t="s">
        <v>25</v>
      </c>
    </row>
    <row r="3" spans="1:6">
      <c s="3" r="A3" t="s">
        <v>471</v>
      </c>
    </row>
    <row r="4" spans="1:6">
      <c s="4" r="A4" t="s">
        <v>472</v>
      </c>
      <c s="7" r="B4" t="n">
        <v>11388</v>
      </c>
      <c s="7" r="D4" t="n">
        <v>11388</v>
      </c>
      <c s="7" r="F4" t="n">
        <v>5411</v>
      </c>
    </row>
    <row r="5" spans="1:6">
      <c s="4" r="A5" t="s">
        <v>473</v>
      </c>
      <c s="6" r="B5" t="n">
        <v>11661</v>
      </c>
      <c s="6" r="D5" t="n">
        <v>11661</v>
      </c>
      <c s="6" r="F5" t="n">
        <v>5448</v>
      </c>
    </row>
    <row r="6" spans="1:6">
      <c s="4" r="A6" t="s">
        <v>474</v>
      </c>
      <c s="6" r="B6" t="n">
        <v>3929</v>
      </c>
      <c s="6" r="D6" t="n">
        <v>3929</v>
      </c>
      <c s="6" r="F6" t="n">
        <v>2946</v>
      </c>
    </row>
    <row r="7" spans="1:6">
      <c s="4" r="A7" t="s">
        <v>475</v>
      </c>
      <c s="6" r="B7" t="n">
        <v>8447</v>
      </c>
      <c s="6" r="D7" t="n">
        <v>8447</v>
      </c>
      <c s="6" r="F7" t="n">
        <v>7794</v>
      </c>
    </row>
    <row r="8" spans="1:6">
      <c s="4" r="A8" t="s">
        <v>476</v>
      </c>
      <c s="6" r="B8" t="n">
        <v>8613</v>
      </c>
      <c s="6" r="D8" t="n">
        <v>8613</v>
      </c>
      <c s="6" r="F8" t="n">
        <v>8027</v>
      </c>
    </row>
    <row r="9" spans="1:6">
      <c s="4" r="A9" t="s">
        <v>477</v>
      </c>
      <c s="6" r="B9" t="n">
        <v>19929</v>
      </c>
      <c s="7" r="C9" t="n">
        <v>9870</v>
      </c>
      <c s="6" r="D9" t="n">
        <v>16520</v>
      </c>
      <c s="7" r="E9" t="n">
        <v>9788</v>
      </c>
    </row>
    <row r="10" spans="1:6">
      <c s="4" r="A10" t="s">
        <v>478</v>
      </c>
      <c s="6" r="B10" t="n">
        <v>73</v>
      </c>
      <c s="6" r="C10" t="n">
        <v>90</v>
      </c>
      <c s="6" r="D10" t="n">
        <v>253</v>
      </c>
      <c s="6" r="E10" t="n">
        <v>155</v>
      </c>
    </row>
    <row r="11" spans="1:6">
      <c s="4" r="A11" t="s">
        <v>479</v>
      </c>
    </row>
    <row r="12" spans="1:6">
      <c s="3" r="A12" t="s">
        <v>471</v>
      </c>
    </row>
    <row r="13" spans="1:6">
      <c s="4" r="A13" t="s">
        <v>472</v>
      </c>
      <c s="6" r="B13" t="n">
        <v>1442</v>
      </c>
      <c s="6" r="D13" t="n">
        <v>1442</v>
      </c>
      <c s="6" r="F13" t="n">
        <v>525</v>
      </c>
    </row>
    <row r="14" spans="1:6">
      <c s="4" r="A14" t="s">
        <v>473</v>
      </c>
      <c s="6" r="B14" t="n">
        <v>1679</v>
      </c>
      <c s="6" r="D14" t="n">
        <v>1679</v>
      </c>
      <c s="6" r="F14" t="n">
        <v>525</v>
      </c>
    </row>
    <row r="15" spans="1:6">
      <c s="4" r="A15" t="s">
        <v>474</v>
      </c>
      <c s="6" r="B15" t="n">
        <v>441</v>
      </c>
      <c s="6" r="D15" t="n">
        <v>441</v>
      </c>
      <c s="6" r="F15" t="n">
        <v>355</v>
      </c>
    </row>
    <row r="16" spans="1:6">
      <c s="4" r="A16" t="s">
        <v>477</v>
      </c>
      <c s="6" r="B16" t="n">
        <v>1432</v>
      </c>
      <c s="6" r="C16" t="n">
        <v>721</v>
      </c>
      <c s="6" r="D16" t="n">
        <v>983</v>
      </c>
      <c s="6" r="E16" t="n">
        <v>263</v>
      </c>
    </row>
    <row r="17" spans="1:6">
      <c s="4" r="A17" t="s">
        <v>428</v>
      </c>
    </row>
    <row r="18" spans="1:6">
      <c s="3" r="A18" t="s">
        <v>471</v>
      </c>
    </row>
    <row r="19" spans="1:6">
      <c s="4" r="A19" t="s">
        <v>472</v>
      </c>
      <c s="6" r="B19" t="n">
        <v>517</v>
      </c>
      <c s="6" r="D19" t="n">
        <v>517</v>
      </c>
      <c s="6" r="F19" t="n">
        <v>531</v>
      </c>
    </row>
    <row r="20" spans="1:6">
      <c s="4" r="A20" t="s">
        <v>473</v>
      </c>
      <c s="6" r="B20" t="n">
        <v>517</v>
      </c>
      <c s="6" r="D20" t="n">
        <v>517</v>
      </c>
      <c s="6" r="F20" t="n">
        <v>532</v>
      </c>
    </row>
    <row r="21" spans="1:6">
      <c s="4" r="A21" t="s">
        <v>474</v>
      </c>
      <c s="6" r="B21" t="n">
        <v>100</v>
      </c>
      <c s="6" r="D21" t="n">
        <v>100</v>
      </c>
      <c s="6" r="F21" t="n">
        <v>100</v>
      </c>
    </row>
    <row r="22" spans="1:6">
      <c s="4" r="A22" t="s">
        <v>475</v>
      </c>
      <c s="6" r="B22" t="n">
        <v>170</v>
      </c>
      <c s="6" r="D22" t="n">
        <v>170</v>
      </c>
      <c s="6" r="F22" t="n">
        <v>193</v>
      </c>
    </row>
    <row r="23" spans="1:6">
      <c s="4" r="A23" t="s">
        <v>476</v>
      </c>
      <c s="6" r="B23" t="n">
        <v>206</v>
      </c>
      <c s="6" r="D23" t="n">
        <v>206</v>
      </c>
      <c s="6" r="F23" t="n">
        <v>229</v>
      </c>
    </row>
    <row r="24" spans="1:6">
      <c s="4" r="A24" t="s">
        <v>477</v>
      </c>
      <c s="6" r="B24" t="n">
        <v>702</v>
      </c>
      <c s="6" r="C24" t="n">
        <v>1926</v>
      </c>
      <c s="6" r="D24" t="n">
        <v>706</v>
      </c>
      <c s="6" r="E24" t="n">
        <v>1928</v>
      </c>
    </row>
    <row r="25" spans="1:6">
      <c s="4" r="A25" t="s">
        <v>478</v>
      </c>
      <c s="6" r="C25" t="n">
        <v>1</v>
      </c>
      <c s="6" r="E25" t="n">
        <v>4</v>
      </c>
    </row>
    <row r="26" spans="1:6">
      <c s="4" r="A26" t="s">
        <v>429</v>
      </c>
    </row>
    <row r="27" spans="1:6">
      <c s="3" r="A27" t="s">
        <v>471</v>
      </c>
    </row>
    <row r="28" spans="1:6">
      <c s="4" r="A28" t="s">
        <v>472</v>
      </c>
      <c s="6" r="B28" t="n">
        <v>275</v>
      </c>
      <c s="6" r="D28" t="n">
        <v>275</v>
      </c>
    </row>
    <row r="29" spans="1:6">
      <c s="4" r="A29" t="s">
        <v>473</v>
      </c>
      <c s="6" r="B29" t="n">
        <v>275</v>
      </c>
      <c s="6" r="D29" t="n">
        <v>275</v>
      </c>
    </row>
    <row r="30" spans="1:6">
      <c s="4" r="A30" t="s">
        <v>474</v>
      </c>
      <c s="6" r="B30" t="n">
        <v>25</v>
      </c>
      <c s="6" r="D30" t="n">
        <v>25</v>
      </c>
    </row>
    <row r="31" spans="1:6">
      <c s="4" r="A31" t="s">
        <v>477</v>
      </c>
      <c s="6" r="B31" t="n">
        <v>138</v>
      </c>
      <c s="6" r="D31" t="n">
        <v>138</v>
      </c>
    </row>
    <row r="32" spans="1:6">
      <c s="4" r="A32" t="s">
        <v>478</v>
      </c>
      <c s="6" r="D32" t="n">
        <v>2</v>
      </c>
    </row>
    <row r="33" spans="1:6">
      <c s="4" r="A33" t="s">
        <v>430</v>
      </c>
    </row>
    <row r="34" spans="1:6">
      <c s="3" r="A34" t="s">
        <v>471</v>
      </c>
    </row>
    <row r="35" spans="1:6">
      <c s="4" r="A35" t="s">
        <v>472</v>
      </c>
      <c s="6" r="B35" t="n">
        <v>10</v>
      </c>
      <c s="6" r="D35" t="n">
        <v>10</v>
      </c>
      <c s="6" r="F35" t="n">
        <v>14</v>
      </c>
    </row>
    <row r="36" spans="1:6">
      <c s="4" r="A36" t="s">
        <v>473</v>
      </c>
      <c s="6" r="B36" t="n">
        <v>19</v>
      </c>
      <c s="6" r="D36" t="n">
        <v>19</v>
      </c>
      <c s="6" r="F36" t="n">
        <v>21</v>
      </c>
    </row>
    <row r="37" spans="1:6">
      <c s="4" r="A37" t="s">
        <v>474</v>
      </c>
      <c s="6" r="B37" t="n">
        <v>1</v>
      </c>
      <c s="6" r="D37" t="n">
        <v>1</v>
      </c>
      <c s="6" r="F37" t="n">
        <v>1</v>
      </c>
    </row>
    <row r="38" spans="1:6">
      <c s="4" r="A38" t="s">
        <v>475</v>
      </c>
      <c s="6" r="B38" t="n">
        <v>910</v>
      </c>
      <c s="6" r="D38" t="n">
        <v>910</v>
      </c>
      <c s="6" r="F38" t="n">
        <v>604</v>
      </c>
    </row>
    <row r="39" spans="1:6">
      <c s="4" r="A39" t="s">
        <v>476</v>
      </c>
      <c s="6" r="B39" t="n">
        <v>1031</v>
      </c>
      <c s="6" r="D39" t="n">
        <v>1031</v>
      </c>
      <c s="6" r="F39" t="n">
        <v>793</v>
      </c>
    </row>
    <row r="40" spans="1:6">
      <c s="4" r="A40" t="s">
        <v>477</v>
      </c>
      <c s="6" r="B40" t="n">
        <v>779</v>
      </c>
      <c s="6" r="C40" t="n">
        <v>433</v>
      </c>
      <c s="6" r="D40" t="n">
        <v>775</v>
      </c>
      <c s="6" r="E40" t="n">
        <v>647</v>
      </c>
    </row>
    <row r="41" spans="1:6">
      <c s="4" r="A41" t="s">
        <v>478</v>
      </c>
      <c s="6" r="C41" t="n">
        <v>9</v>
      </c>
      <c s="6" r="D41" t="n">
        <v>4</v>
      </c>
      <c s="6" r="E41" t="n">
        <v>32</v>
      </c>
    </row>
    <row r="42" spans="1:6">
      <c s="4" r="A42" t="s">
        <v>432</v>
      </c>
    </row>
    <row r="43" spans="1:6">
      <c s="3" r="A43" t="s">
        <v>471</v>
      </c>
    </row>
    <row r="44" spans="1:6">
      <c s="4" r="A44" t="s">
        <v>472</v>
      </c>
      <c s="6" r="B44" t="n">
        <v>7164</v>
      </c>
      <c s="6" r="D44" t="n">
        <v>7164</v>
      </c>
      <c s="6" r="F44" t="n">
        <v>1491</v>
      </c>
    </row>
    <row r="45" spans="1:6">
      <c s="4" r="A45" t="s">
        <v>473</v>
      </c>
      <c s="6" r="B45" t="n">
        <v>7191</v>
      </c>
      <c s="6" r="D45" t="n">
        <v>7191</v>
      </c>
      <c s="6" r="F45" t="n">
        <v>1520</v>
      </c>
    </row>
    <row r="46" spans="1:6">
      <c s="4" r="A46" t="s">
        <v>474</v>
      </c>
      <c s="6" r="B46" t="n">
        <v>2047</v>
      </c>
      <c s="6" r="D46" t="n">
        <v>2047</v>
      </c>
      <c s="6" r="F46" t="n">
        <v>796</v>
      </c>
    </row>
    <row r="47" spans="1:6">
      <c s="4" r="A47" t="s">
        <v>475</v>
      </c>
      <c s="6" r="B47" t="n">
        <v>6106</v>
      </c>
      <c s="6" r="D47" t="n">
        <v>6106</v>
      </c>
      <c s="6" r="F47" t="n">
        <v>6425</v>
      </c>
    </row>
    <row r="48" spans="1:6">
      <c s="4" r="A48" t="s">
        <v>476</v>
      </c>
      <c s="6" r="B48" t="n">
        <v>6115</v>
      </c>
      <c s="6" r="D48" t="n">
        <v>6115</v>
      </c>
      <c s="6" r="F48" t="n">
        <v>6433</v>
      </c>
    </row>
    <row r="49" spans="1:6">
      <c s="4" r="A49" t="s">
        <v>477</v>
      </c>
      <c s="6" r="B49" t="n">
        <v>12769</v>
      </c>
      <c s="6" r="C49" t="n">
        <v>4833</v>
      </c>
      <c s="6" r="D49" t="n">
        <v>10593</v>
      </c>
      <c s="6" r="E49" t="n">
        <v>4992</v>
      </c>
    </row>
    <row r="50" spans="1:6">
      <c s="4" r="A50" t="s">
        <v>478</v>
      </c>
      <c s="6" r="B50" t="n">
        <v>73</v>
      </c>
      <c s="6" r="C50" t="n">
        <v>80</v>
      </c>
      <c s="6" r="D50" t="n">
        <v>247</v>
      </c>
      <c s="6" r="E50" t="n">
        <v>119</v>
      </c>
    </row>
    <row r="51" spans="1:6">
      <c s="4" r="A51" t="s">
        <v>433</v>
      </c>
    </row>
    <row r="52" spans="1:6">
      <c s="3" r="A52" t="s">
        <v>471</v>
      </c>
    </row>
    <row r="53" spans="1:6">
      <c s="4" r="A53" t="s">
        <v>472</v>
      </c>
      <c s="6" r="B53" t="n">
        <v>1980</v>
      </c>
      <c s="6" r="D53" t="n">
        <v>1980</v>
      </c>
      <c s="6" r="F53" t="n">
        <v>2850</v>
      </c>
    </row>
    <row r="54" spans="1:6">
      <c s="4" r="A54" t="s">
        <v>473</v>
      </c>
      <c s="6" r="B54" t="n">
        <v>1980</v>
      </c>
      <c s="6" r="D54" t="n">
        <v>1980</v>
      </c>
      <c s="6" r="F54" t="n">
        <v>2850</v>
      </c>
    </row>
    <row r="55" spans="1:6">
      <c s="4" r="A55" t="s">
        <v>474</v>
      </c>
      <c s="6" r="B55" t="n">
        <v>1315</v>
      </c>
      <c s="6" r="D55" t="n">
        <v>1315</v>
      </c>
      <c s="6" r="F55" t="n">
        <v>1694</v>
      </c>
    </row>
    <row r="56" spans="1:6">
      <c s="4" r="A56" t="s">
        <v>475</v>
      </c>
      <c s="6" r="B56" t="n">
        <v>1227</v>
      </c>
      <c s="6" r="D56" t="n">
        <v>1227</v>
      </c>
      <c s="6" r="F56" t="n">
        <v>572</v>
      </c>
    </row>
    <row r="57" spans="1:6">
      <c s="4" r="A57" t="s">
        <v>476</v>
      </c>
      <c s="6" r="B57" t="n">
        <v>1227</v>
      </c>
      <c s="6" r="D57" t="n">
        <v>1227</v>
      </c>
      <c s="7" r="F57" t="n">
        <v>572</v>
      </c>
    </row>
    <row r="58" spans="1:6">
      <c s="4" r="A58" t="s">
        <v>477</v>
      </c>
      <c s="6" r="B58" t="n">
        <v>4074</v>
      </c>
      <c s="7" r="C58" t="n">
        <v>1957</v>
      </c>
      <c s="6" r="D58" t="n">
        <v>3309</v>
      </c>
      <c s="7" r="E58" t="n">
        <v>1958</v>
      </c>
    </row>
    <row r="59" spans="1:6">
      <c s="4" r="A59" t="s">
        <v>434</v>
      </c>
    </row>
    <row r="60" spans="1:6">
      <c s="3" r="A60" t="s">
        <v>471</v>
      </c>
    </row>
    <row r="61" spans="1:6">
      <c s="4" r="A61" t="s">
        <v>475</v>
      </c>
      <c s="6" r="B61" t="n">
        <v>34</v>
      </c>
      <c s="6" r="D61" t="n">
        <v>34</v>
      </c>
    </row>
    <row r="62" spans="1:6">
      <c s="4" r="A62" t="s">
        <v>476</v>
      </c>
      <c s="6" r="B62" t="n">
        <v>34</v>
      </c>
      <c s="6" r="D62" t="n">
        <v>34</v>
      </c>
    </row>
    <row r="63" spans="1:6">
      <c s="4" r="A63" t="s">
        <v>477</v>
      </c>
      <c s="7" r="B63" t="n">
        <v>35</v>
      </c>
      <c s="7" r="D63" t="n">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25</v>
      </c>
    </row>
    <row r="2" spans="1:3">
      <c s="3" r="A2" t="s">
        <v>426</v>
      </c>
    </row>
    <row r="3" spans="1:3">
      <c s="4" r="A3" t="s">
        <v>459</v>
      </c>
      <c s="7" r="B3" t="n">
        <v>1410518</v>
      </c>
      <c s="7" r="C3" t="n">
        <v>1291885</v>
      </c>
    </row>
    <row r="4" spans="1:3">
      <c s="4" r="A4" t="s">
        <v>481</v>
      </c>
      <c s="6" r="B4" t="n">
        <v>1418695</v>
      </c>
      <c s="6" r="C4" t="n">
        <v>1306193</v>
      </c>
    </row>
    <row r="5" spans="1:3">
      <c s="4" r="A5" t="s">
        <v>482</v>
      </c>
      <c s="6" r="B5" t="n">
        <v>-8177</v>
      </c>
      <c s="6" r="C5" t="n">
        <v>-14308</v>
      </c>
    </row>
    <row r="6" spans="1:3">
      <c s="4" r="A6" t="s">
        <v>428</v>
      </c>
    </row>
    <row r="7" spans="1:3">
      <c s="3" r="A7" t="s">
        <v>426</v>
      </c>
    </row>
    <row r="8" spans="1:3">
      <c s="4" r="A8" t="s">
        <v>459</v>
      </c>
      <c s="6" r="B8" t="n">
        <v>298991</v>
      </c>
      <c s="6" r="C8" t="n">
        <v>291819</v>
      </c>
    </row>
    <row r="9" spans="1:3">
      <c s="4" r="A9" t="s">
        <v>481</v>
      </c>
      <c s="6" r="B9" t="n">
        <v>301586</v>
      </c>
      <c s="6" r="C9" t="n">
        <v>299272</v>
      </c>
    </row>
    <row r="10" spans="1:3">
      <c s="4" r="A10" t="s">
        <v>482</v>
      </c>
      <c s="6" r="B10" t="n">
        <v>-2595</v>
      </c>
      <c s="6" r="C10" t="n">
        <v>-7453</v>
      </c>
    </row>
    <row r="11" spans="1:3">
      <c s="4" r="A11" t="s">
        <v>429</v>
      </c>
    </row>
    <row r="12" spans="1:3">
      <c s="3" r="A12" t="s">
        <v>426</v>
      </c>
    </row>
    <row r="13" spans="1:3">
      <c s="4" r="A13" t="s">
        <v>459</v>
      </c>
      <c s="6" r="B13" t="n">
        <v>36498</v>
      </c>
      <c s="6" r="C13" t="n">
        <v>43876</v>
      </c>
    </row>
    <row r="14" spans="1:3">
      <c s="4" r="A14" t="s">
        <v>481</v>
      </c>
      <c s="6" r="B14" t="n">
        <v>37972</v>
      </c>
      <c s="6" r="C14" t="n">
        <v>45376</v>
      </c>
    </row>
    <row r="15" spans="1:3">
      <c s="4" r="A15" t="s">
        <v>482</v>
      </c>
      <c s="6" r="B15" t="n">
        <v>-1474</v>
      </c>
      <c s="6" r="C15" t="n">
        <v>-1500</v>
      </c>
    </row>
    <row r="16" spans="1:3">
      <c s="4" r="A16" t="s">
        <v>430</v>
      </c>
    </row>
    <row r="17" spans="1:3">
      <c s="3" r="A17" t="s">
        <v>426</v>
      </c>
    </row>
    <row r="18" spans="1:3">
      <c s="4" r="A18" t="s">
        <v>459</v>
      </c>
      <c s="6" r="B18" t="n">
        <v>74121</v>
      </c>
      <c s="6" r="C18" t="n">
        <v>78244</v>
      </c>
    </row>
    <row r="19" spans="1:3">
      <c s="4" r="A19" t="s">
        <v>481</v>
      </c>
      <c s="6" r="B19" t="n">
        <v>76456</v>
      </c>
      <c s="6" r="C19" t="n">
        <v>81141</v>
      </c>
    </row>
    <row r="20" spans="1:3">
      <c s="4" r="A20" t="s">
        <v>482</v>
      </c>
      <c s="6" r="B20" t="n">
        <v>-2335</v>
      </c>
      <c s="6" r="C20" t="n">
        <v>-2897</v>
      </c>
    </row>
    <row r="21" spans="1:3">
      <c s="4" r="A21" t="s">
        <v>431</v>
      </c>
    </row>
    <row r="22" spans="1:3">
      <c s="3" r="A22" t="s">
        <v>426</v>
      </c>
    </row>
    <row r="23" spans="1:3">
      <c s="4" r="A23" t="s">
        <v>459</v>
      </c>
      <c s="6" r="B23" t="n">
        <v>35795</v>
      </c>
      <c s="6" r="C23" t="n">
        <v>33573</v>
      </c>
    </row>
    <row r="24" spans="1:3">
      <c s="4" r="A24" t="s">
        <v>481</v>
      </c>
      <c s="6" r="B24" t="n">
        <v>35741</v>
      </c>
      <c s="6" r="C24" t="n">
        <v>33533</v>
      </c>
    </row>
    <row r="25" spans="1:3">
      <c s="4" r="A25" t="s">
        <v>482</v>
      </c>
      <c s="6" r="B25" t="n">
        <v>54</v>
      </c>
      <c s="6" r="C25" t="n">
        <v>40</v>
      </c>
    </row>
    <row r="26" spans="1:3">
      <c s="4" r="A26" t="s">
        <v>432</v>
      </c>
    </row>
    <row r="27" spans="1:3">
      <c s="3" r="A27" t="s">
        <v>426</v>
      </c>
    </row>
    <row r="28" spans="1:3">
      <c s="4" r="A28" t="s">
        <v>459</v>
      </c>
      <c s="6" r="B28" t="n">
        <v>574508</v>
      </c>
      <c s="6" r="C28" t="n">
        <v>495356</v>
      </c>
    </row>
    <row r="29" spans="1:3">
      <c s="4" r="A29" t="s">
        <v>481</v>
      </c>
      <c s="6" r="B29" t="n">
        <v>575213</v>
      </c>
      <c s="6" r="C29" t="n">
        <v>496719</v>
      </c>
    </row>
    <row r="30" spans="1:3">
      <c s="4" r="A30" t="s">
        <v>482</v>
      </c>
      <c s="6" r="B30" t="n">
        <v>-705</v>
      </c>
      <c s="6" r="C30" t="n">
        <v>-1363</v>
      </c>
    </row>
    <row r="31" spans="1:3">
      <c s="4" r="A31" t="s">
        <v>433</v>
      </c>
    </row>
    <row r="32" spans="1:3">
      <c s="3" r="A32" t="s">
        <v>426</v>
      </c>
    </row>
    <row r="33" spans="1:3">
      <c s="4" r="A33" t="s">
        <v>459</v>
      </c>
      <c s="6" r="B33" t="n">
        <v>237520</v>
      </c>
      <c s="6" r="C33" t="n">
        <v>215088</v>
      </c>
    </row>
    <row r="34" spans="1:3">
      <c s="4" r="A34" t="s">
        <v>481</v>
      </c>
      <c s="6" r="B34" t="n">
        <v>238660</v>
      </c>
      <c s="6" r="C34" t="n">
        <v>216201</v>
      </c>
    </row>
    <row r="35" spans="1:3">
      <c s="4" r="A35" t="s">
        <v>482</v>
      </c>
      <c s="6" r="B35" t="n">
        <v>-1140</v>
      </c>
      <c s="6" r="C35" t="n">
        <v>-1113</v>
      </c>
    </row>
    <row r="36" spans="1:3">
      <c s="4" r="A36" t="s">
        <v>434</v>
      </c>
    </row>
    <row r="37" spans="1:3">
      <c s="3" r="A37" t="s">
        <v>426</v>
      </c>
    </row>
    <row r="38" spans="1:3">
      <c s="4" r="A38" t="s">
        <v>459</v>
      </c>
      <c s="6" r="B38" t="n">
        <v>17339</v>
      </c>
      <c s="6" r="C38" t="n">
        <v>13050</v>
      </c>
    </row>
    <row r="39" spans="1:3">
      <c s="4" r="A39" t="s">
        <v>481</v>
      </c>
      <c s="6" r="B39" t="n">
        <v>17321</v>
      </c>
      <c s="6" r="C39" t="n">
        <v>13072</v>
      </c>
    </row>
    <row r="40" spans="1:3">
      <c s="4" r="A40" t="s">
        <v>482</v>
      </c>
      <c s="6" r="B40" t="n">
        <v>18</v>
      </c>
      <c s="6" r="C40" t="n">
        <v>-22</v>
      </c>
    </row>
    <row r="41" spans="1:3">
      <c s="4" r="A41" t="s">
        <v>435</v>
      </c>
    </row>
    <row r="42" spans="1:3">
      <c s="3" r="A42" t="s">
        <v>426</v>
      </c>
    </row>
    <row r="43" spans="1:3">
      <c s="4" r="A43" t="s">
        <v>459</v>
      </c>
      <c s="6" r="B43" t="n">
        <v>135746</v>
      </c>
      <c s="6" r="C43" t="n">
        <v>120879</v>
      </c>
    </row>
    <row r="44" spans="1:3">
      <c s="4" r="A44" t="s">
        <v>481</v>
      </c>
      <c s="7" r="B44" t="n">
        <v>135746</v>
      </c>
      <c s="7" r="C44" t="n">
        <v>1208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17</v>
      </c>
      <c s="2" r="B1" t="s">
        <v>74</v>
      </c>
      <c s="2" r="D1" t="s">
        <v>1</v>
      </c>
    </row>
    <row r="2" spans="1:5">
      <c s="2" r="B2" t="s">
        <v>2</v>
      </c>
      <c s="2" r="C2" t="s">
        <v>67</v>
      </c>
      <c s="2" r="D2" t="s">
        <v>2</v>
      </c>
      <c s="2" r="E2" t="s">
        <v>67</v>
      </c>
    </row>
    <row r="3" spans="1:5">
      <c s="3" r="A3" t="s">
        <v>118</v>
      </c>
    </row>
    <row r="4" spans="1:5">
      <c s="4" r="A4" t="s">
        <v>111</v>
      </c>
      <c s="7" r="B4" t="n">
        <v>4626</v>
      </c>
      <c s="7" r="C4" t="n">
        <v>4652</v>
      </c>
      <c s="7" r="D4" t="n">
        <v>9632</v>
      </c>
      <c s="7" r="E4" t="n">
        <v>18696</v>
      </c>
    </row>
    <row r="5" spans="1:5">
      <c s="3" r="A5" t="s">
        <v>119</v>
      </c>
    </row>
    <row r="6" spans="1:5">
      <c s="4" r="A6" t="s">
        <v>120</v>
      </c>
      <c s="6" r="B6" t="n">
        <v>536</v>
      </c>
      <c s="6" r="C6" t="n">
        <v>-557</v>
      </c>
      <c s="6" r="D6" t="n">
        <v>1993</v>
      </c>
      <c s="6" r="E6" t="n">
        <v>431</v>
      </c>
    </row>
    <row r="7" spans="1:5">
      <c s="4" r="A7" t="s">
        <v>121</v>
      </c>
      <c s="6" r="C7" t="n">
        <v>-242</v>
      </c>
      <c s="6" r="D7" t="n">
        <v>-5</v>
      </c>
      <c s="6" r="E7" t="n">
        <v>-242</v>
      </c>
    </row>
    <row r="8" spans="1:5">
      <c s="4" r="A8" t="s">
        <v>122</v>
      </c>
      <c s="6" r="B8" t="n">
        <v>-199</v>
      </c>
      <c s="6" r="C8" t="n">
        <v>292</v>
      </c>
      <c s="6" r="D8" t="n">
        <v>-740</v>
      </c>
      <c s="6" r="E8" t="n">
        <v>-76</v>
      </c>
    </row>
    <row r="9" spans="1:5">
      <c s="4" r="A9" t="s">
        <v>123</v>
      </c>
      <c s="6" r="B9" t="n">
        <v>337</v>
      </c>
      <c s="6" r="C9" t="n">
        <v>-507</v>
      </c>
      <c s="6" r="D9" t="n">
        <v>1248</v>
      </c>
      <c s="6" r="E9" t="n">
        <v>113</v>
      </c>
    </row>
    <row r="10" spans="1:5">
      <c s="4" r="A10" t="s">
        <v>124</v>
      </c>
      <c s="7" r="B10" t="n">
        <v>4963</v>
      </c>
      <c s="7" r="C10" t="n">
        <v>4145</v>
      </c>
      <c s="7" r="D10" t="n">
        <v>10880</v>
      </c>
      <c s="7" r="E10" t="n">
        <v>188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25</v>
      </c>
    </row>
    <row r="2" spans="1:3">
      <c s="3" r="A2" t="s">
        <v>426</v>
      </c>
    </row>
    <row r="3" spans="1:3">
      <c s="4" r="A3" t="s">
        <v>484</v>
      </c>
      <c s="7" r="B3" t="n">
        <v>19877</v>
      </c>
      <c s="7" r="C3" t="n">
        <v>19063</v>
      </c>
    </row>
    <row r="4" spans="1:3">
      <c s="4" r="A4" t="s">
        <v>485</v>
      </c>
      <c s="6" r="B4" t="n">
        <v>3220</v>
      </c>
      <c s="6" r="C4" t="n">
        <v>1940</v>
      </c>
    </row>
    <row r="5" spans="1:3">
      <c s="4" r="A5" t="s">
        <v>486</v>
      </c>
      <c s="6" r="B5" t="n">
        <v>16382</v>
      </c>
      <c s="6" r="C5" t="n">
        <v>10094</v>
      </c>
    </row>
    <row r="6" spans="1:3">
      <c s="4" r="A6" t="s">
        <v>487</v>
      </c>
      <c s="6" r="B6" t="n">
        <v>39479</v>
      </c>
      <c s="6" r="C6" t="n">
        <v>31097</v>
      </c>
    </row>
    <row r="7" spans="1:3">
      <c s="4" r="A7" t="s">
        <v>479</v>
      </c>
    </row>
    <row r="8" spans="1:3">
      <c s="3" r="A8" t="s">
        <v>426</v>
      </c>
    </row>
    <row r="9" spans="1:3">
      <c s="4" r="A9" t="s">
        <v>484</v>
      </c>
      <c s="6" r="B9" t="n">
        <v>102</v>
      </c>
      <c s="6" r="C9" t="n">
        <v>1092</v>
      </c>
    </row>
    <row r="10" spans="1:3">
      <c s="4" r="A10" t="s">
        <v>485</v>
      </c>
      <c s="6" r="B10" t="n">
        <v>786</v>
      </c>
    </row>
    <row r="11" spans="1:3">
      <c s="4" r="A11" t="s">
        <v>486</v>
      </c>
      <c s="6" r="B11" t="n">
        <v>5771</v>
      </c>
      <c s="6" r="C11" t="n">
        <v>6867</v>
      </c>
    </row>
    <row r="12" spans="1:3">
      <c s="4" r="A12" t="s">
        <v>487</v>
      </c>
      <c s="6" r="B12" t="n">
        <v>6659</v>
      </c>
      <c s="6" r="C12" t="n">
        <v>7959</v>
      </c>
    </row>
    <row r="13" spans="1:3">
      <c s="4" r="A13" t="s">
        <v>428</v>
      </c>
    </row>
    <row r="14" spans="1:3">
      <c s="3" r="A14" t="s">
        <v>426</v>
      </c>
    </row>
    <row r="15" spans="1:3">
      <c s="4" r="A15" t="s">
        <v>484</v>
      </c>
      <c s="6" r="C15" t="n">
        <v>693</v>
      </c>
    </row>
    <row r="16" spans="1:3">
      <c s="4" r="A16" t="s">
        <v>486</v>
      </c>
      <c s="6" r="B16" t="n">
        <v>687</v>
      </c>
      <c s="6" r="C16" t="n">
        <v>673</v>
      </c>
    </row>
    <row r="17" spans="1:3">
      <c s="4" r="A17" t="s">
        <v>487</v>
      </c>
      <c s="6" r="B17" t="n">
        <v>687</v>
      </c>
      <c s="6" r="C17" t="n">
        <v>1366</v>
      </c>
    </row>
    <row r="18" spans="1:3">
      <c s="4" r="A18" t="s">
        <v>429</v>
      </c>
    </row>
    <row r="19" spans="1:3">
      <c s="3" r="A19" t="s">
        <v>426</v>
      </c>
    </row>
    <row r="20" spans="1:3">
      <c s="4" r="A20" t="s">
        <v>486</v>
      </c>
      <c s="6" r="B20" t="n">
        <v>275</v>
      </c>
    </row>
    <row r="21" spans="1:3">
      <c s="4" r="A21" t="s">
        <v>487</v>
      </c>
      <c s="6" r="B21" t="n">
        <v>275</v>
      </c>
    </row>
    <row r="22" spans="1:3">
      <c s="4" r="A22" t="s">
        <v>430</v>
      </c>
    </row>
    <row r="23" spans="1:3">
      <c s="3" r="A23" t="s">
        <v>426</v>
      </c>
    </row>
    <row r="24" spans="1:3">
      <c s="4" r="A24" t="s">
        <v>484</v>
      </c>
      <c s="6" r="B24" t="n">
        <v>320</v>
      </c>
      <c s="6" r="C24" t="n">
        <v>909</v>
      </c>
    </row>
    <row r="25" spans="1:3">
      <c s="4" r="A25" t="s">
        <v>485</v>
      </c>
      <c s="6" r="C25" t="n">
        <v>9</v>
      </c>
    </row>
    <row r="26" spans="1:3">
      <c s="4" r="A26" t="s">
        <v>486</v>
      </c>
      <c s="6" r="B26" t="n">
        <v>949</v>
      </c>
      <c s="6" r="C26" t="n">
        <v>533</v>
      </c>
    </row>
    <row r="27" spans="1:3">
      <c s="4" r="A27" t="s">
        <v>487</v>
      </c>
      <c s="6" r="B27" t="n">
        <v>1269</v>
      </c>
      <c s="6" r="C27" t="n">
        <v>1451</v>
      </c>
    </row>
    <row r="28" spans="1:3">
      <c s="4" r="A28" t="s">
        <v>432</v>
      </c>
    </row>
    <row r="29" spans="1:3">
      <c s="3" r="A29" t="s">
        <v>426</v>
      </c>
    </row>
    <row r="30" spans="1:3">
      <c s="4" r="A30" t="s">
        <v>484</v>
      </c>
      <c s="6" r="B30" t="n">
        <v>6377</v>
      </c>
      <c s="6" r="C30" t="n">
        <v>3704</v>
      </c>
    </row>
    <row r="31" spans="1:3">
      <c s="4" r="A31" t="s">
        <v>485</v>
      </c>
      <c s="6" r="B31" t="n">
        <v>174</v>
      </c>
    </row>
    <row r="32" spans="1:3">
      <c s="4" r="A32" t="s">
        <v>486</v>
      </c>
      <c s="6" r="B32" t="n">
        <v>8666</v>
      </c>
      <c s="6" r="C32" t="n">
        <v>2021</v>
      </c>
    </row>
    <row r="33" spans="1:3">
      <c s="4" r="A33" t="s">
        <v>487</v>
      </c>
      <c s="6" r="B33" t="n">
        <v>15217</v>
      </c>
      <c s="6" r="C33" t="n">
        <v>5725</v>
      </c>
    </row>
    <row r="34" spans="1:3">
      <c s="4" r="A34" t="s">
        <v>433</v>
      </c>
    </row>
    <row r="35" spans="1:3">
      <c s="3" r="A35" t="s">
        <v>426</v>
      </c>
    </row>
    <row r="36" spans="1:3">
      <c s="4" r="A36" t="s">
        <v>484</v>
      </c>
      <c s="6" r="B36" t="n">
        <v>12703</v>
      </c>
      <c s="6" r="C36" t="n">
        <v>12379</v>
      </c>
    </row>
    <row r="37" spans="1:3">
      <c s="4" r="A37" t="s">
        <v>485</v>
      </c>
      <c s="6" r="B37" t="n">
        <v>2260</v>
      </c>
      <c s="6" r="C37" t="n">
        <v>1931</v>
      </c>
    </row>
    <row r="38" spans="1:3">
      <c s="4" r="A38" t="s">
        <v>487</v>
      </c>
      <c s="6" r="B38" t="n">
        <v>14963</v>
      </c>
      <c s="6" r="C38" t="n">
        <v>14310</v>
      </c>
    </row>
    <row r="39" spans="1:3">
      <c s="4" r="A39" t="s">
        <v>434</v>
      </c>
    </row>
    <row r="40" spans="1:3">
      <c s="3" r="A40" t="s">
        <v>426</v>
      </c>
    </row>
    <row r="41" spans="1:3">
      <c s="4" r="A41" t="s">
        <v>484</v>
      </c>
      <c s="6" r="B41" t="n">
        <v>375</v>
      </c>
      <c s="6" r="C41" t="n">
        <v>286</v>
      </c>
    </row>
    <row r="42" spans="1:3">
      <c s="4" r="A42" t="s">
        <v>486</v>
      </c>
      <c s="6" r="B42" t="n">
        <v>34</v>
      </c>
    </row>
    <row r="43" spans="1:3">
      <c s="4" r="A43" t="s">
        <v>487</v>
      </c>
      <c s="7" r="B43" t="n">
        <v>409</v>
      </c>
      <c s="7" r="C43" t="n">
        <v>2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88</v>
      </c>
      <c s="2" r="C1" t="s">
        <v>2</v>
      </c>
      <c s="2" r="D1" t="s">
        <v>25</v>
      </c>
    </row>
    <row r="2" spans="1:4">
      <c s="3" r="A2" t="s">
        <v>426</v>
      </c>
    </row>
    <row r="3" spans="1:4">
      <c s="4" r="A3" t="s">
        <v>489</v>
      </c>
      <c s="7" r="C3" t="n">
        <v>16382</v>
      </c>
      <c s="7" r="D3" t="n">
        <v>10094</v>
      </c>
    </row>
    <row r="4" spans="1:4">
      <c s="4" r="A4" t="s">
        <v>490</v>
      </c>
      <c s="6" r="C4" t="n">
        <v>3220</v>
      </c>
      <c s="6" r="D4" t="n">
        <v>1940</v>
      </c>
    </row>
    <row r="5" spans="1:4">
      <c s="4" r="A5" t="s">
        <v>491</v>
      </c>
    </row>
    <row r="6" spans="1:4">
      <c s="3" r="A6" t="s">
        <v>426</v>
      </c>
    </row>
    <row r="7" spans="1:4">
      <c s="4" r="A7" t="s">
        <v>489</v>
      </c>
      <c s="4" r="B7" t="s">
        <v>492</v>
      </c>
      <c s="6" r="C7" t="n">
        <v>16382</v>
      </c>
      <c s="6" r="D7" t="n">
        <v>10094</v>
      </c>
    </row>
    <row r="8" spans="1:4">
      <c s="4" r="A8" t="s">
        <v>490</v>
      </c>
      <c s="6" r="C8" t="n">
        <v>2260</v>
      </c>
      <c s="6" r="D8" t="n">
        <v>1931</v>
      </c>
    </row>
    <row r="9" spans="1:4">
      <c s="4" r="A9" t="s">
        <v>493</v>
      </c>
      <c s="6" r="C9" t="n">
        <v>3359</v>
      </c>
      <c s="6" r="D9" t="n">
        <v>1330</v>
      </c>
    </row>
    <row r="10" spans="1:4">
      <c s="4" r="A10" t="s">
        <v>494</v>
      </c>
      <c s="7" r="C10" t="n">
        <v>22001</v>
      </c>
      <c s="7" r="D10" t="n">
        <v>13355</v>
      </c>
    </row>
    <row r="11" spans="1:4">
      <c r="A11" t="n"/>
    </row>
    <row r="12" spans="1:4">
      <c s="4" r="A12" t="s">
        <v>492</v>
      </c>
      <c s="4" r="B12" t="s">
        <v>495</v>
      </c>
    </row>
  </sheetData>
  <mergeCells count="3">
    <mergeCell ref="A1:B1"/>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25</v>
      </c>
    </row>
    <row r="2" spans="1:3">
      <c s="3" r="A2" t="s">
        <v>426</v>
      </c>
    </row>
    <row r="3" spans="1:3">
      <c s="4" r="A3" t="s">
        <v>486</v>
      </c>
      <c s="7" r="B3" t="n">
        <v>16382000</v>
      </c>
      <c s="7" r="C3" t="n">
        <v>10094000</v>
      </c>
    </row>
    <row r="4" spans="1:3">
      <c s="4" r="A4" t="s">
        <v>497</v>
      </c>
    </row>
    <row r="5" spans="1:3">
      <c s="3" r="A5" t="s">
        <v>426</v>
      </c>
    </row>
    <row r="6" spans="1:3">
      <c s="4" r="A6" t="s">
        <v>486</v>
      </c>
      <c s="7" r="B6" t="n">
        <v>2789000</v>
      </c>
      <c s="7" r="C6" t="n">
        <v>5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25</v>
      </c>
    </row>
    <row r="2" spans="1:3">
      <c s="3" r="A2" t="s">
        <v>426</v>
      </c>
    </row>
    <row r="3" spans="1:3">
      <c s="4" r="A3" t="s">
        <v>367</v>
      </c>
      <c s="7" r="B3" t="n">
        <v>1410518</v>
      </c>
      <c s="7" r="C3" t="n">
        <v>1291885</v>
      </c>
    </row>
    <row r="4" spans="1:3">
      <c s="4" r="A4" t="s">
        <v>428</v>
      </c>
    </row>
    <row r="5" spans="1:3">
      <c s="3" r="A5" t="s">
        <v>426</v>
      </c>
    </row>
    <row r="6" spans="1:3">
      <c s="4" r="A6" t="s">
        <v>367</v>
      </c>
      <c s="6" r="B6" t="n">
        <v>298991</v>
      </c>
      <c s="6" r="C6" t="n">
        <v>291819</v>
      </c>
    </row>
    <row r="7" spans="1:3">
      <c s="4" r="A7" t="s">
        <v>429</v>
      </c>
    </row>
    <row r="8" spans="1:3">
      <c s="3" r="A8" t="s">
        <v>426</v>
      </c>
    </row>
    <row r="9" spans="1:3">
      <c s="4" r="A9" t="s">
        <v>367</v>
      </c>
      <c s="6" r="B9" t="n">
        <v>36498</v>
      </c>
      <c s="6" r="C9" t="n">
        <v>43876</v>
      </c>
    </row>
    <row r="10" spans="1:3">
      <c s="4" r="A10" t="s">
        <v>430</v>
      </c>
    </row>
    <row r="11" spans="1:3">
      <c s="3" r="A11" t="s">
        <v>426</v>
      </c>
    </row>
    <row r="12" spans="1:3">
      <c s="4" r="A12" t="s">
        <v>367</v>
      </c>
      <c s="6" r="B12" t="n">
        <v>74121</v>
      </c>
      <c s="6" r="C12" t="n">
        <v>78244</v>
      </c>
    </row>
    <row r="13" spans="1:3">
      <c s="4" r="A13" t="s">
        <v>431</v>
      </c>
    </row>
    <row r="14" spans="1:3">
      <c s="3" r="A14" t="s">
        <v>426</v>
      </c>
    </row>
    <row r="15" spans="1:3">
      <c s="4" r="A15" t="s">
        <v>367</v>
      </c>
      <c s="6" r="B15" t="n">
        <v>35795</v>
      </c>
      <c s="6" r="C15" t="n">
        <v>33573</v>
      </c>
    </row>
    <row r="16" spans="1:3">
      <c s="4" r="A16" t="s">
        <v>432</v>
      </c>
    </row>
    <row r="17" spans="1:3">
      <c s="3" r="A17" t="s">
        <v>426</v>
      </c>
    </row>
    <row r="18" spans="1:3">
      <c s="4" r="A18" t="s">
        <v>367</v>
      </c>
      <c s="6" r="B18" t="n">
        <v>574508</v>
      </c>
      <c s="6" r="C18" t="n">
        <v>495356</v>
      </c>
    </row>
    <row r="19" spans="1:3">
      <c s="4" r="A19" t="s">
        <v>433</v>
      </c>
    </row>
    <row r="20" spans="1:3">
      <c s="3" r="A20" t="s">
        <v>426</v>
      </c>
    </row>
    <row r="21" spans="1:3">
      <c s="4" r="A21" t="s">
        <v>367</v>
      </c>
      <c s="6" r="B21" t="n">
        <v>237520</v>
      </c>
      <c s="6" r="C21" t="n">
        <v>215088</v>
      </c>
    </row>
    <row r="22" spans="1:3">
      <c s="4" r="A22" t="s">
        <v>434</v>
      </c>
    </row>
    <row r="23" spans="1:3">
      <c s="3" r="A23" t="s">
        <v>426</v>
      </c>
    </row>
    <row r="24" spans="1:3">
      <c s="4" r="A24" t="s">
        <v>367</v>
      </c>
      <c s="6" r="B24" t="n">
        <v>17339</v>
      </c>
      <c s="6" r="C24" t="n">
        <v>13050</v>
      </c>
    </row>
    <row r="25" spans="1:3">
      <c s="4" r="A25" t="s">
        <v>435</v>
      </c>
    </row>
    <row r="26" spans="1:3">
      <c s="3" r="A26" t="s">
        <v>426</v>
      </c>
    </row>
    <row r="27" spans="1:3">
      <c s="4" r="A27" t="s">
        <v>367</v>
      </c>
      <c s="6" r="B27" t="n">
        <v>135746</v>
      </c>
      <c s="6" r="C27" t="n">
        <v>120879</v>
      </c>
    </row>
    <row r="28" spans="1:3">
      <c s="4" r="A28" t="s">
        <v>499</v>
      </c>
    </row>
    <row r="29" spans="1:3">
      <c s="3" r="A29" t="s">
        <v>426</v>
      </c>
    </row>
    <row r="30" spans="1:3">
      <c s="4" r="A30" t="s">
        <v>367</v>
      </c>
      <c s="6" r="B30" t="n">
        <v>1369703</v>
      </c>
      <c s="6" r="C30" t="n">
        <v>1251388</v>
      </c>
    </row>
    <row r="31" spans="1:3">
      <c s="4" r="A31" t="s">
        <v>500</v>
      </c>
    </row>
    <row r="32" spans="1:3">
      <c s="3" r="A32" t="s">
        <v>426</v>
      </c>
    </row>
    <row r="33" spans="1:3">
      <c s="4" r="A33" t="s">
        <v>367</v>
      </c>
      <c s="6" r="B33" t="n">
        <v>294273</v>
      </c>
      <c s="6" r="C33" t="n">
        <v>284753</v>
      </c>
    </row>
    <row r="34" spans="1:3">
      <c s="4" r="A34" t="s">
        <v>501</v>
      </c>
    </row>
    <row r="35" spans="1:3">
      <c s="3" r="A35" t="s">
        <v>426</v>
      </c>
    </row>
    <row r="36" spans="1:3">
      <c s="4" r="A36" t="s">
        <v>367</v>
      </c>
      <c s="6" r="B36" t="n">
        <v>35121</v>
      </c>
      <c s="6" r="C36" t="n">
        <v>42499</v>
      </c>
    </row>
    <row r="37" spans="1:3">
      <c s="4" r="A37" t="s">
        <v>502</v>
      </c>
    </row>
    <row r="38" spans="1:3">
      <c s="3" r="A38" t="s">
        <v>426</v>
      </c>
    </row>
    <row r="39" spans="1:3">
      <c s="4" r="A39" t="s">
        <v>367</v>
      </c>
      <c s="6" r="B39" t="n">
        <v>70489</v>
      </c>
      <c s="6" r="C39" t="n">
        <v>73838</v>
      </c>
    </row>
    <row r="40" spans="1:3">
      <c s="4" r="A40" t="s">
        <v>503</v>
      </c>
    </row>
    <row r="41" spans="1:3">
      <c s="3" r="A41" t="s">
        <v>426</v>
      </c>
    </row>
    <row r="42" spans="1:3">
      <c s="4" r="A42" t="s">
        <v>367</v>
      </c>
      <c s="6" r="B42" t="n">
        <v>35795</v>
      </c>
      <c s="6" r="C42" t="n">
        <v>33573</v>
      </c>
    </row>
    <row r="43" spans="1:3">
      <c s="4" r="A43" t="s">
        <v>504</v>
      </c>
    </row>
    <row r="44" spans="1:3">
      <c s="3" r="A44" t="s">
        <v>426</v>
      </c>
    </row>
    <row r="45" spans="1:3">
      <c s="4" r="A45" t="s">
        <v>367</v>
      </c>
      <c s="6" r="B45" t="n">
        <v>546663</v>
      </c>
      <c s="6" r="C45" t="n">
        <v>470208</v>
      </c>
    </row>
    <row r="46" spans="1:3">
      <c s="4" r="A46" t="s">
        <v>505</v>
      </c>
    </row>
    <row r="47" spans="1:3">
      <c s="3" r="A47" t="s">
        <v>426</v>
      </c>
    </row>
    <row r="48" spans="1:3">
      <c s="4" r="A48" t="s">
        <v>367</v>
      </c>
      <c s="6" r="B48" t="n">
        <v>234313</v>
      </c>
      <c s="6" r="C48" t="n">
        <v>212588</v>
      </c>
    </row>
    <row r="49" spans="1:3">
      <c s="4" r="A49" t="s">
        <v>506</v>
      </c>
    </row>
    <row r="50" spans="1:3">
      <c s="3" r="A50" t="s">
        <v>426</v>
      </c>
    </row>
    <row r="51" spans="1:3">
      <c s="4" r="A51" t="s">
        <v>367</v>
      </c>
      <c s="6" r="B51" t="n">
        <v>17303</v>
      </c>
      <c s="6" r="C51" t="n">
        <v>13050</v>
      </c>
    </row>
    <row r="52" spans="1:3">
      <c s="4" r="A52" t="s">
        <v>507</v>
      </c>
    </row>
    <row r="53" spans="1:3">
      <c s="3" r="A53" t="s">
        <v>426</v>
      </c>
    </row>
    <row r="54" spans="1:3">
      <c s="4" r="A54" t="s">
        <v>367</v>
      </c>
      <c s="6" r="B54" t="n">
        <v>135746</v>
      </c>
      <c s="6" r="C54" t="n">
        <v>120879</v>
      </c>
    </row>
    <row r="55" spans="1:3">
      <c s="4" r="A55" t="s">
        <v>508</v>
      </c>
    </row>
    <row r="56" spans="1:3">
      <c s="3" r="A56" t="s">
        <v>426</v>
      </c>
    </row>
    <row r="57" spans="1:3">
      <c s="4" r="A57" t="s">
        <v>367</v>
      </c>
      <c s="6" r="B57" t="n">
        <v>29373</v>
      </c>
      <c s="6" r="C57" t="n">
        <v>25785</v>
      </c>
    </row>
    <row r="58" spans="1:3">
      <c s="4" r="A58" t="s">
        <v>509</v>
      </c>
    </row>
    <row r="59" spans="1:3">
      <c s="3" r="A59" t="s">
        <v>426</v>
      </c>
    </row>
    <row r="60" spans="1:3">
      <c s="4" r="A60" t="s">
        <v>367</v>
      </c>
      <c s="6" r="B60" t="n">
        <v>997</v>
      </c>
      <c s="6" r="C60" t="n">
        <v>1977</v>
      </c>
    </row>
    <row r="61" spans="1:3">
      <c s="4" r="A61" t="s">
        <v>510</v>
      </c>
    </row>
    <row r="62" spans="1:3">
      <c s="3" r="A62" t="s">
        <v>426</v>
      </c>
    </row>
    <row r="63" spans="1:3">
      <c s="4" r="A63" t="s">
        <v>367</v>
      </c>
      <c s="6" r="B63" t="n">
        <v>275</v>
      </c>
    </row>
    <row r="64" spans="1:3">
      <c s="4" r="A64" t="s">
        <v>511</v>
      </c>
    </row>
    <row r="65" spans="1:3">
      <c s="3" r="A65" t="s">
        <v>426</v>
      </c>
    </row>
    <row r="66" spans="1:3">
      <c s="4" r="A66" t="s">
        <v>367</v>
      </c>
      <c s="6" r="B66" t="n">
        <v>920</v>
      </c>
      <c s="6" r="C66" t="n">
        <v>1494</v>
      </c>
    </row>
    <row r="67" spans="1:3">
      <c s="4" r="A67" t="s">
        <v>512</v>
      </c>
    </row>
    <row r="68" spans="1:3">
      <c s="3" r="A68" t="s">
        <v>426</v>
      </c>
    </row>
    <row r="69" spans="1:3">
      <c s="4" r="A69" t="s">
        <v>367</v>
      </c>
      <c s="6" r="B69" t="n">
        <v>24906</v>
      </c>
      <c s="6" r="C69" t="n">
        <v>21295</v>
      </c>
    </row>
    <row r="70" spans="1:3">
      <c s="4" r="A70" t="s">
        <v>513</v>
      </c>
    </row>
    <row r="71" spans="1:3">
      <c s="3" r="A71" t="s">
        <v>426</v>
      </c>
    </row>
    <row r="72" spans="1:3">
      <c s="4" r="A72" t="s">
        <v>367</v>
      </c>
      <c s="6" r="B72" t="n">
        <v>2239</v>
      </c>
      <c s="6" r="C72" t="n">
        <v>1019</v>
      </c>
    </row>
    <row r="73" spans="1:3">
      <c s="4" r="A73" t="s">
        <v>514</v>
      </c>
    </row>
    <row r="74" spans="1:3">
      <c s="3" r="A74" t="s">
        <v>426</v>
      </c>
    </row>
    <row r="75" spans="1:3">
      <c s="4" r="A75" t="s">
        <v>367</v>
      </c>
      <c s="6" r="B75" t="n">
        <v>36</v>
      </c>
    </row>
    <row r="76" spans="1:3">
      <c s="4" r="A76" t="s">
        <v>515</v>
      </c>
    </row>
    <row r="77" spans="1:3">
      <c s="3" r="A77" t="s">
        <v>426</v>
      </c>
    </row>
    <row r="78" spans="1:3">
      <c s="4" r="A78" t="s">
        <v>367</v>
      </c>
      <c s="6" r="B78" t="n">
        <v>968</v>
      </c>
      <c s="6" r="C78" t="n">
        <v>1481</v>
      </c>
    </row>
    <row r="79" spans="1:3">
      <c s="4" r="A79" t="s">
        <v>516</v>
      </c>
    </row>
    <row r="80" spans="1:3">
      <c s="3" r="A80" t="s">
        <v>426</v>
      </c>
    </row>
    <row r="81" spans="1:3">
      <c s="4" r="A81" t="s">
        <v>367</v>
      </c>
      <c s="6" r="B81" t="n">
        <v>968</v>
      </c>
      <c s="6" r="C81" t="n">
        <v>1481</v>
      </c>
    </row>
    <row r="82" spans="1:3">
      <c s="4" r="A82" t="s">
        <v>479</v>
      </c>
    </row>
    <row r="83" spans="1:3">
      <c s="3" r="A83" t="s">
        <v>426</v>
      </c>
    </row>
    <row r="84" spans="1:3">
      <c s="4" r="A84" t="s">
        <v>367</v>
      </c>
      <c s="6" r="B84" t="n">
        <v>10474</v>
      </c>
      <c s="6" r="C84" t="n">
        <v>13231</v>
      </c>
    </row>
    <row r="85" spans="1:3">
      <c s="4" r="A85" t="s">
        <v>517</v>
      </c>
    </row>
    <row r="86" spans="1:3">
      <c s="3" r="A86" t="s">
        <v>426</v>
      </c>
    </row>
    <row r="87" spans="1:3">
      <c s="4" r="A87" t="s">
        <v>367</v>
      </c>
      <c s="6" r="B87" t="n">
        <v>3721</v>
      </c>
      <c s="6" r="C87" t="n">
        <v>5089</v>
      </c>
    </row>
    <row r="88" spans="1:3">
      <c s="4" r="A88" t="s">
        <v>518</v>
      </c>
    </row>
    <row r="89" spans="1:3">
      <c s="3" r="A89" t="s">
        <v>426</v>
      </c>
    </row>
    <row r="90" spans="1:3">
      <c s="4" r="A90" t="s">
        <v>367</v>
      </c>
      <c s="6" r="B90" t="n">
        <v>1102</v>
      </c>
      <c s="6" r="C90" t="n">
        <v>1377</v>
      </c>
    </row>
    <row r="91" spans="1:3">
      <c s="4" r="A91" t="s">
        <v>519</v>
      </c>
    </row>
    <row r="92" spans="1:3">
      <c s="3" r="A92" t="s">
        <v>426</v>
      </c>
    </row>
    <row r="93" spans="1:3">
      <c s="4" r="A93" t="s">
        <v>367</v>
      </c>
      <c s="6" r="B93" t="n">
        <v>2712</v>
      </c>
      <c s="6" r="C93" t="n">
        <v>2912</v>
      </c>
    </row>
    <row r="94" spans="1:3">
      <c s="4" r="A94" t="s">
        <v>520</v>
      </c>
    </row>
    <row r="95" spans="1:3">
      <c s="3" r="A95" t="s">
        <v>426</v>
      </c>
    </row>
    <row r="96" spans="1:3">
      <c s="4" r="A96" t="s">
        <v>367</v>
      </c>
      <c s="7" r="B96" t="n">
        <v>2939</v>
      </c>
      <c s="7" r="C96" t="n">
        <v>38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21</v>
      </c>
      <c s="2" r="B1" t="s">
        <v>1</v>
      </c>
    </row>
    <row r="2" spans="1:3">
      <c s="2" r="B2" t="s">
        <v>438</v>
      </c>
      <c s="2" r="C2" t="s">
        <v>522</v>
      </c>
    </row>
    <row r="3" spans="1:3">
      <c s="3" r="A3" t="s">
        <v>426</v>
      </c>
    </row>
    <row r="4" spans="1:3">
      <c s="4" r="A4" t="s">
        <v>523</v>
      </c>
      <c s="6" r="B4" t="n">
        <v>16</v>
      </c>
      <c s="6" r="C4" t="n">
        <v>1</v>
      </c>
    </row>
    <row r="5" spans="1:3">
      <c s="4" r="A5" t="s">
        <v>524</v>
      </c>
      <c s="7" r="B5" t="n">
        <v>5730</v>
      </c>
      <c s="7" r="C5" t="n">
        <v>148</v>
      </c>
    </row>
    <row r="6" spans="1:3">
      <c s="4" r="A6" t="s">
        <v>525</v>
      </c>
      <c s="7" r="B6" t="n">
        <v>5730</v>
      </c>
      <c s="7" r="C6" t="n">
        <v>1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25</v>
      </c>
    </row>
    <row r="2" spans="1:3">
      <c s="3" r="A2" t="s">
        <v>426</v>
      </c>
    </row>
    <row r="3" spans="1:3">
      <c s="4" r="A3" t="s">
        <v>527</v>
      </c>
      <c s="7" r="B3" t="n">
        <v>17309</v>
      </c>
      <c s="7" r="C3" t="n">
        <v>23135</v>
      </c>
    </row>
    <row r="4" spans="1:3">
      <c s="4" r="A4" t="s">
        <v>528</v>
      </c>
    </row>
    <row r="5" spans="1:3">
      <c s="3" r="A5" t="s">
        <v>426</v>
      </c>
    </row>
    <row r="6" spans="1:3">
      <c s="4" r="A6" t="s">
        <v>527</v>
      </c>
      <c s="6" r="B6" t="n">
        <v>13277</v>
      </c>
      <c s="6" r="C6" t="n">
        <v>17800</v>
      </c>
    </row>
    <row r="7" spans="1:3">
      <c s="4" r="A7" t="s">
        <v>432</v>
      </c>
    </row>
    <row r="8" spans="1:3">
      <c s="3" r="A8" t="s">
        <v>426</v>
      </c>
    </row>
    <row r="9" spans="1:3">
      <c s="4" r="A9" t="s">
        <v>527</v>
      </c>
      <c s="6" r="B9" t="n">
        <v>4032</v>
      </c>
      <c s="6" r="C9" t="n">
        <v>5335</v>
      </c>
    </row>
    <row r="10" spans="1:3">
      <c s="4" r="A10" t="s">
        <v>463</v>
      </c>
    </row>
    <row r="11" spans="1:3">
      <c s="3" r="A11" t="s">
        <v>426</v>
      </c>
    </row>
    <row r="12" spans="1:3">
      <c s="4" r="A12" t="s">
        <v>529</v>
      </c>
      <c s="7" r="B12" t="n">
        <v>10474</v>
      </c>
      <c s="7" r="C12" t="n">
        <v>132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0</v>
      </c>
      <c s="2" r="B1" t="s">
        <v>74</v>
      </c>
      <c s="2" r="D1" t="s">
        <v>1</v>
      </c>
    </row>
    <row r="2" spans="1:5">
      <c s="2" r="B2" t="s">
        <v>2</v>
      </c>
      <c s="2" r="C2" t="s">
        <v>67</v>
      </c>
      <c s="2" r="D2" t="s">
        <v>2</v>
      </c>
      <c s="2" r="E2" t="s">
        <v>67</v>
      </c>
    </row>
    <row r="3" spans="1:5">
      <c s="3" r="A3" t="s">
        <v>531</v>
      </c>
    </row>
    <row r="4" spans="1:5">
      <c s="4" r="A4" t="s">
        <v>532</v>
      </c>
      <c s="7" r="B4" t="n">
        <v>2064</v>
      </c>
      <c s="7" r="C4" t="n">
        <v>4496</v>
      </c>
      <c s="7" r="D4" t="n">
        <v>2593</v>
      </c>
      <c s="7" r="E4" t="n">
        <v>4977</v>
      </c>
    </row>
    <row r="5" spans="1:5">
      <c s="4" r="A5" t="s">
        <v>533</v>
      </c>
      <c s="6" r="B5" t="n">
        <v>-1518</v>
      </c>
      <c s="6" r="C5" t="n">
        <v>-1031</v>
      </c>
      <c s="6" r="D5" t="n">
        <v>-2034</v>
      </c>
      <c s="6" r="E5" t="n">
        <v>-1460</v>
      </c>
    </row>
    <row r="6" spans="1:5">
      <c s="4" r="A6" t="s">
        <v>534</v>
      </c>
      <c s="6" r="B6" t="n">
        <v>646</v>
      </c>
      <c s="6" r="C6" t="n">
        <v>585</v>
      </c>
      <c s="6" r="D6" t="n">
        <v>646</v>
      </c>
      <c s="6" r="E6" t="n">
        <v>585</v>
      </c>
    </row>
    <row r="7" spans="1:5">
      <c s="4" r="A7" t="s">
        <v>535</v>
      </c>
      <c s="6" r="C7" t="n">
        <v>-147</v>
      </c>
      <c s="6" r="D7" t="n">
        <v>-13</v>
      </c>
      <c s="6" r="E7" t="n">
        <v>-199</v>
      </c>
    </row>
    <row r="8" spans="1:5">
      <c s="4" r="A8" t="s">
        <v>536</v>
      </c>
      <c s="7" r="B8" t="n">
        <v>1192</v>
      </c>
      <c s="7" r="C8" t="n">
        <v>3903</v>
      </c>
      <c s="7" r="D8" t="n">
        <v>1192</v>
      </c>
      <c s="7" r="E8" t="n">
        <v>39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25</v>
      </c>
    </row>
    <row r="2" spans="1:3">
      <c s="3" r="A2" t="s">
        <v>538</v>
      </c>
    </row>
    <row r="3" spans="1:3">
      <c s="4" r="A3" t="s">
        <v>37</v>
      </c>
      <c s="7" r="B3" t="n">
        <v>15968</v>
      </c>
      <c s="7" r="C3" t="n">
        <v>15968</v>
      </c>
    </row>
    <row r="4" spans="1:3">
      <c s="4" r="A4" t="s">
        <v>539</v>
      </c>
      <c s="6" r="B4" t="n">
        <v>19416</v>
      </c>
      <c s="6" r="C4" t="n">
        <v>19416</v>
      </c>
    </row>
    <row r="5" spans="1:3">
      <c s="4" r="A5" t="s">
        <v>540</v>
      </c>
      <c s="6" r="B5" t="n">
        <v>-9224</v>
      </c>
      <c s="6" r="C5" t="n">
        <v>-7530</v>
      </c>
    </row>
    <row r="6" spans="1:3">
      <c s="4" r="A6" t="s">
        <v>541</v>
      </c>
      <c s="6" r="B6" t="n">
        <v>10192</v>
      </c>
      <c s="6" r="C6" t="n">
        <v>11886</v>
      </c>
    </row>
    <row r="7" spans="1:3">
      <c s="4" r="A7" t="s">
        <v>542</v>
      </c>
    </row>
    <row r="8" spans="1:3">
      <c s="3" r="A8" t="s">
        <v>538</v>
      </c>
    </row>
    <row r="9" spans="1:3">
      <c s="4" r="A9" t="s">
        <v>539</v>
      </c>
      <c s="6" r="B9" t="n">
        <v>14586</v>
      </c>
      <c s="6" r="C9" t="n">
        <v>14586</v>
      </c>
    </row>
    <row r="10" spans="1:3">
      <c s="4" r="A10" t="s">
        <v>540</v>
      </c>
      <c s="6" r="B10" t="n">
        <v>-6855</v>
      </c>
      <c s="6" r="C10" t="n">
        <v>-5765</v>
      </c>
    </row>
    <row r="11" spans="1:3">
      <c s="4" r="A11" t="s">
        <v>541</v>
      </c>
      <c s="6" r="B11" t="n">
        <v>7731</v>
      </c>
      <c s="6" r="C11" t="n">
        <v>8821</v>
      </c>
    </row>
    <row r="12" spans="1:3">
      <c s="4" r="A12" t="s">
        <v>543</v>
      </c>
    </row>
    <row r="13" spans="1:3">
      <c s="3" r="A13" t="s">
        <v>538</v>
      </c>
    </row>
    <row r="14" spans="1:3">
      <c s="4" r="A14" t="s">
        <v>539</v>
      </c>
      <c s="6" r="B14" t="n">
        <v>4830</v>
      </c>
      <c s="6" r="C14" t="n">
        <v>4830</v>
      </c>
    </row>
    <row r="15" spans="1:3">
      <c s="4" r="A15" t="s">
        <v>540</v>
      </c>
      <c s="6" r="B15" t="n">
        <v>-2369</v>
      </c>
      <c s="6" r="C15" t="n">
        <v>-1765</v>
      </c>
    </row>
    <row r="16" spans="1:3">
      <c s="4" r="A16" t="s">
        <v>541</v>
      </c>
      <c s="7" r="B16" t="n">
        <v>2461</v>
      </c>
      <c s="7" r="C16" t="n">
        <v>30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4</v>
      </c>
      <c s="2" r="B1" t="s">
        <v>74</v>
      </c>
      <c s="2" r="D1" t="s">
        <v>1</v>
      </c>
    </row>
    <row r="2" spans="1:5">
      <c s="2" r="B2" t="s">
        <v>2</v>
      </c>
      <c s="2" r="C2" t="s">
        <v>67</v>
      </c>
      <c s="2" r="D2" t="s">
        <v>2</v>
      </c>
      <c s="2" r="E2" t="s">
        <v>67</v>
      </c>
    </row>
    <row r="3" spans="1:5">
      <c s="3" r="A3" t="s">
        <v>220</v>
      </c>
    </row>
    <row r="4" spans="1:5">
      <c s="4" r="A4" t="s">
        <v>545</v>
      </c>
      <c s="7" r="B4" t="n">
        <v>26877</v>
      </c>
      <c s="7" r="C4" t="n">
        <v>30211</v>
      </c>
      <c s="7" r="D4" t="n">
        <v>27854</v>
      </c>
      <c s="7" r="E4" t="n">
        <v>29057</v>
      </c>
    </row>
    <row r="5" spans="1:5">
      <c s="4" r="A5" t="s">
        <v>546</v>
      </c>
      <c s="6" r="C5" t="n">
        <v>858</v>
      </c>
      <c s="6" r="E5" t="n">
        <v>2776</v>
      </c>
    </row>
    <row r="6" spans="1:5">
      <c s="4" r="A6" t="s">
        <v>547</v>
      </c>
      <c s="6" r="B6" t="n">
        <v>-717</v>
      </c>
      <c s="6" r="C6" t="n">
        <v>-895</v>
      </c>
      <c s="6" r="D6" t="n">
        <v>-1694</v>
      </c>
      <c s="6" r="E6" t="n">
        <v>-1659</v>
      </c>
    </row>
    <row r="7" spans="1:5">
      <c s="4" r="A7" t="s">
        <v>548</v>
      </c>
      <c s="7" r="B7" t="n">
        <v>26160</v>
      </c>
      <c s="7" r="C7" t="n">
        <v>30174</v>
      </c>
      <c s="7" r="D7" t="n">
        <v>26160</v>
      </c>
      <c s="7" r="E7" t="n">
        <v>301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9</v>
      </c>
      <c s="2" r="B1" t="s">
        <v>74</v>
      </c>
      <c s="2" r="D1" t="s">
        <v>1</v>
      </c>
    </row>
    <row r="2" spans="1:5">
      <c s="2" r="B2" t="s">
        <v>2</v>
      </c>
      <c s="2" r="C2" t="s">
        <v>67</v>
      </c>
      <c s="2" r="D2" t="s">
        <v>2</v>
      </c>
      <c s="2" r="E2" t="s">
        <v>67</v>
      </c>
    </row>
    <row r="3" spans="1:5">
      <c s="3" r="A3" t="s">
        <v>550</v>
      </c>
    </row>
    <row r="4" spans="1:5">
      <c s="4" r="A4" t="s">
        <v>97</v>
      </c>
      <c s="7" r="B4" t="n">
        <v>1605</v>
      </c>
      <c s="7" r="C4" t="n">
        <v>1274</v>
      </c>
      <c s="7" r="D4" t="n">
        <v>3234</v>
      </c>
      <c s="7" r="E4" t="n">
        <v>2232</v>
      </c>
    </row>
    <row r="5" spans="1:5">
      <c s="4" r="A5" t="s">
        <v>407</v>
      </c>
      <c s="6" r="B5" t="n">
        <v>27502</v>
      </c>
      <c s="6" r="D5" t="n">
        <v>27502</v>
      </c>
    </row>
    <row r="6" spans="1:5">
      <c s="4" r="A6" t="s">
        <v>551</v>
      </c>
    </row>
    <row r="7" spans="1:5">
      <c s="3" r="A7" t="s">
        <v>550</v>
      </c>
    </row>
    <row r="8" spans="1:5">
      <c s="4" r="A8" t="s">
        <v>407</v>
      </c>
      <c s="6" r="B8" t="n">
        <v>1634</v>
      </c>
      <c s="6" r="D8" t="n">
        <v>1634</v>
      </c>
    </row>
    <row r="9" spans="1:5">
      <c s="4" r="A9" t="s">
        <v>552</v>
      </c>
    </row>
    <row r="10" spans="1:5">
      <c s="3" r="A10" t="s">
        <v>550</v>
      </c>
    </row>
    <row r="11" spans="1:5">
      <c s="4" r="A11" t="s">
        <v>553</v>
      </c>
      <c s="7" r="B11" t="n">
        <v>17301</v>
      </c>
      <c s="7" r="D11" t="n">
        <v>173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18"/>
    <col customWidth="1" max="7" min="7" width="39"/>
    <col customWidth="1" max="8" min="8" width="27"/>
    <col customWidth="1" max="9" min="9" width="27"/>
    <col customWidth="1" max="10" min="10" width="29"/>
    <col customWidth="1" max="11" min="11" width="46"/>
    <col customWidth="1" max="12" min="12" width="29"/>
    <col customWidth="1" max="13" min="13" width="46"/>
  </cols>
  <sheetData>
    <row r="1" spans="1:13">
      <c s="1" r="A1" t="s">
        <v>125</v>
      </c>
      <c s="2" r="B1" t="s">
        <v>126</v>
      </c>
      <c s="2" r="C1" t="s">
        <v>127</v>
      </c>
      <c s="2" r="D1" t="s">
        <v>128</v>
      </c>
      <c s="2" r="E1" t="s">
        <v>129</v>
      </c>
      <c s="2" r="F1" t="s">
        <v>130</v>
      </c>
      <c s="2" r="G1" t="s">
        <v>131</v>
      </c>
      <c s="2" r="H1" t="s">
        <v>132</v>
      </c>
      <c s="2" r="I1" t="s">
        <v>133</v>
      </c>
      <c s="2" r="J1" t="s">
        <v>134</v>
      </c>
      <c s="2" r="K1" t="s">
        <v>135</v>
      </c>
      <c s="2" r="L1" t="s">
        <v>136</v>
      </c>
      <c s="2" r="M1" t="s">
        <v>137</v>
      </c>
    </row>
    <row r="2" spans="1:13">
      <c s="4" r="A2" t="s">
        <v>138</v>
      </c>
      <c s="7" r="B2" t="n">
        <v>237509</v>
      </c>
      <c s="7" r="C2" t="n">
        <v>180</v>
      </c>
      <c s="7" r="D2" t="n">
        <v>191049</v>
      </c>
      <c s="7" r="E2" t="n">
        <v>-161</v>
      </c>
      <c s="7" r="F2" t="n">
        <v>35744</v>
      </c>
      <c s="7" r="G2" t="n">
        <v>951</v>
      </c>
      <c s="7" r="H2" t="n">
        <v>4550</v>
      </c>
      <c s="7" r="I2" t="n">
        <v>5196</v>
      </c>
    </row>
    <row r="3" spans="1:13">
      <c s="4" r="A3" t="s">
        <v>139</v>
      </c>
      <c s="6" r="C3" t="n">
        <v>17963783</v>
      </c>
      <c s="6" r="E3" t="n">
        <v>10984</v>
      </c>
      <c s="6" r="H3" t="n">
        <v>45500</v>
      </c>
      <c s="6" r="I3" t="n">
        <v>51956</v>
      </c>
    </row>
    <row r="4" spans="1:13">
      <c s="4" r="A4" t="s">
        <v>140</v>
      </c>
      <c s="7" r="C4" t="n">
        <v>1</v>
      </c>
      <c s="6" r="D4" t="n">
        <v>-1</v>
      </c>
    </row>
    <row r="5" spans="1:13">
      <c s="4" r="A5" t="s">
        <v>141</v>
      </c>
      <c s="6" r="C5" t="n">
        <v>77956</v>
      </c>
    </row>
    <row r="6" spans="1:13">
      <c s="4" r="A6" t="s">
        <v>142</v>
      </c>
      <c s="6" r="D6" t="n">
        <v>9</v>
      </c>
      <c s="7" r="E6" t="n">
        <v>-9</v>
      </c>
    </row>
    <row r="7" spans="1:13">
      <c s="4" r="A7" t="s">
        <v>143</v>
      </c>
      <c s="6" r="C7" t="n">
        <v>-667</v>
      </c>
      <c s="6" r="E7" t="n">
        <v>667</v>
      </c>
    </row>
    <row r="8" spans="1:13">
      <c s="4" r="A8" t="s">
        <v>144</v>
      </c>
      <c s="6" r="B8" t="n">
        <v>1548</v>
      </c>
      <c s="6" r="D8" t="n">
        <v>1548</v>
      </c>
    </row>
    <row r="9" spans="1:13">
      <c s="4" r="A9" t="s">
        <v>145</v>
      </c>
      <c s="7" r="J9" t="n">
        <v>-181</v>
      </c>
      <c s="7" r="K9" t="n">
        <v>-181</v>
      </c>
      <c s="7" r="L9" t="n">
        <v>-206</v>
      </c>
      <c s="7" r="M9" t="n">
        <v>-206</v>
      </c>
    </row>
    <row r="10" spans="1:13">
      <c s="4" r="A10" t="s">
        <v>111</v>
      </c>
      <c s="6" r="B10" t="n">
        <v>18696</v>
      </c>
      <c s="6" r="F10" t="n">
        <v>18696</v>
      </c>
    </row>
    <row r="11" spans="1:13">
      <c s="4" r="A11" t="s">
        <v>146</v>
      </c>
      <c s="6" r="B11" t="n">
        <v>113</v>
      </c>
      <c s="6" r="G11" t="n">
        <v>113</v>
      </c>
    </row>
    <row r="12" spans="1:13">
      <c s="4" r="A12" t="s">
        <v>147</v>
      </c>
      <c s="6" r="B12" t="n">
        <v>257479</v>
      </c>
      <c s="7" r="C12" t="n">
        <v>181</v>
      </c>
      <c s="6" r="D12" t="n">
        <v>192605</v>
      </c>
      <c s="7" r="E12" t="n">
        <v>-170</v>
      </c>
      <c s="6" r="F12" t="n">
        <v>54053</v>
      </c>
      <c s="6" r="G12" t="n">
        <v>1064</v>
      </c>
      <c s="7" r="H12" t="n">
        <v>4550</v>
      </c>
      <c s="7" r="I12" t="n">
        <v>5196</v>
      </c>
    </row>
    <row r="13" spans="1:13">
      <c s="4" r="A13" t="s">
        <v>148</v>
      </c>
      <c s="6" r="C13" t="n">
        <v>18041072</v>
      </c>
      <c s="6" r="E13" t="n">
        <v>11651</v>
      </c>
      <c s="6" r="H13" t="n">
        <v>45500</v>
      </c>
      <c s="6" r="I13" t="n">
        <v>51956</v>
      </c>
    </row>
    <row r="14" spans="1:13">
      <c s="4" r="A14" t="s">
        <v>149</v>
      </c>
      <c s="6" r="B14" t="n">
        <v>268038</v>
      </c>
      <c s="7" r="C14" t="n">
        <v>181</v>
      </c>
      <c s="6" r="D14" t="n">
        <v>194297</v>
      </c>
      <c s="7" r="E14" t="n">
        <v>-560</v>
      </c>
      <c s="6" r="F14" t="n">
        <v>64097</v>
      </c>
      <c s="6" r="G14" t="n">
        <v>277</v>
      </c>
      <c s="7" r="H14" t="n">
        <v>4550</v>
      </c>
      <c s="7" r="I14" t="n">
        <v>5196</v>
      </c>
    </row>
    <row r="15" spans="1:13">
      <c s="4" r="A15" t="s">
        <v>150</v>
      </c>
      <c s="6" r="C15" t="n">
        <v>18018200</v>
      </c>
      <c s="6" r="E15" t="n">
        <v>34523</v>
      </c>
      <c s="6" r="H15" t="n">
        <v>45500</v>
      </c>
      <c s="6" r="I15" t="n">
        <v>51956</v>
      </c>
    </row>
    <row r="16" spans="1:13">
      <c s="4" r="A16" t="s">
        <v>140</v>
      </c>
      <c s="7" r="C16" t="n">
        <v>1</v>
      </c>
      <c s="6" r="D16" t="n">
        <v>-1</v>
      </c>
    </row>
    <row r="17" spans="1:13">
      <c s="4" r="A17" t="s">
        <v>141</v>
      </c>
      <c s="6" r="C17" t="n">
        <v>101105</v>
      </c>
    </row>
    <row r="18" spans="1:13">
      <c s="4" r="A18" t="s">
        <v>142</v>
      </c>
      <c s="6" r="D18" t="n">
        <v>101</v>
      </c>
      <c s="7" r="E18" t="n">
        <v>-101</v>
      </c>
    </row>
    <row r="19" spans="1:13">
      <c s="4" r="A19" t="s">
        <v>143</v>
      </c>
      <c s="6" r="C19" t="n">
        <v>-6759</v>
      </c>
      <c s="6" r="E19" t="n">
        <v>6759</v>
      </c>
    </row>
    <row r="20" spans="1:13">
      <c s="4" r="A20" t="s">
        <v>151</v>
      </c>
      <c s="6" r="B20" t="n">
        <v>35</v>
      </c>
      <c s="6" r="D20" t="n">
        <v>35</v>
      </c>
    </row>
    <row r="21" spans="1:13">
      <c s="4" r="A21" t="s">
        <v>144</v>
      </c>
      <c s="6" r="B21" t="n">
        <v>1279</v>
      </c>
      <c s="6" r="D21" t="n">
        <v>1279</v>
      </c>
    </row>
    <row r="22" spans="1:13">
      <c s="4" r="A22" t="s">
        <v>152</v>
      </c>
      <c s="6" r="B22" t="n">
        <v>-80</v>
      </c>
      <c s="7" r="E22" t="n">
        <v>-80</v>
      </c>
    </row>
    <row r="23" spans="1:13">
      <c s="4" r="A23" t="s">
        <v>153</v>
      </c>
      <c s="6" r="C23" t="n">
        <v>-5053</v>
      </c>
      <c s="6" r="E23" t="n">
        <v>5053</v>
      </c>
    </row>
    <row r="24" spans="1:13">
      <c s="4" r="A24" t="s">
        <v>145</v>
      </c>
      <c s="7" r="J24" t="n">
        <v>-182</v>
      </c>
      <c s="7" r="K24" t="n">
        <v>-182</v>
      </c>
      <c s="7" r="L24" t="n">
        <v>-207</v>
      </c>
      <c s="7" r="M24" t="n">
        <v>-207</v>
      </c>
    </row>
    <row r="25" spans="1:13">
      <c s="4" r="A25" t="s">
        <v>111</v>
      </c>
      <c s="6" r="B25" t="n">
        <v>9632</v>
      </c>
      <c s="6" r="F25" t="n">
        <v>9632</v>
      </c>
    </row>
    <row r="26" spans="1:13">
      <c s="4" r="A26" t="s">
        <v>146</v>
      </c>
      <c s="6" r="B26" t="n">
        <v>1248</v>
      </c>
      <c s="6" r="G26" t="n">
        <v>1248</v>
      </c>
    </row>
    <row r="27" spans="1:13">
      <c s="4" r="A27" t="s">
        <v>154</v>
      </c>
      <c s="7" r="B27" t="n">
        <v>279763</v>
      </c>
      <c s="7" r="C27" t="n">
        <v>182</v>
      </c>
      <c s="7" r="D27" t="n">
        <v>195711</v>
      </c>
      <c s="7" r="E27" t="n">
        <v>-741</v>
      </c>
      <c s="7" r="F27" t="n">
        <v>73340</v>
      </c>
      <c s="7" r="G27" t="n">
        <v>1525</v>
      </c>
      <c s="7" r="H27" t="n">
        <v>4550</v>
      </c>
      <c s="7" r="I27" t="n">
        <v>5196</v>
      </c>
    </row>
    <row r="28" spans="1:13">
      <c s="4" r="A28" t="s">
        <v>155</v>
      </c>
      <c s="6" r="C28" t="n">
        <v>18107493</v>
      </c>
      <c s="6" r="E28" t="n">
        <v>46335</v>
      </c>
      <c s="6" r="H28" t="n">
        <v>45500</v>
      </c>
      <c s="6" r="I28" t="n">
        <v>519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3"/>
    <col customWidth="1" max="6" min="6" width="14"/>
  </cols>
  <sheetData>
    <row r="1" spans="1:6">
      <c s="1" r="A1" t="s">
        <v>554</v>
      </c>
      <c s="2" r="B1" t="s">
        <v>1</v>
      </c>
    </row>
    <row r="2" spans="1:6">
      <c s="2" r="B2" t="s">
        <v>2</v>
      </c>
      <c s="2" r="C2" t="s">
        <v>555</v>
      </c>
      <c s="2" r="D2" t="s">
        <v>556</v>
      </c>
      <c s="2" r="E2" t="s">
        <v>557</v>
      </c>
      <c s="2" r="F2" t="s">
        <v>558</v>
      </c>
    </row>
    <row r="3" spans="1:6">
      <c s="4" r="A3" t="s">
        <v>559</v>
      </c>
    </row>
    <row r="4" spans="1:6">
      <c s="3" r="A4" t="s">
        <v>550</v>
      </c>
    </row>
    <row r="5" spans="1:6">
      <c s="4" r="A5" t="s">
        <v>560</v>
      </c>
      <c s="7" r="E5" t="n">
        <v>400000</v>
      </c>
    </row>
    <row r="6" spans="1:6">
      <c s="4" r="A6" t="s">
        <v>561</v>
      </c>
      <c s="4" r="B6" t="s">
        <v>562</v>
      </c>
    </row>
    <row r="7" spans="1:6">
      <c s="4" r="A7" t="s">
        <v>563</v>
      </c>
    </row>
    <row r="8" spans="1:6">
      <c s="3" r="A8" t="s">
        <v>550</v>
      </c>
    </row>
    <row r="9" spans="1:6">
      <c s="4" r="A9" t="s">
        <v>560</v>
      </c>
      <c s="7" r="D9" t="n">
        <v>416000</v>
      </c>
    </row>
    <row r="10" spans="1:6">
      <c s="4" r="A10" t="s">
        <v>561</v>
      </c>
      <c s="4" r="B10" t="s">
        <v>564</v>
      </c>
    </row>
    <row r="11" spans="1:6">
      <c s="4" r="A11" t="s">
        <v>565</v>
      </c>
    </row>
    <row r="12" spans="1:6">
      <c s="3" r="A12" t="s">
        <v>550</v>
      </c>
    </row>
    <row r="13" spans="1:6">
      <c s="4" r="A13" t="s">
        <v>560</v>
      </c>
      <c s="7" r="F13" t="n">
        <v>310800</v>
      </c>
    </row>
    <row r="14" spans="1:6">
      <c s="4" r="A14" t="s">
        <v>561</v>
      </c>
      <c s="4" r="B14" t="s">
        <v>566</v>
      </c>
    </row>
    <row r="15" spans="1:6">
      <c s="4" r="A15" t="s">
        <v>567</v>
      </c>
    </row>
    <row r="16" spans="1:6">
      <c s="3" r="A16" t="s">
        <v>550</v>
      </c>
    </row>
    <row r="17" spans="1:6">
      <c s="4" r="A17" t="s">
        <v>560</v>
      </c>
      <c s="7" r="C17" t="n">
        <v>409375</v>
      </c>
    </row>
    <row r="18" spans="1:6">
      <c s="4" r="A18" t="s">
        <v>561</v>
      </c>
      <c s="4" r="B18" t="s">
        <v>5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9</v>
      </c>
      <c s="2" r="B1" t="s">
        <v>1</v>
      </c>
    </row>
    <row r="2" spans="1:3">
      <c s="2" r="B2" t="s">
        <v>2</v>
      </c>
      <c s="2" r="C2" t="s">
        <v>570</v>
      </c>
    </row>
    <row r="3" spans="1:3">
      <c s="3" r="A3" t="s">
        <v>550</v>
      </c>
    </row>
    <row r="4" spans="1:3">
      <c s="4" r="A4" t="s">
        <v>560</v>
      </c>
      <c s="7" r="C4" t="n">
        <v>406650</v>
      </c>
    </row>
    <row r="5" spans="1:3">
      <c s="4" r="A5" t="s">
        <v>561</v>
      </c>
      <c s="4" r="B5"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72</v>
      </c>
      <c s="2" r="B1" t="s">
        <v>2</v>
      </c>
      <c s="2" r="C1" t="s">
        <v>25</v>
      </c>
    </row>
    <row r="2" spans="1:3">
      <c s="3" r="A2" t="s">
        <v>225</v>
      </c>
    </row>
    <row r="3" spans="1:3">
      <c s="4" r="A3" t="s">
        <v>573</v>
      </c>
      <c s="7" r="B3" t="n">
        <v>170834</v>
      </c>
      <c s="7" r="C3" t="n">
        <v>168264</v>
      </c>
    </row>
    <row r="4" spans="1:3">
      <c s="4" r="A4" t="s">
        <v>574</v>
      </c>
      <c s="6" r="B4" t="n">
        <v>235877</v>
      </c>
      <c s="6" r="C4" t="n">
        <v>238833</v>
      </c>
    </row>
    <row r="5" spans="1:3">
      <c s="4" r="A5" t="s">
        <v>575</v>
      </c>
      <c s="6" r="B5" t="n">
        <v>64204</v>
      </c>
      <c s="6" r="C5" t="n">
        <v>60971</v>
      </c>
    </row>
    <row r="6" spans="1:3">
      <c s="4" r="A6" t="s">
        <v>576</v>
      </c>
      <c s="6" r="B6" t="n">
        <v>120929</v>
      </c>
      <c s="6" r="C6" t="n">
        <v>112214</v>
      </c>
    </row>
    <row r="7" spans="1:3">
      <c s="4" r="A7" t="s">
        <v>577</v>
      </c>
      <c s="6" r="B7" t="n">
        <v>77625</v>
      </c>
      <c s="6" r="C7" t="n">
        <v>74759</v>
      </c>
    </row>
    <row r="8" spans="1:3">
      <c s="4" r="A8" t="s">
        <v>578</v>
      </c>
      <c s="6" r="B8" t="n">
        <v>555710</v>
      </c>
      <c s="6" r="C8" t="n">
        <v>543909</v>
      </c>
    </row>
    <row r="9" spans="1:3">
      <c s="4" r="A9" t="s">
        <v>579</v>
      </c>
      <c s="6" r="B9" t="n">
        <v>49975</v>
      </c>
      <c s="6" r="C9" t="n">
        <v>50000</v>
      </c>
    </row>
    <row r="10" spans="1:3">
      <c s="4" r="A10" t="s">
        <v>46</v>
      </c>
      <c s="7" r="B10" t="n">
        <v>1275154</v>
      </c>
      <c s="7" r="C10" t="n">
        <v>12489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80</v>
      </c>
      <c s="2" r="B1" t="s">
        <v>437</v>
      </c>
    </row>
    <row r="2" spans="1:2">
      <c s="3" r="A2" t="s">
        <v>225</v>
      </c>
    </row>
    <row r="3" spans="1:2">
      <c s="4" r="A3" t="s">
        <v>581</v>
      </c>
      <c s="7" r="B3" t="n">
        <v>510421</v>
      </c>
    </row>
    <row r="4" spans="1:2">
      <c s="4" r="A4" t="s">
        <v>582</v>
      </c>
      <c s="6" r="B4" t="n">
        <v>120524</v>
      </c>
    </row>
    <row r="5" spans="1:2">
      <c s="4" r="A5" t="s">
        <v>583</v>
      </c>
      <c s="6" r="B5" t="n">
        <v>21961</v>
      </c>
    </row>
    <row r="6" spans="1:2">
      <c s="4" r="A6" t="s">
        <v>584</v>
      </c>
      <c s="6" r="B6" t="n">
        <v>10956</v>
      </c>
    </row>
    <row r="7" spans="1:2">
      <c s="4" r="A7" t="s">
        <v>585</v>
      </c>
      <c s="6" r="B7" t="n">
        <v>6027</v>
      </c>
    </row>
    <row r="8" spans="1:2">
      <c s="4" r="A8" t="s">
        <v>126</v>
      </c>
      <c s="7" r="B8" t="n">
        <v>6698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86</v>
      </c>
      <c s="2" r="B1" t="s">
        <v>2</v>
      </c>
      <c s="2" r="C1" t="s">
        <v>25</v>
      </c>
    </row>
    <row r="2" spans="1:3">
      <c s="3" r="A2" t="s">
        <v>225</v>
      </c>
    </row>
    <row r="3" spans="1:3">
      <c s="4" r="A3" t="s">
        <v>587</v>
      </c>
      <c s="7" r="B3" t="n">
        <v>112418</v>
      </c>
      <c s="7" r="C3" t="n">
        <v>1062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88</v>
      </c>
      <c s="2" r="B1" t="s">
        <v>1</v>
      </c>
      <c s="2" r="C1" t="s">
        <v>589</v>
      </c>
    </row>
    <row r="2" spans="1:3">
      <c s="2" r="B2" t="s">
        <v>2</v>
      </c>
      <c s="2" r="C2" t="s">
        <v>25</v>
      </c>
    </row>
    <row r="3" spans="1:3">
      <c s="4" r="A3" t="s">
        <v>590</v>
      </c>
    </row>
    <row r="4" spans="1:3">
      <c s="3" r="A4" t="s">
        <v>591</v>
      </c>
    </row>
    <row r="5" spans="1:3">
      <c s="4" r="A5" t="s">
        <v>592</v>
      </c>
      <c s="7" r="B5" t="n">
        <v>1072</v>
      </c>
      <c s="7" r="C5" t="n">
        <v>1030</v>
      </c>
    </row>
    <row r="6" spans="1:3">
      <c s="4" r="A6" t="s">
        <v>593</v>
      </c>
      <c s="6" r="B6" t="n">
        <v>2169</v>
      </c>
      <c s="6" r="C6" t="n">
        <v>1999</v>
      </c>
    </row>
    <row r="7" spans="1:3">
      <c s="4" r="A7" t="s">
        <v>594</v>
      </c>
    </row>
    <row r="8" spans="1:3">
      <c s="3" r="A8" t="s">
        <v>591</v>
      </c>
    </row>
    <row r="9" spans="1:3">
      <c s="4" r="A9" t="s">
        <v>592</v>
      </c>
      <c s="6" r="B9" t="n">
        <v>25881</v>
      </c>
      <c s="6" r="C9" t="n">
        <v>6571</v>
      </c>
    </row>
    <row r="10" spans="1:3">
      <c s="4" r="A10" t="s">
        <v>593</v>
      </c>
      <c s="6" r="B10" t="n">
        <v>3950</v>
      </c>
      <c s="6" r="C10" t="n">
        <v>2949</v>
      </c>
    </row>
    <row r="11" spans="1:3">
      <c s="4" r="A11" t="s">
        <v>595</v>
      </c>
    </row>
    <row r="12" spans="1:3">
      <c s="3" r="A12" t="s">
        <v>591</v>
      </c>
    </row>
    <row r="13" spans="1:3">
      <c s="4" r="A13" t="s">
        <v>592</v>
      </c>
      <c s="6" r="B13" t="n">
        <v>45862</v>
      </c>
      <c s="6" r="C13" t="n">
        <v>35514</v>
      </c>
    </row>
    <row r="14" spans="1:3">
      <c s="4" r="A14" t="s">
        <v>593</v>
      </c>
      <c s="7" r="B14" t="n">
        <v>86396</v>
      </c>
      <c s="7" r="C14" t="n">
        <v>811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6</v>
      </c>
      <c s="2" r="B1" t="s">
        <v>1</v>
      </c>
    </row>
    <row r="2" spans="1:3">
      <c s="2" r="B2" t="s">
        <v>2</v>
      </c>
      <c s="2" r="C2" t="s">
        <v>25</v>
      </c>
    </row>
    <row r="3" spans="1:3">
      <c s="3" r="A3" t="s">
        <v>597</v>
      </c>
    </row>
    <row r="4" spans="1:3">
      <c s="4" r="A4" t="s">
        <v>598</v>
      </c>
      <c s="7" r="B4" t="n">
        <v>0</v>
      </c>
      <c s="7" r="C4" t="n">
        <v>0</v>
      </c>
    </row>
    <row r="5" spans="1:3">
      <c s="4" r="A5" t="s">
        <v>599</v>
      </c>
      <c s="7" r="B5" t="n">
        <v>0</v>
      </c>
      <c s="7" r="C5" t="n">
        <v>0</v>
      </c>
    </row>
    <row r="6" spans="1:3">
      <c s="4" r="A6" t="s">
        <v>600</v>
      </c>
    </row>
    <row r="7" spans="1:3">
      <c s="3" r="A7" t="s">
        <v>597</v>
      </c>
    </row>
    <row r="8" spans="1:3">
      <c s="4" r="A8" t="s">
        <v>601</v>
      </c>
      <c s="4" r="B8" t="s">
        <v>602</v>
      </c>
    </row>
    <row r="9" spans="1:3">
      <c s="4" r="A9" t="s">
        <v>603</v>
      </c>
      <c s="4" r="B9" t="s">
        <v>602</v>
      </c>
    </row>
    <row r="10" spans="1:3">
      <c s="4" r="A10" t="s">
        <v>604</v>
      </c>
    </row>
    <row r="11" spans="1:3">
      <c s="3" r="A11" t="s">
        <v>597</v>
      </c>
    </row>
    <row r="12" spans="1:3">
      <c s="4" r="A12" t="s">
        <v>601</v>
      </c>
      <c s="4" r="B12" t="s">
        <v>605</v>
      </c>
    </row>
    <row r="13" spans="1:3">
      <c s="4" r="A13" t="s">
        <v>603</v>
      </c>
      <c s="4" r="B13" t="s">
        <v>6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6</v>
      </c>
      <c s="2" r="B1" t="s">
        <v>2</v>
      </c>
      <c s="2" r="C1" t="s">
        <v>25</v>
      </c>
    </row>
    <row r="2" spans="1:3">
      <c s="3" r="A2" t="s">
        <v>597</v>
      </c>
    </row>
    <row r="3" spans="1:3">
      <c s="4" r="A3" t="s">
        <v>30</v>
      </c>
      <c s="7" r="B3" t="n">
        <v>159790</v>
      </c>
      <c s="7" r="C3" t="n">
        <v>163169</v>
      </c>
    </row>
    <row r="4" spans="1:3">
      <c s="4" r="A4" t="s">
        <v>607</v>
      </c>
      <c s="6" r="C4" t="n">
        <v>1341</v>
      </c>
    </row>
    <row r="5" spans="1:3">
      <c s="4" r="A5" t="s">
        <v>608</v>
      </c>
    </row>
    <row r="6" spans="1:3">
      <c s="3" r="A6" t="s">
        <v>597</v>
      </c>
    </row>
    <row r="7" spans="1:3">
      <c s="4" r="A7" t="s">
        <v>30</v>
      </c>
      <c s="6" r="B7" t="n">
        <v>159790</v>
      </c>
      <c s="6" r="C7" t="n">
        <v>163169</v>
      </c>
    </row>
    <row r="8" spans="1:3">
      <c s="4" r="A8" t="s">
        <v>607</v>
      </c>
      <c s="6" r="C8" t="n">
        <v>1341</v>
      </c>
    </row>
    <row r="9" spans="1:3">
      <c s="4" r="A9" t="s">
        <v>609</v>
      </c>
    </row>
    <row r="10" spans="1:3">
      <c s="3" r="A10" t="s">
        <v>597</v>
      </c>
    </row>
    <row r="11" spans="1:3">
      <c s="4" r="A11" t="s">
        <v>30</v>
      </c>
      <c s="7" r="B11" t="n">
        <v>159790</v>
      </c>
      <c s="6" r="C11" t="n">
        <v>163169</v>
      </c>
    </row>
    <row r="12" spans="1:3">
      <c s="4" r="A12" t="s">
        <v>607</v>
      </c>
      <c s="7" r="C12" t="n">
        <v>13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25</v>
      </c>
    </row>
    <row r="2" spans="1:3">
      <c s="3" r="A2" t="s">
        <v>597</v>
      </c>
    </row>
    <row r="3" spans="1:3">
      <c s="4" r="A3" t="s">
        <v>611</v>
      </c>
      <c s="7" r="B3" t="n">
        <v>8534</v>
      </c>
      <c s="7" r="C3" t="n">
        <v>3970</v>
      </c>
    </row>
    <row r="4" spans="1:3">
      <c s="9" r="A4" t="n">
        <v>3</v>
      </c>
    </row>
    <row r="5" spans="1:3">
      <c s="3" r="A5" t="s">
        <v>597</v>
      </c>
    </row>
    <row r="6" spans="1:3">
      <c s="4" r="A6" t="s">
        <v>611</v>
      </c>
      <c s="6" r="B6" t="n">
        <v>8534</v>
      </c>
      <c s="6" r="C6" t="n">
        <v>3970</v>
      </c>
    </row>
    <row r="7" spans="1:3">
      <c s="4" r="A7" t="s">
        <v>612</v>
      </c>
    </row>
    <row r="8" spans="1:3">
      <c s="3" r="A8" t="s">
        <v>597</v>
      </c>
    </row>
    <row r="9" spans="1:3">
      <c s="4" r="A9" t="s">
        <v>611</v>
      </c>
      <c s="6" r="B9" t="n">
        <v>417</v>
      </c>
      <c s="6" r="C9" t="n">
        <v>431</v>
      </c>
    </row>
    <row r="10" spans="1:3">
      <c s="4" r="A10" t="s">
        <v>613</v>
      </c>
    </row>
    <row r="11" spans="1:3">
      <c s="3" r="A11" t="s">
        <v>597</v>
      </c>
    </row>
    <row r="12" spans="1:3">
      <c s="4" r="A12" t="s">
        <v>611</v>
      </c>
      <c s="6" r="B12" t="n">
        <v>417</v>
      </c>
      <c s="6" r="C12" t="n">
        <v>431</v>
      </c>
    </row>
    <row r="13" spans="1:3">
      <c s="4" r="A13" t="s">
        <v>614</v>
      </c>
    </row>
    <row r="14" spans="1:3">
      <c s="3" r="A14" t="s">
        <v>597</v>
      </c>
    </row>
    <row r="15" spans="1:3">
      <c s="4" r="A15" t="s">
        <v>611</v>
      </c>
      <c s="6" r="B15" t="n">
        <v>250</v>
      </c>
    </row>
    <row r="16" spans="1:3">
      <c s="4" r="A16" t="s">
        <v>615</v>
      </c>
    </row>
    <row r="17" spans="1:3">
      <c s="3" r="A17" t="s">
        <v>597</v>
      </c>
    </row>
    <row r="18" spans="1:3">
      <c s="4" r="A18" t="s">
        <v>611</v>
      </c>
      <c s="6" r="B18" t="n">
        <v>250</v>
      </c>
    </row>
    <row r="19" spans="1:3">
      <c s="4" r="A19" t="s">
        <v>616</v>
      </c>
    </row>
    <row r="20" spans="1:3">
      <c s="3" r="A20" t="s">
        <v>597</v>
      </c>
    </row>
    <row r="21" spans="1:3">
      <c s="4" r="A21" t="s">
        <v>611</v>
      </c>
      <c s="6" r="B21" t="n">
        <v>9</v>
      </c>
      <c s="6" r="C21" t="n">
        <v>13</v>
      </c>
    </row>
    <row r="22" spans="1:3">
      <c s="4" r="A22" t="s">
        <v>617</v>
      </c>
    </row>
    <row r="23" spans="1:3">
      <c s="3" r="A23" t="s">
        <v>597</v>
      </c>
    </row>
    <row r="24" spans="1:3">
      <c s="4" r="A24" t="s">
        <v>611</v>
      </c>
      <c s="6" r="B24" t="n">
        <v>9</v>
      </c>
      <c s="6" r="C24" t="n">
        <v>13</v>
      </c>
    </row>
    <row r="25" spans="1:3">
      <c s="4" r="A25" t="s">
        <v>618</v>
      </c>
    </row>
    <row r="26" spans="1:3">
      <c s="3" r="A26" t="s">
        <v>597</v>
      </c>
    </row>
    <row r="27" spans="1:3">
      <c s="4" r="A27" t="s">
        <v>611</v>
      </c>
      <c s="6" r="B27" t="n">
        <v>5117</v>
      </c>
      <c s="6" r="C27" t="n">
        <v>695</v>
      </c>
    </row>
    <row r="28" spans="1:3">
      <c s="4" r="A28" t="s">
        <v>619</v>
      </c>
    </row>
    <row r="29" spans="1:3">
      <c s="3" r="A29" t="s">
        <v>597</v>
      </c>
    </row>
    <row r="30" spans="1:3">
      <c s="4" r="A30" t="s">
        <v>611</v>
      </c>
      <c s="6" r="B30" t="n">
        <v>5117</v>
      </c>
      <c s="6" r="C30" t="n">
        <v>695</v>
      </c>
    </row>
    <row r="31" spans="1:3">
      <c s="4" r="A31" t="s">
        <v>620</v>
      </c>
    </row>
    <row r="32" spans="1:3">
      <c s="3" r="A32" t="s">
        <v>597</v>
      </c>
    </row>
    <row r="33" spans="1:3">
      <c s="4" r="A33" t="s">
        <v>611</v>
      </c>
      <c s="6" r="B33" t="n">
        <v>665</v>
      </c>
      <c s="6" r="C33" t="n">
        <v>1156</v>
      </c>
    </row>
    <row r="34" spans="1:3">
      <c s="4" r="A34" t="s">
        <v>621</v>
      </c>
    </row>
    <row r="35" spans="1:3">
      <c s="3" r="A35" t="s">
        <v>597</v>
      </c>
    </row>
    <row r="36" spans="1:3">
      <c s="4" r="A36" t="s">
        <v>611</v>
      </c>
      <c s="6" r="B36" t="n">
        <v>665</v>
      </c>
      <c s="6" r="C36" t="n">
        <v>1156</v>
      </c>
    </row>
    <row r="37" spans="1:3">
      <c s="4" r="A37" t="s">
        <v>622</v>
      </c>
    </row>
    <row r="38" spans="1:3">
      <c s="3" r="A38" t="s">
        <v>597</v>
      </c>
    </row>
    <row r="39" spans="1:3">
      <c s="4" r="A39" t="s">
        <v>611</v>
      </c>
      <c s="6" r="B39" t="n">
        <v>1001</v>
      </c>
      <c s="6" r="C39" t="n">
        <v>170</v>
      </c>
    </row>
    <row r="40" spans="1:3">
      <c s="4" r="A40" t="s">
        <v>623</v>
      </c>
    </row>
    <row r="41" spans="1:3">
      <c s="3" r="A41" t="s">
        <v>597</v>
      </c>
    </row>
    <row r="42" spans="1:3">
      <c s="4" r="A42" t="s">
        <v>611</v>
      </c>
      <c s="6" r="B42" t="n">
        <v>1001</v>
      </c>
      <c s="6" r="C42" t="n">
        <v>170</v>
      </c>
    </row>
    <row r="43" spans="1:3">
      <c s="4" r="A43" t="s">
        <v>624</v>
      </c>
    </row>
    <row r="44" spans="1:3">
      <c s="3" r="A44" t="s">
        <v>597</v>
      </c>
    </row>
    <row r="45" spans="1:3">
      <c s="4" r="A45" t="s">
        <v>611</v>
      </c>
      <c s="6" r="B45" t="n">
        <v>253</v>
      </c>
      <c s="6" r="C45" t="n">
        <v>1377</v>
      </c>
    </row>
    <row r="46" spans="1:3">
      <c s="4" r="A46" t="s">
        <v>625</v>
      </c>
    </row>
    <row r="47" spans="1:3">
      <c s="3" r="A47" t="s">
        <v>597</v>
      </c>
    </row>
    <row r="48" spans="1:3">
      <c s="4" r="A48" t="s">
        <v>611</v>
      </c>
      <c s="6" r="B48" t="n">
        <v>253</v>
      </c>
      <c s="6" r="C48" t="n">
        <v>1377</v>
      </c>
    </row>
    <row r="49" spans="1:3">
      <c s="4" r="A49" t="s">
        <v>626</v>
      </c>
    </row>
    <row r="50" spans="1:3">
      <c s="3" r="A50" t="s">
        <v>597</v>
      </c>
    </row>
    <row r="51" spans="1:3">
      <c s="4" r="A51" t="s">
        <v>611</v>
      </c>
      <c s="6" r="B51" t="n">
        <v>124</v>
      </c>
      <c s="6" r="C51" t="n">
        <v>128</v>
      </c>
    </row>
    <row r="52" spans="1:3">
      <c s="4" r="A52" t="s">
        <v>627</v>
      </c>
    </row>
    <row r="53" spans="1:3">
      <c s="3" r="A53" t="s">
        <v>597</v>
      </c>
    </row>
    <row r="54" spans="1:3">
      <c s="4" r="A54" t="s">
        <v>611</v>
      </c>
      <c s="6" r="B54" t="n">
        <v>124</v>
      </c>
      <c s="7" r="C54" t="n">
        <v>128</v>
      </c>
    </row>
    <row r="55" spans="1:3">
      <c s="4" r="A55" t="s">
        <v>628</v>
      </c>
    </row>
    <row r="56" spans="1:3">
      <c s="3" r="A56" t="s">
        <v>597</v>
      </c>
    </row>
    <row r="57" spans="1:3">
      <c s="4" r="A57" t="s">
        <v>611</v>
      </c>
      <c s="6" r="B57" t="n">
        <v>698</v>
      </c>
    </row>
    <row r="58" spans="1:3">
      <c s="4" r="A58" t="s">
        <v>629</v>
      </c>
    </row>
    <row r="59" spans="1:3">
      <c s="3" r="A59" t="s">
        <v>597</v>
      </c>
    </row>
    <row r="60" spans="1:3">
      <c s="4" r="A60" t="s">
        <v>611</v>
      </c>
      <c s="7" r="B60" t="n">
        <v>6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30</v>
      </c>
      <c s="2" r="B1" t="s">
        <v>2</v>
      </c>
      <c s="2" r="C1" t="s">
        <v>25</v>
      </c>
      <c s="2" r="D1" t="s">
        <v>67</v>
      </c>
      <c s="2" r="E1" t="s">
        <v>69</v>
      </c>
    </row>
    <row r="2" spans="1:5">
      <c s="3" r="A2" t="s">
        <v>631</v>
      </c>
    </row>
    <row r="3" spans="1:5">
      <c s="4" r="A3" t="s">
        <v>632</v>
      </c>
      <c s="7" r="B3" t="n">
        <v>61750</v>
      </c>
      <c s="7" r="C3" t="n">
        <v>105277</v>
      </c>
    </row>
    <row r="4" spans="1:5">
      <c s="4" r="A4" t="s">
        <v>71</v>
      </c>
      <c s="6" r="B4" t="n">
        <v>28362</v>
      </c>
      <c s="6" r="C4" t="n">
        <v>0</v>
      </c>
    </row>
    <row r="5" spans="1:5">
      <c s="4" r="A5" t="s">
        <v>633</v>
      </c>
      <c s="6" r="B5" t="n">
        <v>1392276</v>
      </c>
      <c s="6" r="C5" t="n">
        <v>1281408</v>
      </c>
    </row>
    <row r="6" spans="1:5">
      <c s="4" r="A6" t="s">
        <v>634</v>
      </c>
      <c s="6" r="B6" t="n">
        <v>5260</v>
      </c>
      <c s="6" r="C6" t="n">
        <v>4832</v>
      </c>
    </row>
    <row r="7" spans="1:5">
      <c s="4" r="A7" t="s">
        <v>635</v>
      </c>
      <c s="6" r="B7" t="n">
        <v>61750</v>
      </c>
      <c s="6" r="C7" t="n">
        <v>105277</v>
      </c>
      <c s="7" r="D7" t="n">
        <v>99714</v>
      </c>
      <c s="7" r="E7" t="n">
        <v>160888</v>
      </c>
    </row>
    <row r="8" spans="1:5">
      <c s="4" r="A8" t="s">
        <v>636</v>
      </c>
      <c s="6" r="B8" t="n">
        <v>27502</v>
      </c>
    </row>
    <row r="9" spans="1:5">
      <c s="4" r="A9" t="s">
        <v>637</v>
      </c>
      <c s="6" r="B9" t="n">
        <v>1389287</v>
      </c>
      <c s="6" r="C9" t="n">
        <v>1276853</v>
      </c>
    </row>
    <row r="10" spans="1:5">
      <c s="4" r="A10" t="s">
        <v>638</v>
      </c>
      <c s="6" r="B10" t="n">
        <v>6368</v>
      </c>
      <c s="6" r="C10" t="n">
        <v>3818</v>
      </c>
    </row>
    <row r="11" spans="1:5">
      <c s="4" r="A11" t="s">
        <v>639</v>
      </c>
      <c s="6" r="B11" t="n">
        <v>5260</v>
      </c>
      <c s="6" r="C11" t="n">
        <v>4832</v>
      </c>
    </row>
    <row r="12" spans="1:5">
      <c s="3" r="A12" t="s">
        <v>640</v>
      </c>
    </row>
    <row r="13" spans="1:5">
      <c s="4" r="A13" t="s">
        <v>641</v>
      </c>
      <c s="6" r="B13" t="n">
        <v>1277777</v>
      </c>
      <c s="6" r="C13" t="n">
        <v>1249751</v>
      </c>
    </row>
    <row r="14" spans="1:5">
      <c s="4" r="A14" t="s">
        <v>642</v>
      </c>
      <c s="6" r="B14" t="n">
        <v>13635</v>
      </c>
      <c s="6" r="C14" t="n">
        <v>9317</v>
      </c>
    </row>
    <row r="15" spans="1:5">
      <c s="4" r="A15" t="s">
        <v>643</v>
      </c>
      <c s="6" r="B15" t="n">
        <v>180497</v>
      </c>
      <c s="6" r="C15" t="n">
        <v>130000</v>
      </c>
    </row>
    <row r="16" spans="1:5">
      <c s="4" r="A16" t="s">
        <v>644</v>
      </c>
      <c s="6" r="B16" t="n">
        <v>25477</v>
      </c>
      <c s="6" r="C16" t="n">
        <v>23153</v>
      </c>
    </row>
    <row r="17" spans="1:5">
      <c s="4" r="A17" t="s">
        <v>645</v>
      </c>
      <c s="6" r="B17" t="n">
        <v>1348</v>
      </c>
      <c s="6" r="C17" t="n">
        <v>1231</v>
      </c>
    </row>
    <row r="18" spans="1:5">
      <c s="4" r="A18" t="s">
        <v>646</v>
      </c>
      <c s="6" r="B18" t="n">
        <v>1275154</v>
      </c>
      <c s="6" r="C18" t="n">
        <v>1248950</v>
      </c>
    </row>
    <row r="19" spans="1:5">
      <c s="4" r="A19" t="s">
        <v>647</v>
      </c>
      <c s="6" r="B19" t="n">
        <v>13635</v>
      </c>
      <c s="6" r="C19" t="n">
        <v>9317</v>
      </c>
    </row>
    <row r="20" spans="1:5">
      <c s="4" r="A20" t="s">
        <v>648</v>
      </c>
      <c s="6" r="B20" t="n">
        <v>180500</v>
      </c>
      <c s="6" r="C20" t="n">
        <v>130000</v>
      </c>
    </row>
    <row r="21" spans="1:5">
      <c s="4" r="A21" t="s">
        <v>649</v>
      </c>
      <c s="6" r="B21" t="n">
        <v>24823</v>
      </c>
      <c s="6" r="C21" t="n">
        <v>24687</v>
      </c>
    </row>
    <row r="22" spans="1:5">
      <c s="4" r="A22" t="s">
        <v>650</v>
      </c>
      <c s="6" r="B22" t="n">
        <v>1348</v>
      </c>
      <c s="6" r="C22" t="n">
        <v>1231</v>
      </c>
    </row>
    <row r="23" spans="1:5">
      <c s="9" r="A23" t="n">
        <v>1</v>
      </c>
    </row>
    <row r="24" spans="1:5">
      <c s="3" r="A24" t="s">
        <v>631</v>
      </c>
    </row>
    <row r="25" spans="1:5">
      <c s="4" r="A25" t="s">
        <v>632</v>
      </c>
      <c s="6" r="B25" t="n">
        <v>61750</v>
      </c>
      <c s="6" r="C25" t="n">
        <v>105277</v>
      </c>
    </row>
    <row r="26" spans="1:5">
      <c s="9" r="A26" t="n">
        <v>2</v>
      </c>
    </row>
    <row r="27" spans="1:5">
      <c s="3" r="A27" t="s">
        <v>631</v>
      </c>
    </row>
    <row r="28" spans="1:5">
      <c s="4" r="A28" t="s">
        <v>71</v>
      </c>
      <c s="6" r="B28" t="n">
        <v>26713</v>
      </c>
    </row>
    <row r="29" spans="1:5">
      <c s="4" r="A29" t="s">
        <v>634</v>
      </c>
      <c s="6" r="B29" t="n">
        <v>5260</v>
      </c>
      <c s="6" r="C29" t="n">
        <v>4832</v>
      </c>
    </row>
    <row r="30" spans="1:5">
      <c s="3" r="A30" t="s">
        <v>640</v>
      </c>
    </row>
    <row r="31" spans="1:5">
      <c s="4" r="A31" t="s">
        <v>641</v>
      </c>
      <c s="6" r="B31" t="n">
        <v>1277777</v>
      </c>
      <c s="6" r="C31" t="n">
        <v>1249751</v>
      </c>
    </row>
    <row r="32" spans="1:5">
      <c s="4" r="A32" t="s">
        <v>642</v>
      </c>
      <c s="6" r="B32" t="n">
        <v>13635</v>
      </c>
      <c s="6" r="C32" t="n">
        <v>9317</v>
      </c>
    </row>
    <row r="33" spans="1:5">
      <c s="4" r="A33" t="s">
        <v>643</v>
      </c>
      <c s="6" r="B33" t="n">
        <v>180497</v>
      </c>
      <c s="6" r="C33" t="n">
        <v>130000</v>
      </c>
    </row>
    <row r="34" spans="1:5">
      <c s="4" r="A34" t="s">
        <v>644</v>
      </c>
      <c s="6" r="B34" t="n">
        <v>25477</v>
      </c>
      <c s="6" r="C34" t="n">
        <v>23153</v>
      </c>
    </row>
    <row r="35" spans="1:5">
      <c s="4" r="A35" t="s">
        <v>645</v>
      </c>
      <c s="6" r="B35" t="n">
        <v>1348</v>
      </c>
      <c s="6" r="C35" t="n">
        <v>1231</v>
      </c>
    </row>
    <row r="36" spans="1:5">
      <c s="9" r="A36" t="n">
        <v>3</v>
      </c>
    </row>
    <row r="37" spans="1:5">
      <c s="3" r="A37" t="s">
        <v>631</v>
      </c>
    </row>
    <row r="38" spans="1:5">
      <c s="4" r="A38" t="s">
        <v>71</v>
      </c>
      <c s="6" r="B38" t="n">
        <v>1649</v>
      </c>
    </row>
    <row r="39" spans="1:5">
      <c s="4" r="A39" t="s">
        <v>633</v>
      </c>
      <c s="7" r="B39" t="n">
        <v>1392276</v>
      </c>
      <c s="7" r="C39" t="n">
        <v>12814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6</v>
      </c>
      <c s="2" r="B1" t="s">
        <v>1</v>
      </c>
    </row>
    <row r="2" spans="1:3">
      <c s="2" r="B2" t="s">
        <v>2</v>
      </c>
      <c s="2" r="C2" t="s">
        <v>67</v>
      </c>
    </row>
    <row r="3" spans="1:3">
      <c s="3" r="A3" t="s">
        <v>157</v>
      </c>
    </row>
    <row r="4" spans="1:3">
      <c s="4" r="A4" t="s">
        <v>111</v>
      </c>
      <c s="7" r="B4" t="n">
        <v>9632</v>
      </c>
      <c s="7" r="C4" t="n">
        <v>18696</v>
      </c>
    </row>
    <row r="5" spans="1:3">
      <c s="3" r="A5" t="s">
        <v>158</v>
      </c>
    </row>
    <row r="6" spans="1:3">
      <c s="4" r="A6" t="s">
        <v>159</v>
      </c>
      <c s="6" r="B6" t="n">
        <v>1162</v>
      </c>
      <c s="6" r="C6" t="n">
        <v>1069</v>
      </c>
    </row>
    <row r="7" spans="1:3">
      <c s="4" r="A7" t="s">
        <v>160</v>
      </c>
      <c s="6" r="B7" t="n">
        <v>-3453</v>
      </c>
      <c s="6" r="C7" t="n">
        <v>-2720</v>
      </c>
    </row>
    <row r="8" spans="1:3">
      <c s="4" r="A8" t="s">
        <v>161</v>
      </c>
      <c s="6" r="B8" t="n">
        <v>136</v>
      </c>
      <c s="6" r="C8" t="n">
        <v>130</v>
      </c>
    </row>
    <row r="9" spans="1:3">
      <c s="4" r="A9" t="s">
        <v>162</v>
      </c>
      <c s="6" r="B9" t="n">
        <v>326</v>
      </c>
      <c s="6" r="C9" t="n">
        <v>301</v>
      </c>
    </row>
    <row r="10" spans="1:3">
      <c s="4" r="A10" t="s">
        <v>105</v>
      </c>
      <c s="6" r="B10" t="n">
        <v>1694</v>
      </c>
      <c s="6" r="C10" t="n">
        <v>1659</v>
      </c>
    </row>
    <row r="11" spans="1:3">
      <c s="4" r="A11" t="s">
        <v>163</v>
      </c>
      <c s="6" r="B11" t="n">
        <v>-135</v>
      </c>
      <c s="6" r="C11" t="n">
        <v>-366</v>
      </c>
    </row>
    <row r="12" spans="1:3">
      <c s="4" r="A12" t="s">
        <v>87</v>
      </c>
      <c s="6" r="B12" t="n">
        <v>1428</v>
      </c>
      <c s="6" r="C12" t="n">
        <v>3186</v>
      </c>
    </row>
    <row r="13" spans="1:3">
      <c s="4" r="A13" t="s">
        <v>144</v>
      </c>
      <c s="6" r="B13" t="n">
        <v>1279</v>
      </c>
      <c s="6" r="C13" t="n">
        <v>1548</v>
      </c>
    </row>
    <row r="14" spans="1:3">
      <c s="4" r="A14" t="s">
        <v>164</v>
      </c>
      <c s="6" r="B14" t="n">
        <v>-891</v>
      </c>
      <c s="6" r="C14" t="n">
        <v>-36220</v>
      </c>
    </row>
    <row r="15" spans="1:3">
      <c s="4" r="A15" t="s">
        <v>165</v>
      </c>
      <c s="6" r="B15" t="n">
        <v>2248</v>
      </c>
      <c s="6" r="C15" t="n">
        <v>36445</v>
      </c>
    </row>
    <row r="16" spans="1:3">
      <c s="4" r="A16" t="s">
        <v>93</v>
      </c>
      <c s="6" r="B16" t="n">
        <v>-5</v>
      </c>
      <c s="6" r="C16" t="n">
        <v>-242</v>
      </c>
    </row>
    <row r="17" spans="1:3">
      <c s="4" r="A17" t="s">
        <v>166</v>
      </c>
      <c s="6" r="B17" t="n">
        <v>81</v>
      </c>
    </row>
    <row r="18" spans="1:3">
      <c s="4" r="A18" t="s">
        <v>94</v>
      </c>
      <c s="6" r="B18" t="n">
        <v>-16</v>
      </c>
      <c s="6" r="C18" t="n">
        <v>-1033</v>
      </c>
    </row>
    <row r="19" spans="1:3">
      <c s="4" r="A19" t="s">
        <v>167</v>
      </c>
      <c s="6" r="B19" t="n">
        <v>1215</v>
      </c>
      <c s="6" r="C19" t="n">
        <v>-78</v>
      </c>
    </row>
    <row r="20" spans="1:3">
      <c s="4" r="A20" t="s">
        <v>96</v>
      </c>
      <c s="6" r="C20" t="n">
        <v>-12509</v>
      </c>
    </row>
    <row r="21" spans="1:3">
      <c s="4" r="A21" t="s">
        <v>168</v>
      </c>
      <c s="6" r="B21" t="n">
        <v>-1758</v>
      </c>
      <c s="6" r="C21" t="n">
        <v>-1151</v>
      </c>
    </row>
    <row r="22" spans="1:3">
      <c s="4" r="A22" t="s">
        <v>169</v>
      </c>
      <c s="6" r="B22" t="n">
        <v>944</v>
      </c>
      <c s="6" r="C22" t="n">
        <v>608</v>
      </c>
    </row>
    <row r="23" spans="1:3">
      <c s="4" r="A23" t="s">
        <v>170</v>
      </c>
      <c s="6" r="B23" t="n">
        <v>-801</v>
      </c>
      <c s="6" r="C23" t="n">
        <v>3888</v>
      </c>
    </row>
    <row r="24" spans="1:3">
      <c s="4" r="A24" t="s">
        <v>171</v>
      </c>
      <c s="6" r="B24" t="n">
        <v>13086</v>
      </c>
      <c s="6" r="C24" t="n">
        <v>13211</v>
      </c>
    </row>
    <row r="25" spans="1:3">
      <c s="3" r="A25" t="s">
        <v>172</v>
      </c>
    </row>
    <row r="26" spans="1:3">
      <c s="4" r="A26" t="s">
        <v>173</v>
      </c>
      <c s="6" r="B26" t="n">
        <v>-3264</v>
      </c>
      <c s="6" r="C26" t="n">
        <v>-15072</v>
      </c>
    </row>
    <row r="27" spans="1:3">
      <c s="4" r="A27" t="s">
        <v>174</v>
      </c>
      <c s="6" r="B27" t="n">
        <v>4345</v>
      </c>
      <c s="6" r="C27" t="n">
        <v>12559</v>
      </c>
    </row>
    <row r="28" spans="1:3">
      <c s="4" r="A28" t="s">
        <v>175</v>
      </c>
      <c s="6" r="B28" t="n">
        <v>3872</v>
      </c>
      <c s="6" r="C28" t="n">
        <v>5973</v>
      </c>
    </row>
    <row r="29" spans="1:3">
      <c s="4" r="A29" t="s">
        <v>176</v>
      </c>
      <c s="6" r="B29" t="n">
        <v>-27409</v>
      </c>
    </row>
    <row r="30" spans="1:3">
      <c s="4" r="A30" t="s">
        <v>177</v>
      </c>
      <c s="6" r="B30" t="n">
        <v>-995</v>
      </c>
      <c s="6" r="C30" t="n">
        <v>-16685</v>
      </c>
    </row>
    <row r="31" spans="1:3">
      <c s="4" r="A31" t="s">
        <v>178</v>
      </c>
      <c s="6" r="B31" t="n">
        <v>4038</v>
      </c>
    </row>
    <row r="32" spans="1:3">
      <c s="4" r="A32" t="s">
        <v>179</v>
      </c>
      <c s="6" r="B32" t="n">
        <v>-119071</v>
      </c>
      <c s="6" r="C32" t="n">
        <v>-115935</v>
      </c>
    </row>
    <row r="33" spans="1:3">
      <c s="4" r="A33" t="s">
        <v>180</v>
      </c>
      <c s="6" r="B33" t="n">
        <v>-779</v>
      </c>
      <c s="6" r="C33" t="n">
        <v>-813</v>
      </c>
    </row>
    <row r="34" spans="1:3">
      <c s="4" r="A34" t="s">
        <v>181</v>
      </c>
      <c s="6" r="B34" t="n">
        <v>528</v>
      </c>
      <c s="6" r="C34" t="n">
        <v>2926</v>
      </c>
    </row>
    <row r="35" spans="1:3">
      <c s="4" r="A35" t="s">
        <v>182</v>
      </c>
      <c s="6" r="B35" t="n">
        <v>-10000</v>
      </c>
    </row>
    <row r="36" spans="1:3">
      <c s="4" r="A36" t="s">
        <v>183</v>
      </c>
      <c s="6" r="B36" t="n">
        <v>14000</v>
      </c>
      <c s="6" r="C36" t="n">
        <v>2450</v>
      </c>
    </row>
    <row r="37" spans="1:3">
      <c s="4" r="A37" t="s">
        <v>184</v>
      </c>
      <c s="6" r="B37" t="n">
        <v>-2550</v>
      </c>
      <c s="6" r="C37" t="n">
        <v>-804</v>
      </c>
    </row>
    <row r="38" spans="1:3">
      <c s="4" r="A38" t="s">
        <v>185</v>
      </c>
      <c s="6" r="C38" t="n">
        <v>-127591</v>
      </c>
    </row>
    <row r="39" spans="1:3">
      <c s="4" r="A39" t="s">
        <v>186</v>
      </c>
      <c s="6" r="C39" t="n">
        <v>36765</v>
      </c>
    </row>
    <row r="40" spans="1:3">
      <c s="4" r="A40" t="s">
        <v>187</v>
      </c>
      <c s="6" r="B40" t="n">
        <v>-137285</v>
      </c>
      <c s="6" r="C40" t="n">
        <v>-216227</v>
      </c>
    </row>
    <row r="41" spans="1:3">
      <c s="3" r="A41" t="s">
        <v>188</v>
      </c>
    </row>
    <row r="42" spans="1:3">
      <c s="4" r="A42" t="s">
        <v>189</v>
      </c>
      <c s="6" r="B42" t="n">
        <v>26323</v>
      </c>
      <c s="6" r="C42" t="n">
        <v>24184</v>
      </c>
    </row>
    <row r="43" spans="1:3">
      <c s="4" r="A43" t="s">
        <v>190</v>
      </c>
      <c s="6" r="B43" t="n">
        <v>4318</v>
      </c>
      <c s="6" r="C43" t="n">
        <v>3729</v>
      </c>
    </row>
    <row r="44" spans="1:3">
      <c s="4" r="A44" t="s">
        <v>191</v>
      </c>
      <c s="6" r="B44" t="n">
        <v>50500</v>
      </c>
      <c s="6" r="C44" t="n">
        <v>16000</v>
      </c>
    </row>
    <row r="45" spans="1:3">
      <c s="4" r="A45" t="s">
        <v>192</v>
      </c>
      <c s="6" r="C45" t="n">
        <v>99975</v>
      </c>
    </row>
    <row r="46" spans="1:3">
      <c s="4" r="A46" t="s">
        <v>193</v>
      </c>
      <c s="6" r="C46" t="n">
        <v>-1659</v>
      </c>
    </row>
    <row r="47" spans="1:3">
      <c s="4" r="A47" t="s">
        <v>152</v>
      </c>
      <c s="6" r="B47" t="n">
        <v>-80</v>
      </c>
    </row>
    <row r="48" spans="1:3">
      <c s="4" r="A48" t="s">
        <v>112</v>
      </c>
      <c s="6" r="B48" t="n">
        <v>-389</v>
      </c>
      <c s="6" r="C48" t="n">
        <v>-387</v>
      </c>
    </row>
    <row r="49" spans="1:3">
      <c s="4" r="A49" t="s">
        <v>194</v>
      </c>
      <c s="6" r="B49" t="n">
        <v>80672</v>
      </c>
      <c s="6" r="C49" t="n">
        <v>141842</v>
      </c>
    </row>
    <row r="50" spans="1:3">
      <c s="4" r="A50" t="s">
        <v>195</v>
      </c>
      <c s="6" r="B50" t="n">
        <v>-43527</v>
      </c>
      <c s="6" r="C50" t="n">
        <v>-61174</v>
      </c>
    </row>
    <row r="51" spans="1:3">
      <c s="4" r="A51" t="s">
        <v>196</v>
      </c>
      <c s="6" r="B51" t="n">
        <v>105277</v>
      </c>
      <c s="6" r="C51" t="n">
        <v>160888</v>
      </c>
    </row>
    <row r="52" spans="1:3">
      <c s="4" r="A52" t="s">
        <v>197</v>
      </c>
      <c s="6" r="B52" t="n">
        <v>61750</v>
      </c>
      <c s="6" r="C52" t="n">
        <v>99714</v>
      </c>
    </row>
    <row r="53" spans="1:3">
      <c s="3" r="A53" t="s">
        <v>198</v>
      </c>
    </row>
    <row r="54" spans="1:3">
      <c s="4" r="A54" t="s">
        <v>199</v>
      </c>
      <c s="6" r="B54" t="n">
        <v>4717</v>
      </c>
      <c s="6" r="C54" t="n">
        <v>3629</v>
      </c>
    </row>
    <row r="55" spans="1:3">
      <c s="4" r="A55" t="s">
        <v>200</v>
      </c>
      <c s="6" r="B55" t="n">
        <v>6018</v>
      </c>
      <c s="6" r="C55" t="n">
        <v>2488</v>
      </c>
    </row>
    <row r="56" spans="1:3">
      <c s="3" r="A56" t="s">
        <v>201</v>
      </c>
    </row>
    <row r="57" spans="1:3">
      <c s="4" r="A57" t="s">
        <v>202</v>
      </c>
      <c s="6" r="B57" t="n">
        <v>425</v>
      </c>
      <c s="6" r="C57" t="n">
        <v>747</v>
      </c>
    </row>
    <row r="58" spans="1:3">
      <c s="4" r="A58" t="s">
        <v>203</v>
      </c>
      <c s="6" r="B58" t="n">
        <v>2215</v>
      </c>
    </row>
    <row r="59" spans="1:3">
      <c s="4" r="A59" t="s">
        <v>204</v>
      </c>
      <c s="6" r="C59" t="n">
        <v>98316</v>
      </c>
    </row>
    <row r="60" spans="1:3">
      <c s="4" r="A60" t="s">
        <v>205</v>
      </c>
      <c s="7" r="C60" t="n">
        <v>12929</v>
      </c>
    </row>
    <row r="61" spans="1:3">
      <c s="4" r="A61" t="s">
        <v>206</v>
      </c>
      <c s="7" r="B61" t="n">
        <v>40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5"/>
  </cols>
  <sheetData>
    <row r="1" spans="1:2">
      <c s="1" r="A1" t="s">
        <v>651</v>
      </c>
      <c s="2" r="B1" t="s">
        <v>1</v>
      </c>
    </row>
    <row r="2" spans="1:2">
      <c s="2" r="B2" t="s">
        <v>2</v>
      </c>
    </row>
    <row r="3" spans="1:2">
      <c s="3" r="A3" t="s">
        <v>236</v>
      </c>
    </row>
    <row r="4" spans="1:2">
      <c s="4" r="A4" t="s">
        <v>652</v>
      </c>
      <c s="4" r="B4" t="s">
        <v>653</v>
      </c>
    </row>
    <row r="5" spans="1:2">
      <c s="4" r="A5" t="s">
        <v>654</v>
      </c>
      <c s="4" r="B5" t="s">
        <v>653</v>
      </c>
    </row>
    <row r="6" spans="1:2">
      <c s="4" r="A6" t="s">
        <v>655</v>
      </c>
      <c s="4" r="B6" t="s">
        <v>653</v>
      </c>
    </row>
    <row r="7" spans="1:2">
      <c s="4" r="A7" t="s">
        <v>656</v>
      </c>
      <c s="4" r="B7" t="s">
        <v>6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8</v>
      </c>
      <c s="2" r="B1" t="s">
        <v>2</v>
      </c>
      <c s="2" r="C1" t="s">
        <v>25</v>
      </c>
    </row>
    <row r="2" spans="1:3">
      <c s="4" r="A2" t="s">
        <v>659</v>
      </c>
    </row>
    <row r="3" spans="1:3">
      <c s="3" r="A3" t="s">
        <v>660</v>
      </c>
    </row>
    <row r="4" spans="1:3">
      <c s="4" r="A4" t="s">
        <v>661</v>
      </c>
      <c s="7" r="B4" t="n">
        <v>288194</v>
      </c>
      <c s="7" r="C4" t="n">
        <v>276924</v>
      </c>
    </row>
    <row r="5" spans="1:3">
      <c s="4" r="A5" t="s">
        <v>662</v>
      </c>
      <c s="4" r="B5" t="s">
        <v>663</v>
      </c>
      <c s="4" r="C5" t="s">
        <v>664</v>
      </c>
    </row>
    <row r="6" spans="1:3">
      <c s="4" r="A6" t="s">
        <v>665</v>
      </c>
      <c s="7" r="B6" t="n">
        <v>127944</v>
      </c>
      <c s="7" r="C6" t="n">
        <v>115929</v>
      </c>
    </row>
    <row r="7" spans="1:3">
      <c s="4" r="A7" t="s">
        <v>666</v>
      </c>
      <c s="4" r="B7" t="s">
        <v>605</v>
      </c>
      <c s="4" r="C7" t="s">
        <v>605</v>
      </c>
    </row>
    <row r="8" spans="1:3">
      <c s="4" r="A8" t="s">
        <v>667</v>
      </c>
      <c s="7" r="B8" t="n">
        <v>274253</v>
      </c>
      <c s="7" r="C8" t="n">
        <v>264239</v>
      </c>
    </row>
    <row r="9" spans="1:3">
      <c s="4" r="A9" t="s">
        <v>668</v>
      </c>
      <c s="4" r="B9" t="s">
        <v>669</v>
      </c>
      <c s="4" r="C9" t="s">
        <v>670</v>
      </c>
    </row>
    <row r="10" spans="1:3">
      <c s="4" r="A10" t="s">
        <v>671</v>
      </c>
      <c s="7" r="B10" t="n">
        <v>95958</v>
      </c>
      <c s="7" r="C10" t="n">
        <v>86968</v>
      </c>
    </row>
    <row r="11" spans="1:3">
      <c s="4" r="A11" t="s">
        <v>672</v>
      </c>
      <c s="4" r="B11" t="s">
        <v>673</v>
      </c>
      <c s="4" r="C11" t="s">
        <v>673</v>
      </c>
    </row>
    <row r="12" spans="1:3">
      <c s="4" r="A12" t="s">
        <v>674</v>
      </c>
      <c s="7" r="B12" t="n">
        <v>243086</v>
      </c>
      <c s="7" r="C12" t="n">
        <v>235253</v>
      </c>
    </row>
    <row r="13" spans="1:3">
      <c s="4" r="A13" t="s">
        <v>675</v>
      </c>
      <c s="4" r="B13" t="s">
        <v>676</v>
      </c>
      <c s="4" r="C13" t="s">
        <v>677</v>
      </c>
    </row>
    <row r="14" spans="1:3">
      <c s="4" r="A14" t="s">
        <v>678</v>
      </c>
      <c s="7" r="B14" t="n">
        <v>71968</v>
      </c>
      <c s="7" r="C14" t="n">
        <v>65227</v>
      </c>
    </row>
    <row r="15" spans="1:3">
      <c s="4" r="A15" t="s">
        <v>679</v>
      </c>
      <c s="4" r="B15" t="s">
        <v>680</v>
      </c>
      <c s="4" r="C15" t="s">
        <v>680</v>
      </c>
    </row>
    <row r="16" spans="1:3">
      <c s="4" r="A16" t="s">
        <v>681</v>
      </c>
      <c s="7" r="B16" t="n">
        <v>274253</v>
      </c>
      <c s="7" r="C16" t="n">
        <v>264239</v>
      </c>
    </row>
    <row r="17" spans="1:3">
      <c s="4" r="A17" t="s">
        <v>682</v>
      </c>
      <c s="4" r="B17" t="s">
        <v>683</v>
      </c>
      <c s="4" r="C17" t="s">
        <v>684</v>
      </c>
    </row>
    <row r="18" spans="1:3">
      <c s="4" r="A18" t="s">
        <v>685</v>
      </c>
      <c s="7" r="B18" t="n">
        <v>68494</v>
      </c>
      <c s="7" r="C18" t="n">
        <v>63824</v>
      </c>
    </row>
    <row r="19" spans="1:3">
      <c s="4" r="A19" t="s">
        <v>686</v>
      </c>
      <c s="4" r="B19" t="s">
        <v>687</v>
      </c>
      <c s="4" r="C19" t="s">
        <v>687</v>
      </c>
    </row>
    <row r="20" spans="1:3">
      <c s="4" r="A20" t="s">
        <v>688</v>
      </c>
    </row>
    <row r="21" spans="1:3">
      <c s="3" r="A21" t="s">
        <v>660</v>
      </c>
    </row>
    <row r="22" spans="1:3">
      <c s="4" r="A22" t="s">
        <v>661</v>
      </c>
      <c s="7" r="B22" t="n">
        <v>215780</v>
      </c>
      <c s="7" r="C22" t="n">
        <v>205978</v>
      </c>
    </row>
    <row r="23" spans="1:3">
      <c s="4" r="A23" t="s">
        <v>662</v>
      </c>
      <c s="4" r="B23" t="s">
        <v>689</v>
      </c>
      <c s="4" r="C23" t="s">
        <v>690</v>
      </c>
    </row>
    <row r="24" spans="1:3">
      <c s="4" r="A24" t="s">
        <v>665</v>
      </c>
      <c s="7" r="B24" t="n">
        <v>122948</v>
      </c>
      <c s="7" r="C24" t="n">
        <v>111869</v>
      </c>
    </row>
    <row r="25" spans="1:3">
      <c s="4" r="A25" t="s">
        <v>666</v>
      </c>
      <c s="4" r="B25" t="s">
        <v>605</v>
      </c>
      <c s="4" r="C25" t="s">
        <v>605</v>
      </c>
    </row>
    <row r="26" spans="1:3">
      <c s="4" r="A26" t="s">
        <v>691</v>
      </c>
      <c s="7" r="B26" t="n">
        <v>153685</v>
      </c>
      <c s="7" r="C26" t="n">
        <v>139836</v>
      </c>
    </row>
    <row r="27" spans="1:3">
      <c s="4" r="A27" t="s">
        <v>692</v>
      </c>
      <c s="4" r="B27" t="s">
        <v>693</v>
      </c>
      <c s="4" r="C27" t="s">
        <v>693</v>
      </c>
    </row>
    <row r="28" spans="1:3">
      <c s="4" r="A28" t="s">
        <v>667</v>
      </c>
      <c s="7" r="B28" t="n">
        <v>201915</v>
      </c>
      <c s="7" r="C28" t="n">
        <v>193293</v>
      </c>
    </row>
    <row r="29" spans="1:3">
      <c s="4" r="A29" t="s">
        <v>668</v>
      </c>
      <c s="4" r="B29" t="s">
        <v>694</v>
      </c>
      <c s="4" r="C29" t="s">
        <v>695</v>
      </c>
    </row>
    <row r="30" spans="1:3">
      <c s="4" r="A30" t="s">
        <v>671</v>
      </c>
      <c s="7" r="B30" t="n">
        <v>92211</v>
      </c>
      <c s="7" r="C30" t="n">
        <v>83919</v>
      </c>
    </row>
    <row r="31" spans="1:3">
      <c s="4" r="A31" t="s">
        <v>672</v>
      </c>
      <c s="4" r="B31" t="s">
        <v>673</v>
      </c>
      <c s="4" r="C31" t="s">
        <v>673</v>
      </c>
    </row>
    <row r="32" spans="1:3">
      <c s="4" r="A32" t="s">
        <v>696</v>
      </c>
      <c s="7" r="B32" t="n">
        <v>122948</v>
      </c>
      <c s="7" r="C32" t="n">
        <v>111892</v>
      </c>
    </row>
    <row r="33" spans="1:3">
      <c s="4" r="A33" t="s">
        <v>697</v>
      </c>
      <c s="4" r="B33" t="s">
        <v>605</v>
      </c>
      <c s="4" r="C33" t="s">
        <v>605</v>
      </c>
    </row>
    <row r="34" spans="1:3">
      <c s="4" r="A34" t="s">
        <v>674</v>
      </c>
      <c s="7" r="B34" t="n">
        <v>201915</v>
      </c>
      <c s="7" r="C34" t="n">
        <v>193293</v>
      </c>
    </row>
    <row r="35" spans="1:3">
      <c s="4" r="A35" t="s">
        <v>675</v>
      </c>
      <c s="4" r="B35" t="s">
        <v>694</v>
      </c>
      <c s="4" r="C35" t="s">
        <v>695</v>
      </c>
    </row>
    <row r="36" spans="1:3">
      <c s="4" r="A36" t="s">
        <v>678</v>
      </c>
      <c s="7" r="B36" t="n">
        <v>69158</v>
      </c>
      <c s="7" r="C36" t="n">
        <v>62939</v>
      </c>
    </row>
    <row r="37" spans="1:3">
      <c s="4" r="A37" t="s">
        <v>679</v>
      </c>
      <c s="4" r="B37" t="s">
        <v>680</v>
      </c>
      <c s="4" r="C37" t="s">
        <v>680</v>
      </c>
    </row>
    <row r="38" spans="1:3">
      <c s="4" r="A38" t="s">
        <v>698</v>
      </c>
      <c s="7" r="B38" t="n">
        <v>99895</v>
      </c>
      <c s="7" r="C38" t="n">
        <v>90912</v>
      </c>
    </row>
    <row r="39" spans="1:3">
      <c s="4" r="A39" t="s">
        <v>699</v>
      </c>
      <c s="4" r="B39" t="s">
        <v>700</v>
      </c>
      <c s="4" r="C39" t="s">
        <v>700</v>
      </c>
    </row>
    <row r="40" spans="1:3">
      <c s="4" r="A40" t="s">
        <v>681</v>
      </c>
      <c s="7" r="B40" t="n">
        <v>201915</v>
      </c>
      <c s="7" r="C40" t="n">
        <v>193293</v>
      </c>
    </row>
    <row r="41" spans="1:3">
      <c s="4" r="A41" t="s">
        <v>682</v>
      </c>
      <c s="4" r="B41" t="s">
        <v>701</v>
      </c>
      <c s="4" r="C41" t="s">
        <v>702</v>
      </c>
    </row>
    <row r="42" spans="1:3">
      <c s="4" r="A42" t="s">
        <v>685</v>
      </c>
      <c s="7" r="B42" t="n">
        <v>65902</v>
      </c>
      <c s="7" r="C42" t="n">
        <v>61024</v>
      </c>
    </row>
    <row r="43" spans="1:3">
      <c s="4" r="A43" t="s">
        <v>686</v>
      </c>
      <c s="4" r="B43" t="s">
        <v>687</v>
      </c>
      <c s="4" r="C43" t="s">
        <v>687</v>
      </c>
    </row>
    <row r="44" spans="1:3">
      <c s="4" r="A44" t="s">
        <v>703</v>
      </c>
      <c s="7" r="B44" t="n">
        <v>82378</v>
      </c>
      <c s="7" r="C44" t="n">
        <v>76280</v>
      </c>
    </row>
    <row r="45" spans="1:3">
      <c s="4" r="A45" t="s">
        <v>704</v>
      </c>
      <c s="4" r="B45" t="s">
        <v>602</v>
      </c>
      <c s="4" r="C45" t="s">
        <v>6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s="1" r="A1" t="s">
        <v>705</v>
      </c>
      <c s="2" r="B1" t="s">
        <v>1</v>
      </c>
      <c s="2" r="C1" t="s">
        <v>589</v>
      </c>
    </row>
    <row r="2" spans="1:3">
      <c s="2" r="B2" t="s">
        <v>2</v>
      </c>
      <c s="2" r="C2" t="s">
        <v>25</v>
      </c>
    </row>
    <row r="3" spans="1:3">
      <c s="3" r="A3" t="s">
        <v>706</v>
      </c>
    </row>
    <row r="4" spans="1:3">
      <c s="4" r="A4" t="s">
        <v>707</v>
      </c>
      <c s="6" r="B4" t="n">
        <v>50000000</v>
      </c>
      <c s="6" r="C4" t="n">
        <v>50000000</v>
      </c>
    </row>
    <row r="5" spans="1:3">
      <c s="4" r="A5" t="s">
        <v>708</v>
      </c>
      <c s="6" r="B5" t="n">
        <v>18153828</v>
      </c>
      <c s="6" r="C5" t="n">
        <v>18052723</v>
      </c>
    </row>
    <row r="6" spans="1:3">
      <c s="4" r="A6" t="s">
        <v>709</v>
      </c>
      <c s="6" r="B6" t="n">
        <v>18107493</v>
      </c>
      <c s="6" r="C6" t="n">
        <v>18018200</v>
      </c>
    </row>
    <row r="7" spans="1:3">
      <c s="4" r="A7" t="s">
        <v>710</v>
      </c>
      <c s="8" r="B7" t="n">
        <v>0.01</v>
      </c>
      <c s="8" r="C7" t="n">
        <v>0.01</v>
      </c>
    </row>
    <row r="8" spans="1:3">
      <c s="4" r="A8" t="s">
        <v>711</v>
      </c>
      <c s="6" r="B8" t="n">
        <v>46335</v>
      </c>
      <c s="6" r="C8" t="n">
        <v>34523</v>
      </c>
    </row>
    <row r="9" spans="1:3">
      <c s="4" r="A9" t="s">
        <v>132</v>
      </c>
    </row>
    <row r="10" spans="1:3">
      <c s="3" r="A10" t="s">
        <v>706</v>
      </c>
    </row>
    <row r="11" spans="1:3">
      <c s="4" r="A11" t="s">
        <v>707</v>
      </c>
      <c s="6" r="B11" t="n">
        <v>50000</v>
      </c>
      <c s="6" r="C11" t="n">
        <v>50000</v>
      </c>
    </row>
    <row r="12" spans="1:3">
      <c s="4" r="A12" t="s">
        <v>708</v>
      </c>
      <c s="6" r="B12" t="n">
        <v>45500</v>
      </c>
      <c s="6" r="C12" t="n">
        <v>45500</v>
      </c>
    </row>
    <row r="13" spans="1:3">
      <c s="4" r="A13" t="s">
        <v>709</v>
      </c>
      <c s="6" r="B13" t="n">
        <v>45500</v>
      </c>
      <c s="6" r="C13" t="n">
        <v>45500</v>
      </c>
    </row>
    <row r="14" spans="1:3">
      <c s="4" r="A14" t="s">
        <v>710</v>
      </c>
      <c s="8" r="B14" t="n">
        <v>0.01</v>
      </c>
      <c s="8" r="C14" t="n">
        <v>0.01</v>
      </c>
    </row>
    <row r="15" spans="1:3">
      <c s="4" r="A15" t="s">
        <v>712</v>
      </c>
      <c s="7" r="B15" t="n">
        <v>100</v>
      </c>
      <c s="7" r="C15" t="n">
        <v>100</v>
      </c>
    </row>
    <row r="16" spans="1:3">
      <c s="4" r="A16" t="s">
        <v>713</v>
      </c>
      <c s="4" r="B16" t="s">
        <v>714</v>
      </c>
      <c s="4" r="C16" t="s">
        <v>714</v>
      </c>
    </row>
    <row r="17" spans="1:3">
      <c s="4" r="A17" t="s">
        <v>715</v>
      </c>
      <c s="4" r="B17" t="s">
        <v>605</v>
      </c>
      <c s="4" r="C17" t="s">
        <v>605</v>
      </c>
    </row>
    <row r="18" spans="1:3">
      <c s="4" r="A18" t="s">
        <v>716</v>
      </c>
      <c s="4" r="B18" t="s">
        <v>717</v>
      </c>
      <c s="4" r="C18" t="s">
        <v>717</v>
      </c>
    </row>
    <row r="19" spans="1:3">
      <c s="4" r="A19" t="s">
        <v>718</v>
      </c>
      <c s="4" r="B19" t="s">
        <v>719</v>
      </c>
      <c s="4" r="C19" t="s">
        <v>719</v>
      </c>
    </row>
    <row r="20" spans="1:3">
      <c s="4" r="A20" t="s">
        <v>720</v>
      </c>
      <c s="4" r="B20" t="s">
        <v>721</v>
      </c>
      <c s="4" r="C20" t="s">
        <v>721</v>
      </c>
    </row>
    <row r="21" spans="1:3">
      <c s="4" r="A21" t="s">
        <v>722</v>
      </c>
      <c s="10" r="B21" t="n">
        <v>6.94008</v>
      </c>
      <c s="10" r="C21" t="n">
        <v>6.94008</v>
      </c>
    </row>
    <row r="22" spans="1:3">
      <c s="4" r="A22" t="s">
        <v>133</v>
      </c>
    </row>
    <row r="23" spans="1:3">
      <c s="3" r="A23" t="s">
        <v>706</v>
      </c>
    </row>
    <row r="24" spans="1:3">
      <c s="4" r="A24" t="s">
        <v>707</v>
      </c>
      <c s="6" r="B24" t="n">
        <v>115000</v>
      </c>
      <c s="6" r="C24" t="n">
        <v>115000</v>
      </c>
    </row>
    <row r="25" spans="1:3">
      <c s="4" r="A25" t="s">
        <v>708</v>
      </c>
      <c s="6" r="B25" t="n">
        <v>51956</v>
      </c>
      <c s="6" r="C25" t="n">
        <v>51956</v>
      </c>
    </row>
    <row r="26" spans="1:3">
      <c s="4" r="A26" t="s">
        <v>709</v>
      </c>
      <c s="6" r="B26" t="n">
        <v>51956</v>
      </c>
      <c s="6" r="C26" t="n">
        <v>51956</v>
      </c>
    </row>
    <row r="27" spans="1:3">
      <c s="4" r="A27" t="s">
        <v>710</v>
      </c>
      <c s="8" r="B27" t="n">
        <v>0.01</v>
      </c>
      <c s="8" r="C27" t="n">
        <v>0.01</v>
      </c>
    </row>
    <row r="28" spans="1:3">
      <c s="4" r="A28" t="s">
        <v>712</v>
      </c>
      <c s="7" r="B28" t="n">
        <v>100</v>
      </c>
      <c s="7" r="C28" t="n">
        <v>100</v>
      </c>
    </row>
    <row r="29" spans="1:3">
      <c s="4" r="A29" t="s">
        <v>713</v>
      </c>
      <c s="4" r="B29" t="s">
        <v>605</v>
      </c>
      <c s="4" r="C29" t="s">
        <v>605</v>
      </c>
    </row>
    <row r="30" spans="1:3">
      <c s="4" r="A30" t="s">
        <v>715</v>
      </c>
      <c s="4" r="B30" t="s">
        <v>605</v>
      </c>
      <c s="4" r="C30" t="s">
        <v>605</v>
      </c>
    </row>
    <row r="31" spans="1:3">
      <c s="4" r="A31" t="s">
        <v>716</v>
      </c>
      <c s="4" r="B31" t="s">
        <v>717</v>
      </c>
      <c s="4" r="C31" t="s">
        <v>717</v>
      </c>
    </row>
    <row r="32" spans="1:3">
      <c s="4" r="A32" t="s">
        <v>718</v>
      </c>
      <c s="4" r="B32" t="s">
        <v>719</v>
      </c>
      <c s="4" r="C32" t="s">
        <v>719</v>
      </c>
    </row>
    <row r="33" spans="1:3">
      <c s="4" r="A33" t="s">
        <v>720</v>
      </c>
      <c s="4" r="B33" t="s">
        <v>721</v>
      </c>
      <c s="4" r="C33" t="s">
        <v>721</v>
      </c>
    </row>
    <row r="34" spans="1:3">
      <c s="4" r="A34" t="s">
        <v>722</v>
      </c>
      <c s="10" r="B34" t="n">
        <v>6.94008</v>
      </c>
      <c s="10" r="C34" t="n">
        <v>6.940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r="1" spans="1:6">
      <c s="1" r="A1" t="s">
        <v>723</v>
      </c>
      <c s="2" r="B1" t="s">
        <v>74</v>
      </c>
      <c s="2" r="D1" t="s">
        <v>1</v>
      </c>
    </row>
    <row r="2" spans="1:6">
      <c s="2" r="B2" t="s">
        <v>2</v>
      </c>
      <c s="2" r="C2" t="s">
        <v>67</v>
      </c>
      <c s="2" r="D2" t="s">
        <v>2</v>
      </c>
      <c s="2" r="E2" t="s">
        <v>67</v>
      </c>
      <c s="2" r="F2" t="s">
        <v>69</v>
      </c>
    </row>
    <row r="3" spans="1:6">
      <c s="3" r="A3" t="s">
        <v>724</v>
      </c>
    </row>
    <row r="4" spans="1:6">
      <c s="4" r="A4" t="s">
        <v>144</v>
      </c>
      <c s="7" r="B4" t="n">
        <v>926</v>
      </c>
      <c s="7" r="C4" t="n">
        <v>852</v>
      </c>
      <c s="7" r="D4" t="n">
        <v>1279</v>
      </c>
      <c s="7" r="E4" t="n">
        <v>1548</v>
      </c>
    </row>
    <row r="5" spans="1:6">
      <c s="4" r="A5" t="s">
        <v>725</v>
      </c>
    </row>
    <row r="6" spans="1:6">
      <c s="3" r="A6" t="s">
        <v>724</v>
      </c>
    </row>
    <row r="7" spans="1:6">
      <c s="4" r="A7" t="s">
        <v>726</v>
      </c>
      <c s="6" r="F7" t="n">
        <v>1200000</v>
      </c>
    </row>
    <row r="8" spans="1:6">
      <c s="4" r="A8" t="s">
        <v>727</v>
      </c>
    </row>
    <row r="9" spans="1:6">
      <c s="3" r="A9" t="s">
        <v>724</v>
      </c>
    </row>
    <row r="10" spans="1:6">
      <c s="4" r="A10" t="s">
        <v>728</v>
      </c>
      <c s="6" r="B10" t="n">
        <v>1730</v>
      </c>
      <c s="7" r="D10" t="n">
        <v>1730</v>
      </c>
    </row>
    <row r="11" spans="1:6">
      <c s="4" r="A11" t="s">
        <v>729</v>
      </c>
      <c s="4" r="D11" t="s">
        <v>730</v>
      </c>
    </row>
    <row r="12" spans="1:6">
      <c s="4" r="A12" t="s">
        <v>731</v>
      </c>
    </row>
    <row r="13" spans="1:6">
      <c s="3" r="A13" t="s">
        <v>724</v>
      </c>
    </row>
    <row r="14" spans="1:6">
      <c s="4" r="A14" t="s">
        <v>732</v>
      </c>
      <c s="4" r="D14" t="s">
        <v>733</v>
      </c>
    </row>
    <row r="15" spans="1:6">
      <c s="4" r="A15" t="s">
        <v>734</v>
      </c>
    </row>
    <row r="16" spans="1:6">
      <c s="3" r="A16" t="s">
        <v>724</v>
      </c>
    </row>
    <row r="17" spans="1:6">
      <c s="4" r="A17" t="s">
        <v>732</v>
      </c>
      <c s="4" r="D17" t="s">
        <v>735</v>
      </c>
    </row>
    <row r="18" spans="1:6">
      <c s="4" r="A18" t="s">
        <v>736</v>
      </c>
    </row>
    <row r="19" spans="1:6">
      <c s="3" r="A19" t="s">
        <v>724</v>
      </c>
    </row>
    <row r="20" spans="1:6">
      <c s="4" r="A20" t="s">
        <v>729</v>
      </c>
      <c s="4" r="D20" t="s">
        <v>737</v>
      </c>
    </row>
    <row r="21" spans="1:6">
      <c s="4" r="A21" t="s">
        <v>732</v>
      </c>
      <c s="4" r="D21" t="s">
        <v>738</v>
      </c>
    </row>
    <row r="22" spans="1:6">
      <c s="4" r="A22" t="s">
        <v>739</v>
      </c>
      <c s="6" r="B22" t="n">
        <v>21</v>
      </c>
      <c s="7" r="D22" t="n">
        <v>21</v>
      </c>
    </row>
    <row r="23" spans="1:6">
      <c s="4" r="A23" t="s">
        <v>740</v>
      </c>
      <c s="4" r="D23" t="s">
        <v>741</v>
      </c>
    </row>
    <row r="24" spans="1:6">
      <c s="4" r="A24" t="s">
        <v>742</v>
      </c>
      <c s="8" r="D24" t="n">
        <v>5.85</v>
      </c>
    </row>
    <row r="25" spans="1:6">
      <c s="4" r="A25" t="s">
        <v>743</v>
      </c>
      <c s="4" r="D25" t="s">
        <v>744</v>
      </c>
    </row>
    <row r="26" spans="1:6">
      <c s="4" r="A26" t="s">
        <v>728</v>
      </c>
      <c s="7" r="B26" t="n">
        <v>836</v>
      </c>
      <c s="7" r="D26" t="n">
        <v>8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745</v>
      </c>
      <c s="2" r="B1" t="s">
        <v>1</v>
      </c>
    </row>
    <row r="2" spans="1:2">
      <c s="2" r="B2" t="s">
        <v>746</v>
      </c>
    </row>
    <row r="3" spans="1:2">
      <c s="3" r="A3" t="s">
        <v>724</v>
      </c>
    </row>
    <row r="4" spans="1:2">
      <c s="4" r="A4" t="s">
        <v>747</v>
      </c>
      <c s="6" r="B4" t="n">
        <v>201270</v>
      </c>
    </row>
    <row r="5" spans="1:2">
      <c s="4" r="A5" t="s">
        <v>748</v>
      </c>
      <c s="6" r="B5" t="n">
        <v>101105</v>
      </c>
    </row>
    <row r="6" spans="1:2">
      <c s="4" r="A6" t="s">
        <v>749</v>
      </c>
      <c s="6" r="B6" t="n">
        <v>-47727</v>
      </c>
    </row>
    <row r="7" spans="1:2">
      <c s="4" r="A7" t="s">
        <v>750</v>
      </c>
      <c s="6" r="B7" t="n">
        <v>-6759</v>
      </c>
    </row>
    <row r="8" spans="1:2">
      <c s="4" r="A8" t="s">
        <v>751</v>
      </c>
      <c s="6" r="B8" t="n">
        <v>247889</v>
      </c>
    </row>
    <row r="9" spans="1:2">
      <c s="4" r="A9" t="s">
        <v>752</v>
      </c>
      <c s="8" r="B9" t="n">
        <v>14.24</v>
      </c>
    </row>
    <row r="10" spans="1:2">
      <c s="4" r="A10" t="s">
        <v>753</v>
      </c>
      <c s="11" r="B10" t="n">
        <v>15.87</v>
      </c>
    </row>
    <row r="11" spans="1:2">
      <c s="4" r="A11" t="s">
        <v>754</v>
      </c>
      <c s="11" r="B11" t="n">
        <v>14.6</v>
      </c>
    </row>
    <row r="12" spans="1:2">
      <c s="4" r="A12" t="s">
        <v>755</v>
      </c>
      <c s="11" r="B12" t="n">
        <v>15.02</v>
      </c>
    </row>
    <row r="13" spans="1:2">
      <c s="4" r="A13" t="s">
        <v>756</v>
      </c>
      <c s="8" r="B13" t="n">
        <v>14.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s="1" r="A1" t="s">
        <v>757</v>
      </c>
      <c s="2" r="B1" t="s">
        <v>1</v>
      </c>
    </row>
    <row r="2" spans="1:2">
      <c s="2" r="B2" t="s">
        <v>746</v>
      </c>
    </row>
    <row r="3" spans="1:2">
      <c s="3" r="A3" t="s">
        <v>724</v>
      </c>
    </row>
    <row r="4" spans="1:2">
      <c s="4" r="A4" t="s">
        <v>758</v>
      </c>
      <c s="6" r="B4" t="n">
        <v>164175</v>
      </c>
    </row>
    <row r="5" spans="1:2">
      <c s="4" r="A5" t="s">
        <v>759</v>
      </c>
      <c s="6" r="B5" t="n">
        <v>164175</v>
      </c>
    </row>
    <row r="6" spans="1:2">
      <c s="4" r="A6" t="s">
        <v>760</v>
      </c>
      <c s="8" r="B6" t="n">
        <v>15.87</v>
      </c>
    </row>
    <row r="7" spans="1:2">
      <c s="4" r="A7" t="s">
        <v>761</v>
      </c>
      <c s="8" r="B7" t="n">
        <v>15.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s="1" r="A1" t="s">
        <v>762</v>
      </c>
      <c s="2" r="B1" t="s">
        <v>1</v>
      </c>
    </row>
    <row r="2" spans="1:2">
      <c s="2" r="B2" t="s">
        <v>2</v>
      </c>
    </row>
    <row r="3" spans="1:2">
      <c s="3" r="A3" t="s">
        <v>724</v>
      </c>
    </row>
    <row r="4" spans="1:2">
      <c s="4" r="A4" t="s">
        <v>763</v>
      </c>
      <c s="4" r="B4" t="s">
        <v>764</v>
      </c>
    </row>
    <row r="5" spans="1:2">
      <c s="4" r="A5" t="s">
        <v>765</v>
      </c>
      <c s="4" r="B5" t="s">
        <v>766</v>
      </c>
    </row>
    <row r="6" spans="1:2">
      <c s="4" r="A6" t="s">
        <v>767</v>
      </c>
      <c s="4" r="B6" t="s">
        <v>7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9</v>
      </c>
      <c s="2" r="B1" t="s">
        <v>74</v>
      </c>
      <c s="2" r="D1" t="s">
        <v>1</v>
      </c>
    </row>
    <row r="2" spans="1:5">
      <c s="2" r="B2" t="s">
        <v>2</v>
      </c>
      <c s="2" r="C2" t="s">
        <v>67</v>
      </c>
      <c s="2" r="D2" t="s">
        <v>2</v>
      </c>
      <c s="2" r="E2" t="s">
        <v>67</v>
      </c>
    </row>
    <row r="3" spans="1:5">
      <c s="3" r="A3" t="s">
        <v>115</v>
      </c>
    </row>
    <row r="4" spans="1:5">
      <c s="4" r="A4" t="s">
        <v>770</v>
      </c>
      <c s="7" r="B4" t="n">
        <v>4431</v>
      </c>
      <c s="7" r="C4" t="n">
        <v>4457</v>
      </c>
      <c s="7" r="D4" t="n">
        <v>9243</v>
      </c>
      <c s="7" r="E4" t="n">
        <v>18309</v>
      </c>
    </row>
    <row r="5" spans="1:5">
      <c s="4" r="A5" t="s">
        <v>771</v>
      </c>
      <c s="6" r="B5" t="n">
        <v>17859604</v>
      </c>
      <c s="6" r="C5" t="n">
        <v>17711527</v>
      </c>
      <c s="6" r="D5" t="n">
        <v>17838267</v>
      </c>
      <c s="6" r="E5" t="n">
        <v>17711527</v>
      </c>
    </row>
    <row r="6" spans="1:5">
      <c s="4" r="A6" t="s">
        <v>772</v>
      </c>
      <c s="8" r="B6" t="n">
        <v>0.25</v>
      </c>
      <c s="8" r="C6" t="n">
        <v>0.25</v>
      </c>
      <c s="8" r="D6" t="n">
        <v>0.52</v>
      </c>
      <c s="8" r="E6" t="n">
        <v>1.03</v>
      </c>
    </row>
    <row r="7" spans="1:5">
      <c s="3" r="A7" t="s">
        <v>116</v>
      </c>
    </row>
    <row r="8" spans="1:5">
      <c s="4" r="A8" t="s">
        <v>770</v>
      </c>
      <c s="7" r="B8" t="n">
        <v>4431</v>
      </c>
      <c s="7" r="C8" t="n">
        <v>4457</v>
      </c>
      <c s="7" r="D8" t="n">
        <v>9243</v>
      </c>
      <c s="7" r="E8" t="n">
        <v>18309</v>
      </c>
    </row>
    <row r="9" spans="1:5">
      <c s="4" r="A9" t="s">
        <v>773</v>
      </c>
      <c s="6" r="E9" t="n">
        <v>387</v>
      </c>
    </row>
    <row r="10" spans="1:5">
      <c s="4" r="A10" t="s">
        <v>774</v>
      </c>
      <c s="7" r="B10" t="n">
        <v>4431</v>
      </c>
      <c s="7" r="C10" t="n">
        <v>4457</v>
      </c>
      <c s="7" r="D10" t="n">
        <v>9243</v>
      </c>
      <c s="7" r="E10" t="n">
        <v>18696</v>
      </c>
    </row>
    <row r="11" spans="1:5">
      <c s="4" r="A11" t="s">
        <v>771</v>
      </c>
      <c s="6" r="B11" t="n">
        <v>17859604</v>
      </c>
      <c s="6" r="C11" t="n">
        <v>17711527</v>
      </c>
      <c s="6" r="D11" t="n">
        <v>17838267</v>
      </c>
      <c s="6" r="E11" t="n">
        <v>17711527</v>
      </c>
    </row>
    <row r="12" spans="1:5">
      <c s="4" r="A12" t="s">
        <v>775</v>
      </c>
      <c s="6" r="B12" t="n">
        <v>18042585</v>
      </c>
      <c s="6" r="C12" t="n">
        <v>17813825</v>
      </c>
      <c s="6" r="D12" t="n">
        <v>18011931</v>
      </c>
      <c s="6" r="E12" t="n">
        <v>18459420</v>
      </c>
    </row>
    <row r="13" spans="1:5">
      <c s="4" r="A13" t="s">
        <v>776</v>
      </c>
      <c s="8" r="B13" t="n">
        <v>0.25</v>
      </c>
      <c s="8" r="C13" t="n">
        <v>0.25</v>
      </c>
      <c s="8" r="D13" t="n">
        <v>0.51</v>
      </c>
      <c s="8" r="E13" t="n">
        <v>1.01</v>
      </c>
    </row>
    <row r="14" spans="1:5">
      <c s="4" r="A14" t="s">
        <v>777</v>
      </c>
    </row>
    <row r="15" spans="1:5">
      <c s="3" r="A15" t="s">
        <v>116</v>
      </c>
    </row>
    <row r="16" spans="1:5">
      <c s="4" r="A16" t="s">
        <v>778</v>
      </c>
      <c s="6" r="B16" t="n">
        <v>112880</v>
      </c>
      <c s="6" r="C16" t="n">
        <v>71022</v>
      </c>
      <c s="6" r="D16" t="n">
        <v>113334</v>
      </c>
      <c s="6" r="E16" t="n">
        <v>41492</v>
      </c>
    </row>
    <row r="17" spans="1:5">
      <c s="4" r="A17" t="s">
        <v>132</v>
      </c>
    </row>
    <row r="18" spans="1:5">
      <c s="3" r="A18" t="s">
        <v>116</v>
      </c>
    </row>
    <row r="19" spans="1:5">
      <c s="4" r="A19" t="s">
        <v>779</v>
      </c>
      <c s="6" r="E19" t="n">
        <v>315773</v>
      </c>
    </row>
    <row r="20" spans="1:5">
      <c s="4" r="A20" t="s">
        <v>780</v>
      </c>
      <c s="6" r="B20" t="n">
        <v>315773</v>
      </c>
      <c s="6" r="C20" t="n">
        <v>315773</v>
      </c>
      <c s="6" r="D20" t="n">
        <v>315773</v>
      </c>
    </row>
    <row r="21" spans="1:5">
      <c s="4" r="A21" t="s">
        <v>133</v>
      </c>
    </row>
    <row r="22" spans="1:5">
      <c s="3" r="A22" t="s">
        <v>116</v>
      </c>
    </row>
    <row r="23" spans="1:5">
      <c s="4" r="A23" t="s">
        <v>779</v>
      </c>
      <c s="6" r="E23" t="n">
        <v>360578</v>
      </c>
    </row>
    <row r="24" spans="1:5">
      <c s="4" r="A24" t="s">
        <v>780</v>
      </c>
      <c s="6" r="B24" t="n">
        <v>360578</v>
      </c>
      <c s="6" r="C24" t="n">
        <v>360578</v>
      </c>
      <c s="6" r="D24" t="n">
        <v>360578</v>
      </c>
    </row>
    <row r="25" spans="1:5">
      <c s="4" r="A25" t="s">
        <v>777</v>
      </c>
    </row>
    <row r="26" spans="1:5">
      <c s="3" r="A26" t="s">
        <v>116</v>
      </c>
    </row>
    <row r="27" spans="1:5">
      <c s="4" r="A27" t="s">
        <v>780</v>
      </c>
      <c s="6" r="B27" t="n">
        <v>76362</v>
      </c>
      <c s="6" r="D27" t="n">
        <v>76362</v>
      </c>
    </row>
    <row r="28" spans="1:5">
      <c s="4" r="A28" t="s">
        <v>781</v>
      </c>
    </row>
    <row r="29" spans="1:5">
      <c s="3" r="A29" t="s">
        <v>116</v>
      </c>
    </row>
    <row r="30" spans="1:5">
      <c s="4" r="A30" t="s">
        <v>780</v>
      </c>
      <c s="6" r="B30" t="n">
        <v>164175</v>
      </c>
      <c s="6" r="D30" t="n">
        <v>164175</v>
      </c>
    </row>
    <row r="31" spans="1:5">
      <c s="4" r="A31" t="s">
        <v>782</v>
      </c>
    </row>
    <row r="32" spans="1:5">
      <c s="3" r="A32" t="s">
        <v>116</v>
      </c>
    </row>
    <row r="33" spans="1:5">
      <c s="4" r="A33" t="s">
        <v>783</v>
      </c>
      <c s="6" r="B33" t="n">
        <v>70101</v>
      </c>
      <c s="6" r="C33" t="n">
        <v>31276</v>
      </c>
      <c s="6" r="D33" t="n">
        <v>60330</v>
      </c>
      <c s="6" r="E33" t="n">
        <v>3005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84</v>
      </c>
      <c s="2" r="B1" t="s">
        <v>74</v>
      </c>
      <c s="2" r="D1" t="s">
        <v>1</v>
      </c>
    </row>
    <row r="2" spans="1:6">
      <c s="2" r="B2" t="s">
        <v>2</v>
      </c>
      <c s="2" r="C2" t="s">
        <v>67</v>
      </c>
      <c s="2" r="D2" t="s">
        <v>2</v>
      </c>
      <c s="2" r="E2" t="s">
        <v>67</v>
      </c>
      <c s="2" r="F2" t="s">
        <v>25</v>
      </c>
    </row>
    <row r="3" spans="1:6">
      <c s="3" r="A3" t="s">
        <v>785</v>
      </c>
    </row>
    <row r="4" spans="1:6">
      <c s="4" r="A4" t="s">
        <v>81</v>
      </c>
      <c s="7" r="B4" t="n">
        <v>28354</v>
      </c>
      <c s="7" r="C4" t="n">
        <v>26597</v>
      </c>
      <c s="7" r="D4" t="n">
        <v>53247</v>
      </c>
      <c s="7" r="E4" t="n">
        <v>48176</v>
      </c>
    </row>
    <row r="5" spans="1:6">
      <c s="4" r="A5" t="s">
        <v>85</v>
      </c>
      <c s="6" r="B5" t="n">
        <v>2447</v>
      </c>
      <c s="6" r="C5" t="n">
        <v>1952</v>
      </c>
      <c s="6" r="D5" t="n">
        <v>4851</v>
      </c>
      <c s="6" r="E5" t="n">
        <v>3806</v>
      </c>
    </row>
    <row r="6" spans="1:6">
      <c s="4" r="A6" t="s">
        <v>86</v>
      </c>
      <c s="6" r="B6" t="n">
        <v>25907</v>
      </c>
      <c s="6" r="C6" t="n">
        <v>24645</v>
      </c>
      <c s="6" r="D6" t="n">
        <v>48396</v>
      </c>
      <c s="6" r="E6" t="n">
        <v>44370</v>
      </c>
    </row>
    <row r="7" spans="1:6">
      <c s="4" r="A7" t="s">
        <v>87</v>
      </c>
      <c s="6" r="B7" t="n">
        <v>1939</v>
      </c>
      <c s="6" r="C7" t="n">
        <v>2541</v>
      </c>
      <c s="6" r="D7" t="n">
        <v>1428</v>
      </c>
      <c s="6" r="E7" t="n">
        <v>3186</v>
      </c>
    </row>
    <row r="8" spans="1:6">
      <c s="4" r="A8" t="s">
        <v>88</v>
      </c>
      <c s="6" r="B8" t="n">
        <v>23968</v>
      </c>
      <c s="6" r="C8" t="n">
        <v>22104</v>
      </c>
      <c s="6" r="D8" t="n">
        <v>46968</v>
      </c>
      <c s="6" r="E8" t="n">
        <v>41184</v>
      </c>
    </row>
    <row r="9" spans="1:6">
      <c s="4" r="A9" t="s">
        <v>96</v>
      </c>
      <c s="6" r="E9" t="n">
        <v>12509</v>
      </c>
    </row>
    <row r="10" spans="1:6">
      <c s="4" r="A10" t="s">
        <v>786</v>
      </c>
      <c s="6" r="B10" t="n">
        <v>3668</v>
      </c>
      <c s="6" r="C10" t="n">
        <v>4769</v>
      </c>
      <c s="6" r="D10" t="n">
        <v>8649</v>
      </c>
      <c s="6" r="E10" t="n">
        <v>8919</v>
      </c>
    </row>
    <row r="11" spans="1:6">
      <c s="4" r="A11" t="s">
        <v>787</v>
      </c>
      <c s="6" r="B11" t="n">
        <v>20331</v>
      </c>
      <c s="6" r="C11" t="n">
        <v>19635</v>
      </c>
      <c s="6" r="D11" t="n">
        <v>40409</v>
      </c>
      <c s="6" r="E11" t="n">
        <v>40418</v>
      </c>
    </row>
    <row r="12" spans="1:6">
      <c s="4" r="A12" t="s">
        <v>109</v>
      </c>
      <c s="6" r="B12" t="n">
        <v>7305</v>
      </c>
      <c s="6" r="C12" t="n">
        <v>7238</v>
      </c>
      <c s="6" r="D12" t="n">
        <v>15208</v>
      </c>
      <c s="6" r="E12" t="n">
        <v>22194</v>
      </c>
    </row>
    <row r="13" spans="1:6">
      <c s="4" r="A13" t="s">
        <v>42</v>
      </c>
      <c s="6" r="B13" t="n">
        <v>1783395</v>
      </c>
      <c s="6" r="D13" t="n">
        <v>1783395</v>
      </c>
      <c s="7" r="F13" t="n">
        <v>1691313</v>
      </c>
    </row>
    <row r="14" spans="1:6">
      <c s="4" r="A14" t="s">
        <v>788</v>
      </c>
      <c s="6" r="B14" t="n">
        <v>1410518</v>
      </c>
      <c s="6" r="D14" t="n">
        <v>1410518</v>
      </c>
      <c s="6" r="F14" t="n">
        <v>1291885</v>
      </c>
    </row>
    <row r="15" spans="1:6">
      <c s="4" r="A15" t="s">
        <v>789</v>
      </c>
    </row>
    <row r="16" spans="1:6">
      <c s="3" r="A16" t="s">
        <v>785</v>
      </c>
    </row>
    <row r="17" spans="1:6">
      <c s="4" r="A17" t="s">
        <v>81</v>
      </c>
      <c s="6" r="B17" t="n">
        <v>7939</v>
      </c>
      <c s="6" r="C17" t="n">
        <v>8275</v>
      </c>
      <c s="6" r="D17" t="n">
        <v>15124</v>
      </c>
      <c s="6" r="E17" t="n">
        <v>15503</v>
      </c>
    </row>
    <row r="18" spans="1:6">
      <c s="4" r="A18" t="s">
        <v>790</v>
      </c>
      <c s="6" r="B18" t="n">
        <v>-1099</v>
      </c>
      <c s="6" r="C18" t="n">
        <v>-1017</v>
      </c>
      <c s="6" r="D18" t="n">
        <v>-2100</v>
      </c>
      <c s="6" r="E18" t="n">
        <v>-1926</v>
      </c>
    </row>
    <row r="19" spans="1:6">
      <c s="4" r="A19" t="s">
        <v>86</v>
      </c>
      <c s="6" r="B19" t="n">
        <v>6840</v>
      </c>
      <c s="6" r="C19" t="n">
        <v>7258</v>
      </c>
      <c s="6" r="D19" t="n">
        <v>13024</v>
      </c>
      <c s="6" r="E19" t="n">
        <v>13577</v>
      </c>
    </row>
    <row r="20" spans="1:6">
      <c s="4" r="A20" t="s">
        <v>87</v>
      </c>
      <c s="6" r="B20" t="n">
        <v>555</v>
      </c>
      <c s="6" r="C20" t="n">
        <v>477</v>
      </c>
      <c s="6" r="D20" t="n">
        <v>85</v>
      </c>
      <c s="6" r="E20" t="n">
        <v>368</v>
      </c>
    </row>
    <row r="21" spans="1:6">
      <c s="4" r="A21" t="s">
        <v>88</v>
      </c>
      <c s="6" r="B21" t="n">
        <v>6285</v>
      </c>
      <c s="6" r="C21" t="n">
        <v>6781</v>
      </c>
      <c s="6" r="D21" t="n">
        <v>12939</v>
      </c>
      <c s="6" r="E21" t="n">
        <v>13209</v>
      </c>
    </row>
    <row r="22" spans="1:6">
      <c s="4" r="A22" t="s">
        <v>786</v>
      </c>
      <c s="6" r="B22" t="n">
        <v>496</v>
      </c>
      <c s="6" r="C22" t="n">
        <v>450</v>
      </c>
      <c s="6" r="D22" t="n">
        <v>942</v>
      </c>
      <c s="6" r="E22" t="n">
        <v>781</v>
      </c>
    </row>
    <row r="23" spans="1:6">
      <c s="4" r="A23" t="s">
        <v>787</v>
      </c>
      <c s="6" r="B23" t="n">
        <v>4962</v>
      </c>
      <c s="6" r="C23" t="n">
        <v>4450</v>
      </c>
      <c s="6" r="D23" t="n">
        <v>9535</v>
      </c>
      <c s="6" r="E23" t="n">
        <v>8762</v>
      </c>
    </row>
    <row r="24" spans="1:6">
      <c s="4" r="A24" t="s">
        <v>109</v>
      </c>
      <c s="6" r="B24" t="n">
        <v>1819</v>
      </c>
      <c s="6" r="C24" t="n">
        <v>2781</v>
      </c>
      <c s="6" r="D24" t="n">
        <v>4346</v>
      </c>
      <c s="6" r="E24" t="n">
        <v>5228</v>
      </c>
    </row>
    <row r="25" spans="1:6">
      <c s="4" r="A25" t="s">
        <v>42</v>
      </c>
      <c s="6" r="B25" t="n">
        <v>216649</v>
      </c>
      <c s="6" r="D25" t="n">
        <v>216649</v>
      </c>
      <c s="6" r="F25" t="n">
        <v>198629</v>
      </c>
    </row>
    <row r="26" spans="1:6">
      <c s="4" r="A26" t="s">
        <v>788</v>
      </c>
      <c s="6" r="B26" t="n">
        <v>206256</v>
      </c>
      <c s="6" r="D26" t="n">
        <v>206256</v>
      </c>
      <c s="6" r="F26" t="n">
        <v>186457</v>
      </c>
    </row>
    <row r="27" spans="1:6">
      <c s="4" r="A27" t="s">
        <v>791</v>
      </c>
    </row>
    <row r="28" spans="1:6">
      <c s="3" r="A28" t="s">
        <v>785</v>
      </c>
    </row>
    <row r="29" spans="1:6">
      <c s="4" r="A29" t="s">
        <v>81</v>
      </c>
      <c s="6" r="B29" t="n">
        <v>20109</v>
      </c>
      <c s="6" r="C29" t="n">
        <v>18189</v>
      </c>
      <c s="6" r="D29" t="n">
        <v>37535</v>
      </c>
      <c s="6" r="E29" t="n">
        <v>32424</v>
      </c>
    </row>
    <row r="30" spans="1:6">
      <c s="4" r="A30" t="s">
        <v>790</v>
      </c>
      <c s="6" r="B30" t="n">
        <v>1099</v>
      </c>
      <c s="6" r="C30" t="n">
        <v>1017</v>
      </c>
      <c s="6" r="D30" t="n">
        <v>2100</v>
      </c>
      <c s="6" r="E30" t="n">
        <v>1926</v>
      </c>
    </row>
    <row r="31" spans="1:6">
      <c s="4" r="A31" t="s">
        <v>85</v>
      </c>
      <c s="6" r="B31" t="n">
        <v>2135</v>
      </c>
      <c s="6" r="C31" t="n">
        <v>1674</v>
      </c>
      <c s="6" r="D31" t="n">
        <v>4237</v>
      </c>
      <c s="6" r="E31" t="n">
        <v>3246</v>
      </c>
    </row>
    <row r="32" spans="1:6">
      <c s="4" r="A32" t="s">
        <v>86</v>
      </c>
      <c s="6" r="B32" t="n">
        <v>19073</v>
      </c>
      <c s="6" r="C32" t="n">
        <v>17532</v>
      </c>
      <c s="6" r="D32" t="n">
        <v>35398</v>
      </c>
      <c s="6" r="E32" t="n">
        <v>31104</v>
      </c>
    </row>
    <row r="33" spans="1:6">
      <c s="4" r="A33" t="s">
        <v>87</v>
      </c>
      <c s="6" r="B33" t="n">
        <v>1392</v>
      </c>
      <c s="6" r="C33" t="n">
        <v>1971</v>
      </c>
      <c s="6" r="D33" t="n">
        <v>1267</v>
      </c>
      <c s="6" r="E33" t="n">
        <v>2725</v>
      </c>
    </row>
    <row r="34" spans="1:6">
      <c s="4" r="A34" t="s">
        <v>88</v>
      </c>
      <c s="6" r="B34" t="n">
        <v>17681</v>
      </c>
      <c s="6" r="C34" t="n">
        <v>15561</v>
      </c>
      <c s="6" r="D34" t="n">
        <v>34131</v>
      </c>
      <c s="6" r="E34" t="n">
        <v>28379</v>
      </c>
    </row>
    <row r="35" spans="1:6">
      <c s="4" r="A35" t="s">
        <v>786</v>
      </c>
      <c s="6" r="B35" t="n">
        <v>822</v>
      </c>
      <c s="6" r="C35" t="n">
        <v>2708</v>
      </c>
      <c s="6" r="D35" t="n">
        <v>2836</v>
      </c>
      <c s="6" r="E35" t="n">
        <v>5293</v>
      </c>
    </row>
    <row r="36" spans="1:6">
      <c s="4" r="A36" t="s">
        <v>787</v>
      </c>
      <c s="6" r="B36" t="n">
        <v>13405</v>
      </c>
      <c s="6" r="C36" t="n">
        <v>12707</v>
      </c>
      <c s="6" r="D36" t="n">
        <v>26987</v>
      </c>
      <c s="6" r="E36" t="n">
        <v>25107</v>
      </c>
    </row>
    <row r="37" spans="1:6">
      <c s="4" r="A37" t="s">
        <v>109</v>
      </c>
      <c s="6" r="B37" t="n">
        <v>5098</v>
      </c>
      <c s="6" r="C37" t="n">
        <v>5562</v>
      </c>
      <c s="6" r="D37" t="n">
        <v>9980</v>
      </c>
      <c s="6" r="E37" t="n">
        <v>8565</v>
      </c>
    </row>
    <row r="38" spans="1:6">
      <c s="4" r="A38" t="s">
        <v>42</v>
      </c>
      <c s="6" r="B38" t="n">
        <v>1708861</v>
      </c>
      <c s="6" r="D38" t="n">
        <v>1708861</v>
      </c>
      <c s="6" r="F38" t="n">
        <v>1601072</v>
      </c>
    </row>
    <row r="39" spans="1:6">
      <c s="4" r="A39" t="s">
        <v>788</v>
      </c>
      <c s="6" r="B39" t="n">
        <v>1338314</v>
      </c>
      <c s="6" r="D39" t="n">
        <v>1338314</v>
      </c>
      <c s="6" r="F39" t="n">
        <v>1223028</v>
      </c>
    </row>
    <row r="40" spans="1:6">
      <c s="4" r="A40" t="s">
        <v>792</v>
      </c>
    </row>
    <row r="41" spans="1:6">
      <c s="3" r="A41" t="s">
        <v>785</v>
      </c>
    </row>
    <row r="42" spans="1:6">
      <c s="4" r="A42" t="s">
        <v>81</v>
      </c>
      <c s="6" r="B42" t="n">
        <v>33</v>
      </c>
      <c s="6" r="C42" t="n">
        <v>5</v>
      </c>
      <c s="6" r="D42" t="n">
        <v>64</v>
      </c>
      <c s="6" r="E42" t="n">
        <v>65</v>
      </c>
    </row>
    <row r="43" spans="1:6">
      <c s="4" r="A43" t="s">
        <v>85</v>
      </c>
      <c s="6" r="E43" t="n">
        <v>10</v>
      </c>
    </row>
    <row r="44" spans="1:6">
      <c s="4" r="A44" t="s">
        <v>86</v>
      </c>
      <c s="6" r="B44" t="n">
        <v>33</v>
      </c>
      <c s="6" r="C44" t="n">
        <v>5</v>
      </c>
      <c s="6" r="D44" t="n">
        <v>64</v>
      </c>
      <c s="6" r="E44" t="n">
        <v>55</v>
      </c>
    </row>
    <row r="45" spans="1:6">
      <c s="4" r="A45" t="s">
        <v>88</v>
      </c>
      <c s="6" r="B45" t="n">
        <v>33</v>
      </c>
      <c s="6" r="C45" t="n">
        <v>5</v>
      </c>
      <c s="6" r="D45" t="n">
        <v>64</v>
      </c>
      <c s="6" r="E45" t="n">
        <v>55</v>
      </c>
    </row>
    <row r="46" spans="1:6">
      <c s="4" r="A46" t="s">
        <v>96</v>
      </c>
      <c s="6" r="E46" t="n">
        <v>12509</v>
      </c>
    </row>
    <row r="47" spans="1:6">
      <c s="4" r="A47" t="s">
        <v>786</v>
      </c>
      <c s="6" r="B47" t="n">
        <v>1614</v>
      </c>
      <c s="6" r="C47" t="n">
        <v>1352</v>
      </c>
      <c s="6" r="D47" t="n">
        <v>3285</v>
      </c>
      <c s="6" r="E47" t="n">
        <v>2309</v>
      </c>
    </row>
    <row r="48" spans="1:6">
      <c s="4" r="A48" t="s">
        <v>787</v>
      </c>
      <c s="6" r="B48" t="n">
        <v>1213</v>
      </c>
      <c s="6" r="C48" t="n">
        <v>809</v>
      </c>
      <c s="6" r="D48" t="n">
        <v>2559</v>
      </c>
      <c s="6" r="E48" t="n">
        <v>3435</v>
      </c>
    </row>
    <row r="49" spans="1:6">
      <c s="4" r="A49" t="s">
        <v>109</v>
      </c>
      <c s="6" r="B49" t="n">
        <v>434</v>
      </c>
      <c s="6" r="C49" t="n">
        <v>548</v>
      </c>
      <c s="6" r="D49" t="n">
        <v>790</v>
      </c>
      <c s="6" r="E49" t="n">
        <v>11438</v>
      </c>
    </row>
    <row r="50" spans="1:6">
      <c s="4" r="A50" t="s">
        <v>42</v>
      </c>
      <c s="6" r="B50" t="n">
        <v>15208</v>
      </c>
      <c s="6" r="D50" t="n">
        <v>15208</v>
      </c>
      <c s="6" r="F50" t="n">
        <v>17676</v>
      </c>
    </row>
    <row r="51" spans="1:6">
      <c s="4" r="A51" t="s">
        <v>788</v>
      </c>
      <c s="6" r="B51" t="n">
        <v>889</v>
      </c>
      <c s="6" r="D51" t="n">
        <v>889</v>
      </c>
      <c s="6" r="F51" t="n">
        <v>945</v>
      </c>
    </row>
    <row r="52" spans="1:6">
      <c s="4" r="A52" t="s">
        <v>793</v>
      </c>
    </row>
    <row r="53" spans="1:6">
      <c s="3" r="A53" t="s">
        <v>785</v>
      </c>
    </row>
    <row r="54" spans="1:6">
      <c s="4" r="A54" t="s">
        <v>81</v>
      </c>
      <c s="6" r="B54" t="n">
        <v>273</v>
      </c>
      <c s="6" r="C54" t="n">
        <v>128</v>
      </c>
      <c s="6" r="D54" t="n">
        <v>524</v>
      </c>
      <c s="6" r="E54" t="n">
        <v>184</v>
      </c>
    </row>
    <row r="55" spans="1:6">
      <c s="4" r="A55" t="s">
        <v>85</v>
      </c>
      <c s="6" r="B55" t="n">
        <v>312</v>
      </c>
      <c s="6" r="C55" t="n">
        <v>278</v>
      </c>
      <c s="6" r="D55" t="n">
        <v>614</v>
      </c>
      <c s="6" r="E55" t="n">
        <v>550</v>
      </c>
    </row>
    <row r="56" spans="1:6">
      <c s="4" r="A56" t="s">
        <v>86</v>
      </c>
      <c s="6" r="B56" t="n">
        <v>-39</v>
      </c>
      <c s="6" r="C56" t="n">
        <v>-150</v>
      </c>
      <c s="6" r="D56" t="n">
        <v>-90</v>
      </c>
      <c s="6" r="E56" t="n">
        <v>-366</v>
      </c>
    </row>
    <row r="57" spans="1:6">
      <c s="4" r="A57" t="s">
        <v>87</v>
      </c>
      <c s="6" r="B57" t="n">
        <v>-8</v>
      </c>
      <c s="6" r="C57" t="n">
        <v>93</v>
      </c>
      <c s="6" r="D57" t="n">
        <v>76</v>
      </c>
      <c s="6" r="E57" t="n">
        <v>93</v>
      </c>
    </row>
    <row r="58" spans="1:6">
      <c s="4" r="A58" t="s">
        <v>88</v>
      </c>
      <c s="6" r="B58" t="n">
        <v>-31</v>
      </c>
      <c s="6" r="C58" t="n">
        <v>-243</v>
      </c>
      <c s="6" r="D58" t="n">
        <v>-166</v>
      </c>
      <c s="6" r="E58" t="n">
        <v>-459</v>
      </c>
    </row>
    <row r="59" spans="1:6">
      <c s="4" r="A59" t="s">
        <v>786</v>
      </c>
      <c s="6" r="B59" t="n">
        <v>736</v>
      </c>
      <c s="6" r="C59" t="n">
        <v>259</v>
      </c>
      <c s="6" r="D59" t="n">
        <v>1586</v>
      </c>
      <c s="6" r="E59" t="n">
        <v>536</v>
      </c>
    </row>
    <row r="60" spans="1:6">
      <c s="4" r="A60" t="s">
        <v>787</v>
      </c>
      <c s="6" r="B60" t="n">
        <v>751</v>
      </c>
      <c s="6" r="C60" t="n">
        <v>1669</v>
      </c>
      <c s="6" r="D60" t="n">
        <v>1328</v>
      </c>
      <c s="6" r="E60" t="n">
        <v>3114</v>
      </c>
    </row>
    <row r="61" spans="1:6">
      <c s="4" r="A61" t="s">
        <v>109</v>
      </c>
      <c s="6" r="B61" t="n">
        <v>-46</v>
      </c>
      <c s="7" r="C61" t="n">
        <v>-1653</v>
      </c>
      <c s="6" r="D61" t="n">
        <v>92</v>
      </c>
      <c s="7" r="E61" t="n">
        <v>-3037</v>
      </c>
    </row>
    <row r="62" spans="1:6">
      <c s="4" r="A62" t="s">
        <v>42</v>
      </c>
      <c s="6" r="B62" t="n">
        <v>311887</v>
      </c>
      <c s="6" r="D62" t="n">
        <v>311887</v>
      </c>
      <c s="6" r="F62" t="n">
        <v>303253</v>
      </c>
    </row>
    <row r="63" spans="1:6">
      <c s="4" r="A63" t="s">
        <v>788</v>
      </c>
      <c s="6" r="B63" t="n">
        <v>13809</v>
      </c>
      <c s="6" r="D63" t="n">
        <v>13809</v>
      </c>
      <c s="6" r="F63" t="n">
        <v>18455</v>
      </c>
    </row>
    <row r="64" spans="1:6">
      <c s="4" r="A64" t="s">
        <v>794</v>
      </c>
    </row>
    <row r="65" spans="1:6">
      <c s="3" r="A65" t="s">
        <v>785</v>
      </c>
    </row>
    <row r="66" spans="1:6">
      <c s="4" r="A66" t="s">
        <v>42</v>
      </c>
      <c s="6" r="B66" t="n">
        <v>-469210</v>
      </c>
      <c s="6" r="D66" t="n">
        <v>-469210</v>
      </c>
      <c s="6" r="F66" t="n">
        <v>-429317</v>
      </c>
    </row>
    <row r="67" spans="1:6">
      <c s="4" r="A67" t="s">
        <v>788</v>
      </c>
      <c s="7" r="B67" t="n">
        <v>-148750</v>
      </c>
      <c s="7" r="D67" t="n">
        <v>-148750</v>
      </c>
      <c s="7" r="F67" t="n">
        <v>-137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Business Combinations</vt:lpstr>
      <vt:lpstr>Securities</vt:lpstr>
      <vt:lpstr>Loans and Allowance for Loan an</vt:lpstr>
      <vt:lpstr>Goodwill and Intangible Assets</vt:lpstr>
      <vt:lpstr>Variable Interest Entities</vt:lpstr>
      <vt:lpstr>Deposits</vt:lpstr>
      <vt:lpstr>Legal Contingencies</vt:lpstr>
      <vt:lpstr>Off-Balance Sheet Loan Commitme</vt:lpstr>
      <vt:lpstr>Fair Value Disclosures</vt:lpstr>
      <vt:lpstr>Regulatory Matters</vt:lpstr>
      <vt:lpstr>Stockholders' Equity</vt:lpstr>
      <vt:lpstr>Stock Based Compensation</vt:lpstr>
      <vt:lpstr>Earnings Per Share</vt:lpstr>
      <vt:lpstr>Business Segment Information</vt:lpstr>
      <vt:lpstr>Summary of Significant Accoun23</vt:lpstr>
      <vt:lpstr>Business Combinations (Tables)</vt:lpstr>
      <vt:lpstr>Securities (Tables)</vt:lpstr>
      <vt:lpstr>Loans and Allowance for Loan 26</vt:lpstr>
      <vt:lpstr>Goodwill and Intangible Assets </vt:lpstr>
      <vt:lpstr>Variable Interest Entities (Tab</vt:lpstr>
      <vt:lpstr>Deposits (Tables)</vt:lpstr>
      <vt:lpstr>Off-Balance Sheet Loan Commit30</vt:lpstr>
      <vt:lpstr>Fair Value Disclosures (Tables)</vt:lpstr>
      <vt:lpstr>Regulatory Matters (Tables)</vt:lpstr>
      <vt:lpstr>Stockholders' Equity (Tables)</vt:lpstr>
      <vt:lpstr>Stock Based Compensation (Table</vt:lpstr>
      <vt:lpstr>Earnings Per Share (Tables)</vt:lpstr>
      <vt:lpstr>Business Segment Information (T</vt:lpstr>
      <vt:lpstr>Summary of Significant Accoun37</vt:lpstr>
      <vt:lpstr>Business Combinations - Additio</vt:lpstr>
      <vt:lpstr>Business Combinations - Summary</vt:lpstr>
      <vt:lpstr>Securities - Schedule of Amorti</vt:lpstr>
      <vt:lpstr>Securities - Schedule of Amor41</vt:lpstr>
      <vt:lpstr>Securities - Additional Informa</vt:lpstr>
      <vt:lpstr>Securities - Schedule of Inform</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Goodwill and Intangible Asset57</vt:lpstr>
      <vt:lpstr>Goodwill and Intangible Asset58</vt:lpstr>
      <vt:lpstr>Variable Interest Entities - Ad</vt:lpstr>
      <vt:lpstr>Variable Interest Entities - Su</vt:lpstr>
      <vt:lpstr>Variable Interest Entities - 61</vt:lpstr>
      <vt:lpstr>Deposits - Summary of Deposits </vt:lpstr>
      <vt:lpstr>Deposits - Scheduled Maturities</vt:lpstr>
      <vt:lpstr>Deposits - Additional Informati</vt:lpstr>
      <vt:lpstr>Off-Balance Sheet Loan Commit65</vt:lpstr>
      <vt:lpstr>Fair Value Disclosures - Additi</vt:lpstr>
      <vt:lpstr>Fair Value Disclosures - Assets</vt:lpstr>
      <vt:lpstr>Fair Value Disclosures - Fair V</vt:lpstr>
      <vt:lpstr>Fair Value Disclosures - Estima</vt:lpstr>
      <vt:lpstr>Regulatory Matters - Additional</vt:lpstr>
      <vt:lpstr>Regulatory Matters - Schedule o</vt:lpstr>
      <vt:lpstr>Stockholders' Equity - Summary </vt:lpstr>
      <vt:lpstr>Stock Based Compensation - Addi</vt:lpstr>
      <vt:lpstr>Stock Based Compensation - Summ</vt:lpstr>
      <vt:lpstr>Stock Based Compensation - Su75</vt:lpstr>
      <vt:lpstr>Stock Based Compensation - Fair</vt:lpstr>
      <vt:lpstr>Earnings Per Share - Factors Us</vt:lpstr>
      <vt:lpstr>Business Segment Informa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8:34Z</dcterms:created>
  <dcterms:modified xmlns:dcterms="http://purl.org/dc/terms/" xmlns:xsi="http://www.w3.org/2001/XMLSchema-instance" xsi:type="dcterms:W3CDTF">2016-08-03T16:18:34Z</dcterms:modified>
  <dc:title xmlns:dc="http://purl.org/dc/elements/1.1/">Untitled</dc:title>
  <dc:description xmlns:dc="http://purl.org/dc/elements/1.1/"/>
  <dc:subject xmlns:dc="http://purl.org/dc/elements/1.1/"/>
  <cp:keywords/>
  <cp:category/>
</cp:coreProperties>
</file>